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Group Organization and Basis of" sheetId="7" state="visible" r:id="rId7"/>
    <sheet xmlns:r="http://schemas.openxmlformats.org/officeDocument/2006/relationships" name="Application of New and Revised " sheetId="8" state="visible" r:id="rId8"/>
    <sheet xmlns:r="http://schemas.openxmlformats.org/officeDocument/2006/relationships" name="Signifcant Accounting Policies" sheetId="9" state="visible" r:id="rId9"/>
    <sheet xmlns:r="http://schemas.openxmlformats.org/officeDocument/2006/relationships" name="Significant Management Judgemen" sheetId="10" state="visible" r:id="rId10"/>
    <sheet xmlns:r="http://schemas.openxmlformats.org/officeDocument/2006/relationships" name="Key Sources of Estimation Uncer"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Cost of Sales" sheetId="14" state="visible" r:id="rId14"/>
    <sheet xmlns:r="http://schemas.openxmlformats.org/officeDocument/2006/relationships" name="Other Income" sheetId="15" state="visible" r:id="rId15"/>
    <sheet xmlns:r="http://schemas.openxmlformats.org/officeDocument/2006/relationships" name="Other Gains and (Losses)" sheetId="16" state="visible" r:id="rId16"/>
    <sheet xmlns:r="http://schemas.openxmlformats.org/officeDocument/2006/relationships" name="Distribution and Selling Expens" sheetId="17" state="visible" r:id="rId17"/>
    <sheet xmlns:r="http://schemas.openxmlformats.org/officeDocument/2006/relationships" name="Administrative Expense" sheetId="18" state="visible" r:id="rId18"/>
    <sheet xmlns:r="http://schemas.openxmlformats.org/officeDocument/2006/relationships" name="Finance Costs" sheetId="19" state="visible" r:id="rId19"/>
    <sheet xmlns:r="http://schemas.openxmlformats.org/officeDocument/2006/relationships" name="Income Tax (Income)_ Expense" sheetId="20" state="visible" r:id="rId20"/>
    <sheet xmlns:r="http://schemas.openxmlformats.org/officeDocument/2006/relationships" name="Profit for the Year" sheetId="21" state="visible" r:id="rId21"/>
    <sheet xmlns:r="http://schemas.openxmlformats.org/officeDocument/2006/relationships" name="Employees' Emoluments" sheetId="22" state="visible" r:id="rId22"/>
    <sheet xmlns:r="http://schemas.openxmlformats.org/officeDocument/2006/relationships" name="Directors' Emoluments" sheetId="23" state="visible" r:id="rId23"/>
    <sheet xmlns:r="http://schemas.openxmlformats.org/officeDocument/2006/relationships" name="Earnings_ (Loss) Per Share" sheetId="24" state="visible" r:id="rId24"/>
    <sheet xmlns:r="http://schemas.openxmlformats.org/officeDocument/2006/relationships" name="Properties. Plant and equipment" sheetId="25" state="visible" r:id="rId25"/>
    <sheet xmlns:r="http://schemas.openxmlformats.org/officeDocument/2006/relationships" name="Prepayments and Premiums Under " sheetId="26" state="visible" r:id="rId26"/>
    <sheet xmlns:r="http://schemas.openxmlformats.org/officeDocument/2006/relationships" name="Prepayment for Construction of " sheetId="27" state="visible" r:id="rId27"/>
    <sheet xmlns:r="http://schemas.openxmlformats.org/officeDocument/2006/relationships" name="Prepayment for Acquisition of L" sheetId="28" state="visible" r:id="rId28"/>
    <sheet xmlns:r="http://schemas.openxmlformats.org/officeDocument/2006/relationships" name="Land Use Rights" sheetId="29" state="visible" r:id="rId29"/>
    <sheet xmlns:r="http://schemas.openxmlformats.org/officeDocument/2006/relationships" name="Inventories" sheetId="30" state="visible" r:id="rId30"/>
    <sheet xmlns:r="http://schemas.openxmlformats.org/officeDocument/2006/relationships" name="Trade Receivables, Other Receiv" sheetId="31" state="visible" r:id="rId31"/>
    <sheet xmlns:r="http://schemas.openxmlformats.org/officeDocument/2006/relationships" name="Subsidies Prepaid to Distributo" sheetId="32" state="visible" r:id="rId32"/>
    <sheet xmlns:r="http://schemas.openxmlformats.org/officeDocument/2006/relationships" name="Cash and Cash Equivalents" sheetId="33" state="visible" r:id="rId33"/>
    <sheet xmlns:r="http://schemas.openxmlformats.org/officeDocument/2006/relationships" name="Trade and Other Payables" sheetId="34" state="visible" r:id="rId34"/>
    <sheet xmlns:r="http://schemas.openxmlformats.org/officeDocument/2006/relationships" name="Related Parties Payable" sheetId="35" state="visible" r:id="rId35"/>
    <sheet xmlns:r="http://schemas.openxmlformats.org/officeDocument/2006/relationships" name="Short-Term Bank Loans" sheetId="36" state="visible" r:id="rId36"/>
    <sheet xmlns:r="http://schemas.openxmlformats.org/officeDocument/2006/relationships" name="Warrant Liabilities" sheetId="37" state="visible" r:id="rId37"/>
    <sheet xmlns:r="http://schemas.openxmlformats.org/officeDocument/2006/relationships" name="Share Capital and Share Premium" sheetId="38" state="visible" r:id="rId38"/>
    <sheet xmlns:r="http://schemas.openxmlformats.org/officeDocument/2006/relationships" name="Reserve" sheetId="39" state="visible" r:id="rId39"/>
    <sheet xmlns:r="http://schemas.openxmlformats.org/officeDocument/2006/relationships" name="Risk Management and Fair Values" sheetId="40" state="visible" r:id="rId40"/>
    <sheet xmlns:r="http://schemas.openxmlformats.org/officeDocument/2006/relationships" name="Commitments and Contingencies" sheetId="41" state="visible" r:id="rId41"/>
    <sheet xmlns:r="http://schemas.openxmlformats.org/officeDocument/2006/relationships" name="Events After the Balance Sheet" sheetId="42" state="visible" r:id="rId42"/>
    <sheet xmlns:r="http://schemas.openxmlformats.org/officeDocument/2006/relationships" name="Signifcant Accounting Policies " sheetId="43" state="visible" r:id="rId43"/>
    <sheet xmlns:r="http://schemas.openxmlformats.org/officeDocument/2006/relationships" name="Signifcant Accounting Policie44" sheetId="44" state="visible" r:id="rId44"/>
    <sheet xmlns:r="http://schemas.openxmlformats.org/officeDocument/2006/relationships" name="Segment Reporting (Tables)" sheetId="45" state="visible" r:id="rId45"/>
    <sheet xmlns:r="http://schemas.openxmlformats.org/officeDocument/2006/relationships" name="Revenue (Tables)" sheetId="46" state="visible" r:id="rId46"/>
    <sheet xmlns:r="http://schemas.openxmlformats.org/officeDocument/2006/relationships" name="Cost of Sales (Tables)" sheetId="47" state="visible" r:id="rId47"/>
    <sheet xmlns:r="http://schemas.openxmlformats.org/officeDocument/2006/relationships" name="Other Income (Tables)" sheetId="48" state="visible" r:id="rId48"/>
    <sheet xmlns:r="http://schemas.openxmlformats.org/officeDocument/2006/relationships" name="Other Gains and (Losses) (Table" sheetId="49" state="visible" r:id="rId49"/>
    <sheet xmlns:r="http://schemas.openxmlformats.org/officeDocument/2006/relationships" name="Distribution and Selling Expe50" sheetId="50" state="visible" r:id="rId50"/>
    <sheet xmlns:r="http://schemas.openxmlformats.org/officeDocument/2006/relationships" name="Administrative Expense (Tables)" sheetId="51" state="visible" r:id="rId51"/>
    <sheet xmlns:r="http://schemas.openxmlformats.org/officeDocument/2006/relationships" name="Finance Costs (Tables)" sheetId="52" state="visible" r:id="rId52"/>
    <sheet xmlns:r="http://schemas.openxmlformats.org/officeDocument/2006/relationships" name="Income Tax (Income)_ Expense (T" sheetId="53" state="visible" r:id="rId53"/>
    <sheet xmlns:r="http://schemas.openxmlformats.org/officeDocument/2006/relationships" name="Profit for the Year (Tables)" sheetId="54" state="visible" r:id="rId54"/>
    <sheet xmlns:r="http://schemas.openxmlformats.org/officeDocument/2006/relationships" name="Employees' Emoluments (Tables)" sheetId="55" state="visible" r:id="rId55"/>
    <sheet xmlns:r="http://schemas.openxmlformats.org/officeDocument/2006/relationships" name="Directors' Emoluments (Tables)" sheetId="56" state="visible" r:id="rId56"/>
    <sheet xmlns:r="http://schemas.openxmlformats.org/officeDocument/2006/relationships" name="Earnings_ (Loss) Per Share (Tab" sheetId="57" state="visible" r:id="rId57"/>
    <sheet xmlns:r="http://schemas.openxmlformats.org/officeDocument/2006/relationships" name="Properties. Plant and Equipme58" sheetId="58" state="visible" r:id="rId58"/>
    <sheet xmlns:r="http://schemas.openxmlformats.org/officeDocument/2006/relationships" name="Prepayments and Premiums Unde59" sheetId="59" state="visible" r:id="rId59"/>
    <sheet xmlns:r="http://schemas.openxmlformats.org/officeDocument/2006/relationships" name="Prepayment for Construction o60" sheetId="60" state="visible" r:id="rId60"/>
    <sheet xmlns:r="http://schemas.openxmlformats.org/officeDocument/2006/relationships" name="Prepayment for Acquisition of61" sheetId="61" state="visible" r:id="rId61"/>
    <sheet xmlns:r="http://schemas.openxmlformats.org/officeDocument/2006/relationships" name="Land Use Rights (Tables)" sheetId="62" state="visible" r:id="rId62"/>
    <sheet xmlns:r="http://schemas.openxmlformats.org/officeDocument/2006/relationships" name="Inventories (Tables)" sheetId="63" state="visible" r:id="rId63"/>
    <sheet xmlns:r="http://schemas.openxmlformats.org/officeDocument/2006/relationships" name="Trade Receivables, Other Rece64" sheetId="64" state="visible" r:id="rId64"/>
    <sheet xmlns:r="http://schemas.openxmlformats.org/officeDocument/2006/relationships" name="Subsidies Prepaid to Distribu65" sheetId="65" state="visible" r:id="rId65"/>
    <sheet xmlns:r="http://schemas.openxmlformats.org/officeDocument/2006/relationships" name="Cash and Cash Equivalents (Tabl" sheetId="66" state="visible" r:id="rId66"/>
    <sheet xmlns:r="http://schemas.openxmlformats.org/officeDocument/2006/relationships" name="Trade and Other Payables (Table" sheetId="67" state="visible" r:id="rId67"/>
    <sheet xmlns:r="http://schemas.openxmlformats.org/officeDocument/2006/relationships" name="Related Parties Payable (Tables" sheetId="68" state="visible" r:id="rId68"/>
    <sheet xmlns:r="http://schemas.openxmlformats.org/officeDocument/2006/relationships" name="Short-Term Bank Loans (Tables)" sheetId="69" state="visible" r:id="rId69"/>
    <sheet xmlns:r="http://schemas.openxmlformats.org/officeDocument/2006/relationships" name="Warrant Liabilities (Tables)" sheetId="70" state="visible" r:id="rId70"/>
    <sheet xmlns:r="http://schemas.openxmlformats.org/officeDocument/2006/relationships" name="Share Capital and Share Premi71" sheetId="71" state="visible" r:id="rId71"/>
    <sheet xmlns:r="http://schemas.openxmlformats.org/officeDocument/2006/relationships" name="Risk Management and Fair Valu72" sheetId="72" state="visible" r:id="rId72"/>
    <sheet xmlns:r="http://schemas.openxmlformats.org/officeDocument/2006/relationships" name="Commitments and Contingencies (" sheetId="73" state="visible" r:id="rId73"/>
    <sheet xmlns:r="http://schemas.openxmlformats.org/officeDocument/2006/relationships" name="General Information (Details)" sheetId="74" state="visible" r:id="rId74"/>
    <sheet xmlns:r="http://schemas.openxmlformats.org/officeDocument/2006/relationships" name="Application of New and Revise75" sheetId="75" state="visible" r:id="rId75"/>
    <sheet xmlns:r="http://schemas.openxmlformats.org/officeDocument/2006/relationships" name="Signifcant Accounting Policie76" sheetId="76" state="visible" r:id="rId76"/>
    <sheet xmlns:r="http://schemas.openxmlformats.org/officeDocument/2006/relationships" name="Signifcant Accounting Policie77" sheetId="77" state="visible" r:id="rId77"/>
    <sheet xmlns:r="http://schemas.openxmlformats.org/officeDocument/2006/relationships" name="Significant Management Judgem78" sheetId="78" state="visible" r:id="rId78"/>
    <sheet xmlns:r="http://schemas.openxmlformats.org/officeDocument/2006/relationships" name="Key Sources of Estimation Unc79" sheetId="79" state="visible" r:id="rId79"/>
    <sheet xmlns:r="http://schemas.openxmlformats.org/officeDocument/2006/relationships" name="Segment Reporting (Details)" sheetId="80" state="visible" r:id="rId80"/>
    <sheet xmlns:r="http://schemas.openxmlformats.org/officeDocument/2006/relationships" name="Segment Reporting (Details 1)" sheetId="81" state="visible" r:id="rId81"/>
    <sheet xmlns:r="http://schemas.openxmlformats.org/officeDocument/2006/relationships" name="Segment Reporting (Details 2)" sheetId="82" state="visible" r:id="rId82"/>
    <sheet xmlns:r="http://schemas.openxmlformats.org/officeDocument/2006/relationships" name="Segment Reporting (Details 3)" sheetId="83" state="visible" r:id="rId83"/>
    <sheet xmlns:r="http://schemas.openxmlformats.org/officeDocument/2006/relationships" name="Revenue (Details)" sheetId="84" state="visible" r:id="rId84"/>
    <sheet xmlns:r="http://schemas.openxmlformats.org/officeDocument/2006/relationships" name="Cost of Sales (Details)" sheetId="85" state="visible" r:id="rId85"/>
    <sheet xmlns:r="http://schemas.openxmlformats.org/officeDocument/2006/relationships" name="Cost of Sales (Details Textual)" sheetId="86" state="visible" r:id="rId86"/>
    <sheet xmlns:r="http://schemas.openxmlformats.org/officeDocument/2006/relationships" name="Other Income (Details)" sheetId="87" state="visible" r:id="rId87"/>
    <sheet xmlns:r="http://schemas.openxmlformats.org/officeDocument/2006/relationships" name="Other Gains and (Losses) (Detai" sheetId="88" state="visible" r:id="rId88"/>
    <sheet xmlns:r="http://schemas.openxmlformats.org/officeDocument/2006/relationships" name="Distribution and Selling Expe89" sheetId="89" state="visible" r:id="rId89"/>
    <sheet xmlns:r="http://schemas.openxmlformats.org/officeDocument/2006/relationships" name="Administrative Expense (Details" sheetId="90" state="visible" r:id="rId90"/>
    <sheet xmlns:r="http://schemas.openxmlformats.org/officeDocument/2006/relationships" name="Finance Costs (Details)" sheetId="91" state="visible" r:id="rId91"/>
    <sheet xmlns:r="http://schemas.openxmlformats.org/officeDocument/2006/relationships" name="Finance Costs (Details Textual)" sheetId="92" state="visible" r:id="rId92"/>
    <sheet xmlns:r="http://schemas.openxmlformats.org/officeDocument/2006/relationships" name="Income Tax (Income)_ Expense (D" sheetId="93" state="visible" r:id="rId93"/>
    <sheet xmlns:r="http://schemas.openxmlformats.org/officeDocument/2006/relationships" name="Income Tax (Income)_ Expense 94" sheetId="94" state="visible" r:id="rId94"/>
    <sheet xmlns:r="http://schemas.openxmlformats.org/officeDocument/2006/relationships" name="Income Tax (Income)_ Expense 95" sheetId="95" state="visible" r:id="rId95"/>
    <sheet xmlns:r="http://schemas.openxmlformats.org/officeDocument/2006/relationships" name="Income Tax (Income)_ Expense 96" sheetId="96" state="visible" r:id="rId96"/>
    <sheet xmlns:r="http://schemas.openxmlformats.org/officeDocument/2006/relationships" name="Profit for the Year (Details)" sheetId="97" state="visible" r:id="rId97"/>
    <sheet xmlns:r="http://schemas.openxmlformats.org/officeDocument/2006/relationships" name="Employees' Emoluments (Details)" sheetId="98" state="visible" r:id="rId98"/>
    <sheet xmlns:r="http://schemas.openxmlformats.org/officeDocument/2006/relationships" name="Directors' Emoluments (Details)" sheetId="99" state="visible" r:id="rId99"/>
    <sheet xmlns:r="http://schemas.openxmlformats.org/officeDocument/2006/relationships" name="Earnings_ (Loss) Per Share (Det" sheetId="100" state="visible" r:id="rId100"/>
    <sheet xmlns:r="http://schemas.openxmlformats.org/officeDocument/2006/relationships" name="Properties. Plant and Equipm101" sheetId="101" state="visible" r:id="rId101"/>
    <sheet xmlns:r="http://schemas.openxmlformats.org/officeDocument/2006/relationships" name="Properties. Plant and Equipm102" sheetId="102" state="visible" r:id="rId102"/>
    <sheet xmlns:r="http://schemas.openxmlformats.org/officeDocument/2006/relationships" name="Properties. Plant and Equipm103" sheetId="103" state="visible" r:id="rId103"/>
    <sheet xmlns:r="http://schemas.openxmlformats.org/officeDocument/2006/relationships" name="Properties. Plant and Equipm104" sheetId="104" state="visible" r:id="rId104"/>
    <sheet xmlns:r="http://schemas.openxmlformats.org/officeDocument/2006/relationships" name="Properties. Plant and Equipm105" sheetId="105" state="visible" r:id="rId105"/>
    <sheet xmlns:r="http://schemas.openxmlformats.org/officeDocument/2006/relationships" name="Prepayments and Premiums Und106" sheetId="106" state="visible" r:id="rId106"/>
    <sheet xmlns:r="http://schemas.openxmlformats.org/officeDocument/2006/relationships" name="Prepayments and Premiums Und107" sheetId="107" state="visible" r:id="rId107"/>
    <sheet xmlns:r="http://schemas.openxmlformats.org/officeDocument/2006/relationships" name="Prepayment for Construction 108" sheetId="108" state="visible" r:id="rId108"/>
    <sheet xmlns:r="http://schemas.openxmlformats.org/officeDocument/2006/relationships" name="Prepayment for Construction 109" sheetId="109" state="visible" r:id="rId109"/>
    <sheet xmlns:r="http://schemas.openxmlformats.org/officeDocument/2006/relationships" name="Prepayment for Acquisition o110" sheetId="110" state="visible" r:id="rId110"/>
    <sheet xmlns:r="http://schemas.openxmlformats.org/officeDocument/2006/relationships" name="Prepayment for Acquisition o111" sheetId="111" state="visible" r:id="rId111"/>
    <sheet xmlns:r="http://schemas.openxmlformats.org/officeDocument/2006/relationships" name="Land Use Rights (Details)" sheetId="112" state="visible" r:id="rId112"/>
    <sheet xmlns:r="http://schemas.openxmlformats.org/officeDocument/2006/relationships" name="Land Use Rights (Details 1)" sheetId="113" state="visible" r:id="rId113"/>
    <sheet xmlns:r="http://schemas.openxmlformats.org/officeDocument/2006/relationships" name="Land Use Rights (Details Textua" sheetId="114" state="visible" r:id="rId114"/>
    <sheet xmlns:r="http://schemas.openxmlformats.org/officeDocument/2006/relationships" name="Inventories (Details)" sheetId="115" state="visible" r:id="rId115"/>
    <sheet xmlns:r="http://schemas.openxmlformats.org/officeDocument/2006/relationships" name="Trade Receivables, Other Rec116" sheetId="116" state="visible" r:id="rId116"/>
    <sheet xmlns:r="http://schemas.openxmlformats.org/officeDocument/2006/relationships" name="Trade Receivables, Other Rec117" sheetId="117" state="visible" r:id="rId117"/>
    <sheet xmlns:r="http://schemas.openxmlformats.org/officeDocument/2006/relationships" name="Trade Receivables, Other Rec118" sheetId="118" state="visible" r:id="rId118"/>
    <sheet xmlns:r="http://schemas.openxmlformats.org/officeDocument/2006/relationships" name="Trade Receivables, Other Rec119" sheetId="119" state="visible" r:id="rId119"/>
    <sheet xmlns:r="http://schemas.openxmlformats.org/officeDocument/2006/relationships" name="Trade Receivables, Other Rec120" sheetId="120" state="visible" r:id="rId120"/>
    <sheet xmlns:r="http://schemas.openxmlformats.org/officeDocument/2006/relationships" name="Subsidies Prepaid to Distrib121" sheetId="121" state="visible" r:id="rId121"/>
    <sheet xmlns:r="http://schemas.openxmlformats.org/officeDocument/2006/relationships" name="Subsidies Prepaid to Distrib122" sheetId="122" state="visible" r:id="rId122"/>
    <sheet xmlns:r="http://schemas.openxmlformats.org/officeDocument/2006/relationships" name="Cash and Cash Equivalents (Deta" sheetId="123" state="visible" r:id="rId123"/>
    <sheet xmlns:r="http://schemas.openxmlformats.org/officeDocument/2006/relationships" name="Cash and Cash Equivalents (D124" sheetId="124" state="visible" r:id="rId124"/>
    <sheet xmlns:r="http://schemas.openxmlformats.org/officeDocument/2006/relationships" name="Cash and Cash Equivalents (D125" sheetId="125" state="visible" r:id="rId125"/>
    <sheet xmlns:r="http://schemas.openxmlformats.org/officeDocument/2006/relationships" name="Trade and Other Payables (Detai" sheetId="126" state="visible" r:id="rId126"/>
    <sheet xmlns:r="http://schemas.openxmlformats.org/officeDocument/2006/relationships" name="Trade and Other Payables (De127" sheetId="127" state="visible" r:id="rId127"/>
    <sheet xmlns:r="http://schemas.openxmlformats.org/officeDocument/2006/relationships" name="Related Parties Payable (Detail" sheetId="128" state="visible" r:id="rId128"/>
    <sheet xmlns:r="http://schemas.openxmlformats.org/officeDocument/2006/relationships" name="Related Parties Payable (Det129" sheetId="129" state="visible" r:id="rId129"/>
    <sheet xmlns:r="http://schemas.openxmlformats.org/officeDocument/2006/relationships" name="Short-Term Bank Loans (Details)" sheetId="130" state="visible" r:id="rId130"/>
    <sheet xmlns:r="http://schemas.openxmlformats.org/officeDocument/2006/relationships" name="Short-Term Bank Loans (Details " sheetId="131" state="visible" r:id="rId131"/>
    <sheet xmlns:r="http://schemas.openxmlformats.org/officeDocument/2006/relationships" name="Warrant Liabilities (Details)" sheetId="132" state="visible" r:id="rId132"/>
    <sheet xmlns:r="http://schemas.openxmlformats.org/officeDocument/2006/relationships" name="Warrant Liabilities (Details 1)" sheetId="133" state="visible" r:id="rId133"/>
    <sheet xmlns:r="http://schemas.openxmlformats.org/officeDocument/2006/relationships" name="Warrant Liabilities (Details Te" sheetId="134" state="visible" r:id="rId134"/>
    <sheet xmlns:r="http://schemas.openxmlformats.org/officeDocument/2006/relationships" name="Share Capital and Share Prem135" sheetId="135" state="visible" r:id="rId135"/>
    <sheet xmlns:r="http://schemas.openxmlformats.org/officeDocument/2006/relationships" name="Share Capital and Share Prem136" sheetId="136" state="visible" r:id="rId136"/>
    <sheet xmlns:r="http://schemas.openxmlformats.org/officeDocument/2006/relationships" name="Reserve (Details)" sheetId="137" state="visible" r:id="rId137"/>
    <sheet xmlns:r="http://schemas.openxmlformats.org/officeDocument/2006/relationships" name="Risk Management and Fair Val138" sheetId="138" state="visible" r:id="rId138"/>
    <sheet xmlns:r="http://schemas.openxmlformats.org/officeDocument/2006/relationships" name="Risk Management and Fair Val139" sheetId="139" state="visible" r:id="rId139"/>
    <sheet xmlns:r="http://schemas.openxmlformats.org/officeDocument/2006/relationships" name="Risk Management and Fair Val140" sheetId="140" state="visible" r:id="rId140"/>
    <sheet xmlns:r="http://schemas.openxmlformats.org/officeDocument/2006/relationships" name="Risk Management and Fair Val141" sheetId="141" state="visible" r:id="rId141"/>
    <sheet xmlns:r="http://schemas.openxmlformats.org/officeDocument/2006/relationships" name="Commitments and Contingencie142" sheetId="142" state="visible" r:id="rId142"/>
    <sheet xmlns:r="http://schemas.openxmlformats.org/officeDocument/2006/relationships" name="Commitments and Contingencie143" sheetId="143" state="visible" r:id="rId143"/>
    <sheet xmlns:r="http://schemas.openxmlformats.org/officeDocument/2006/relationships" name="Commitments and Contingencie144" sheetId="144" state="visible" r:id="rId144"/>
    <sheet xmlns:r="http://schemas.openxmlformats.org/officeDocument/2006/relationships" name="Events After the Balance Sheet " sheetId="145" state="visible" r:id="rId145"/>
  </sheets>
  <definedNames/>
  <calcPr calcId="124519" fullCalcOnLoad="1"/>
</workbook>
</file>

<file path=xl/sharedStrings.xml><?xml version="1.0" encoding="utf-8"?>
<sst xmlns="http://schemas.openxmlformats.org/spreadsheetml/2006/main" uniqueCount="961">
  <si>
    <t>Document and Entity Information</t>
  </si>
  <si>
    <t>12 Months Ended</t>
  </si>
  <si>
    <t>Dec. 31, 2017shares</t>
  </si>
  <si>
    <t>Document and Entity Information [Abstract]</t>
  </si>
  <si>
    <t>Entity Registrant Name</t>
  </si>
  <si>
    <t>KBS Fashion Group Ltd</t>
  </si>
  <si>
    <t>Entity Central Index Key</t>
  </si>
  <si>
    <t>Amendment Flag</t>
  </si>
  <si>
    <t>false</t>
  </si>
  <si>
    <t>Trading Symbol</t>
  </si>
  <si>
    <t>KBSF</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Statements of Comprehensive Income/ (Loss) - USD ($)</t>
  </si>
  <si>
    <t>Dec. 31, 2017</t>
  </si>
  <si>
    <t>Dec. 31, 2016</t>
  </si>
  <si>
    <t>Dec. 31, 2015</t>
  </si>
  <si>
    <t>Profit or loss [abstract]</t>
  </si>
  <si>
    <t>Revenue</t>
  </si>
  <si>
    <t>Cost of sales</t>
  </si>
  <si>
    <t>Gross (loss)/profit</t>
  </si>
  <si>
    <t>Other income</t>
  </si>
  <si>
    <t>Other gains and (losses)</t>
  </si>
  <si>
    <t>Distribution and selling expenses</t>
  </si>
  <si>
    <t>Administrative expenses</t>
  </si>
  <si>
    <t>(Loss)/profit from operations</t>
  </si>
  <si>
    <t>Finance costs</t>
  </si>
  <si>
    <t xml:space="preserve"> </t>
  </si>
  <si>
    <t>Change in fair value of warrant liabilities</t>
  </si>
  <si>
    <t>(Loss)/profit before tax</t>
  </si>
  <si>
    <t>Income tax income/(expense)</t>
  </si>
  <si>
    <t>(Loss)/profit for the year</t>
  </si>
  <si>
    <t>Other comprehensive loss</t>
  </si>
  <si>
    <t>-currency translation differences</t>
  </si>
  <si>
    <t>Total comprehensive loss for the year</t>
  </si>
  <si>
    <t>(Loss)/earnings per share of common stock attributable to the Company</t>
  </si>
  <si>
    <t>-Basic</t>
  </si>
  <si>
    <t>-Diluted</t>
  </si>
  <si>
    <t>Weighted average shares outstanding:</t>
  </si>
  <si>
    <t>Consolidated Statements of Financial Position - USD ($)</t>
  </si>
  <si>
    <t>Non-current assets</t>
  </si>
  <si>
    <t>Property, plant and equipment-net</t>
  </si>
  <si>
    <t>Prepayments and premiums under operating leases</t>
  </si>
  <si>
    <t>Prepayment for construction of new plant</t>
  </si>
  <si>
    <t>Prepayment for acquisition of land use right</t>
  </si>
  <si>
    <t>Land use rights</t>
  </si>
  <si>
    <t>Deferred tax assets</t>
  </si>
  <si>
    <t>Current assets</t>
  </si>
  <si>
    <t>Inventories</t>
  </si>
  <si>
    <t>Trade receivables</t>
  </si>
  <si>
    <t>Other receivables and prepayments</t>
  </si>
  <si>
    <t>Subsidies prepaid to distributors</t>
  </si>
  <si>
    <t>Cash and cash equivalents</t>
  </si>
  <si>
    <t>Total assets</t>
  </si>
  <si>
    <t>Current liabilities</t>
  </si>
  <si>
    <t>Short term bank loans</t>
  </si>
  <si>
    <t>Trade and other payables</t>
  </si>
  <si>
    <t>Related parties payables</t>
  </si>
  <si>
    <t>Income tax payable</t>
  </si>
  <si>
    <t>Deposits received</t>
  </si>
  <si>
    <t>Non-current liability</t>
  </si>
  <si>
    <t>Warrant liabilities</t>
  </si>
  <si>
    <t>Non-current liabilities</t>
  </si>
  <si>
    <t>Total liabilities</t>
  </si>
  <si>
    <t>Equity</t>
  </si>
  <si>
    <t>Share capital</t>
  </si>
  <si>
    <t>Share premium</t>
  </si>
  <si>
    <t>Revaluation reserve</t>
  </si>
  <si>
    <t>Statutory surplus reserve</t>
  </si>
  <si>
    <t>Retained profits</t>
  </si>
  <si>
    <t>Foreign currency translation reserve</t>
  </si>
  <si>
    <t>Total equity</t>
  </si>
  <si>
    <t>Total liabilities and equity</t>
  </si>
  <si>
    <t>Consolidated Statements of Changes in Equity - USD ($)</t>
  </si>
  <si>
    <t>Total</t>
  </si>
  <si>
    <t>Share captial</t>
  </si>
  <si>
    <t>Beginning balance at Dec. 31, 2014</t>
  </si>
  <si>
    <t>Profit (Loss) for the year</t>
  </si>
  <si>
    <t>Other comprehensive income (loss) for the year</t>
  </si>
  <si>
    <t>Appropriation to statutory surplus reserve</t>
  </si>
  <si>
    <t>Ending balance at Dec. 31, 2015</t>
  </si>
  <si>
    <t>Reclassification of revaluation surplus</t>
  </si>
  <si>
    <t>Shares issued for stock based compensation</t>
  </si>
  <si>
    <t>Ending balance at Dec. 31, 2016</t>
  </si>
  <si>
    <t>Ending balance at Dec. 31, 2017</t>
  </si>
  <si>
    <t>Consolidated Statements of Cash Flows - USD ($)</t>
  </si>
  <si>
    <t>OPERATING ACTIVITIES</t>
  </si>
  <si>
    <t>Adjustments for:</t>
  </si>
  <si>
    <t>Share-based payment</t>
  </si>
  <si>
    <t>Finance cost</t>
  </si>
  <si>
    <t>Interest income</t>
  </si>
  <si>
    <t>Depreciation of property, plant and equipment</t>
  </si>
  <si>
    <t>Amortization of prepaid lease payments and trademark</t>
  </si>
  <si>
    <t>Amortization of subsidies prepaid to distributors</t>
  </si>
  <si>
    <t>Amortization of prepayments and premiums under operating leases</t>
  </si>
  <si>
    <t>Provision/ (reversal) of inventory obsolescence</t>
  </si>
  <si>
    <t>Bad debt provision of trade receivables</t>
  </si>
  <si>
    <t>Gain on disposal of property, plant and equipment</t>
  </si>
  <si>
    <t>Provision of impairment loss in prepayments</t>
  </si>
  <si>
    <t>Operating cash flows before movements in working capital</t>
  </si>
  <si>
    <t>Decrease/ (increase) in trade and other receivables</t>
  </si>
  <si>
    <t>Decrease/ (increase) in inventories</t>
  </si>
  <si>
    <t>Increase in trade and other payables</t>
  </si>
  <si>
    <t>(Decrease)/ increase in income tax payable</t>
  </si>
  <si>
    <t>Increase in deferred tax assets</t>
  </si>
  <si>
    <t>Prepayments and premiums paid under operating leases</t>
  </si>
  <si>
    <t>CASH GENERATED FROM OPERATING ACTIVITIES</t>
  </si>
  <si>
    <t>Income tax paid</t>
  </si>
  <si>
    <t>NET CASH FROM OPERATING ACTIVITIES</t>
  </si>
  <si>
    <t>INVESTING ACTIVITIES</t>
  </si>
  <si>
    <t>Interest received</t>
  </si>
  <si>
    <t>Purchase of property, plant and equipment</t>
  </si>
  <si>
    <t>NET CASH (USED IN)/FROM INVESTING ACTIVITIES</t>
  </si>
  <si>
    <t>FINANCING ACTIVITIES</t>
  </si>
  <si>
    <t>Interest paid</t>
  </si>
  <si>
    <t>New bank loans raised</t>
  </si>
  <si>
    <t>Repayment of borrowings</t>
  </si>
  <si>
    <t>Advance from related party</t>
  </si>
  <si>
    <t>Repayment to related party</t>
  </si>
  <si>
    <t>NET CASH (USED IN)/FROM FINANCING ACTIVITIES</t>
  </si>
  <si>
    <t>NET (DECREASE)/INCREASE IN CASH AND CASH EQUIVALENTS</t>
  </si>
  <si>
    <t>Effects of currency translation</t>
  </si>
  <si>
    <t>CASH AND CASH EQUIVALENTS AT BEGINNING OF YEAR</t>
  </si>
  <si>
    <t>CASH AND CASH EQUIVALENTS AT END OF YEAR</t>
  </si>
  <si>
    <t>General Information</t>
  </si>
  <si>
    <t>General Information [Abstract]</t>
  </si>
  <si>
    <t>GENERAL INFORMATION</t>
  </si>
  <si>
    <t>1. GENERAL INFORMATION On January 26, 2012, Aquasition Investments Corp (“Company”) was organized as a blank check company pursuant to the laws of the Republic of the Marshall Islands for the purpose of acquiring through a merger, capital stock exchange, asset acquisition, stock purchase, or similar acquisition transaction, one or more operating businesses or assets. On March 24, 2014, the Company entered into a Share Exchange Agreement and Plan of Liquidation (the “Agreement”) among KBS International Holdings, Inc. (“KBS”), a Nevada corporation, Hongri International Holdings Ltd (“Hongri”), a company organized under the laws of the British Virgin Islands, and Cheung So Wa and Chan Sun Keung, the principal shareholders of KBS. On August 1, 2014, the share exchange was completed. In order to align with the brand and operations of the entities acquired pursuant to the Agreement, the Company changed its name from Aquasition Investments Corp to KBS Fashion Group Limited. The Company’s units which are comprised of one share of common stock and one warrant are traded on the NASDAQ Capital Markets. The Company’s trading symbol is KBSF. The acquisition was accounted for as a reverse merger and recapitalization where the Company, the legal acquirer is the accounting acquiree, and KBS, the legal acquiree, was the accounting acquirer. Description of Subsidiaries: Hongri International Holdings Limited (the “Hongri”), formerly known as Wah Ying International Investment Inc., was incorporated in the British Virgin Islands (the “BVI”) on July 8, 2008 as a limited liability company with authorized share capital of $50,000, divided into 50,000 common shares with $1 par value. Up through December 31, 2010, 10,000 common shares had been issued at par. On January 27, 2011, the Company issued an additional 10,000 common shares for cash consideration at $77 per share. The principal activity of the Company is investment holding. Hongri a directly wholly owned subsidiary of the Company. France Cock (China) Limited (“France Cock”) was incorporated in Hong Kong on September 21, 2005 as a limited liability company with authorized capital of HK$10,000, divided into 10,000 common shares with par value of HK$1. The capital has been fully paid up. The principal activity of France Cock is the holding of intellectual property rights such as trademarks. France Cock owns the Company’s trademarks, including “KBS” and “Kabiniao”. France Cock is a directly wholly owned subsidiary of Hongri. Roller Rome Limited (“Roller Rome”) was incorporated in the BVI on March 28, 2006 as a limited liability company with authorized share capital of $50,000, divided into 50,000 common shares with par value of $1. The principal activity of Roller Rome is the provision of design and development services for sports apparel. Roller Rome is a directly wholly owned subsidiary of Hongri. Vast Billion Investment Limited (“Vast Billion”) was incorporated in Hong Kong on November 25, 2010 as a limited liability company with authorized share capital of HK$10,000 divided into 10,000 ordinary shares with HK$1par value. One ordinary share has been issued at par. Vast Billion is an investment holding company, and is a directly wholly owned subsidiary of Hongri. Hongri (Fujian) Sports Goods Co. Ltd. (“Hongri Fujian”) was established in the People’s Republic of China (the “PRC”) on November 17, 2005 with a registered and paid up capital of RMB 5,000,000. On March 24, 2011, Hongri Fujian increased registered capital from RMB 70,000,000 to RMB75,000,000. As of September 30, 2011, the paid up capital was RMB 39,551,860. Hongri Fujian is engaged in the design, manufacture, marketing, and sale of apparel in the PRC. Hongri Fujian is a directly wholly owned subsidiary of Vast Billion. Anhui Kai Xin Apparel Company Limited (“Anhui Kai Xin”) was established in the PRC on March 16, 2011 with a registered and paid up capital of RMB 1,000,000. Anhui Kai Xin is a wholly owned subsidiary of Hongri Fujian. Anhui Kai Xin provides contracting manufacturing services for companies in the sports apparel business.</t>
  </si>
  <si>
    <t>Group Organization and Basis of Presentation of Consolidated Financial Statements</t>
  </si>
  <si>
    <t>Group Organization and Basis of Presentation of Consolidated Financial Statements [Abstract]</t>
  </si>
  <si>
    <t>GROUP ORGANIZATION AND BASIS OF PRESENTATION OF CONSOLIDATED FINANCIAL STATEMENTS</t>
  </si>
  <si>
    <t xml:space="preserve">2. GROUP ORGANIZATION AND BASIS OF PRESENTATION OF CONSOLIDATED FINANCIAL STATEMENTS The Group structure as at the reporting date is as follows: </t>
  </si>
  <si>
    <t>Application of New and Revised International Financial Reporting Standards ("IFRS")</t>
  </si>
  <si>
    <t>Application of New and Revised International Financial Reporting Standards ("IFRS") [Abstract]</t>
  </si>
  <si>
    <t>APPLICATION OF NEW AND REVISED INTERNATIONAL FINANCIAL REPORTING STANDARDS ("IFRS")</t>
  </si>
  <si>
    <t>APPLICATION OF NEW AND REVISED INTERNATIONAL FINANCIAL REPORTING STANDARDS (“IFRS”) Except as described below, for the year ended December 31, 2017 the Company has consistently adopted all the new and revised standards, amendments and interpretations (collectively IFRSs) issued by the International Accounting Standards Board (“IASB”) and the IFRS Interpretations Committee (formerly known as “International Financial Reporting Interpretations Committee” (“IFRIC”)) of the IASB that are effective for financial year beginning on January 1, 2017 in the preparation of the consolidated financial statements throughout the year. For the year ended December 31, 2017, the following new and revised standards, amendments or interpretations that have become effective during the reporting period. Amendments to IAS 7 Statement of cash flows Amendments to IAS 12 Income taxes Amendments to IFRS 12 included in Annual Improvements to IFRS Standards 2014-2016 cycle The adoption of above amendments does not have any significant financial effect on these consolidated financial statements. Other standards, amendments and interpretations which are effective for the financial year beginning on January 1, 2017 are not material to the Group. At the date these consolidated financial statements are authorized for issuance, the IASB has issued the following new and revised International Accounting Standards (“IASs”), IFRSs, amendments and IFRICs which are not yet effective in respect of the years. The Company has not early applied the following new and revised standards, amendments or interpretations that have been issued but are not yet effective: Amendments to IFRS 10 and IAS 28 Sale or contribution of assets between an investor and its associate or joint venture (1) IFRS 9 Financial instruments (2) IFRS 15 Revenue from contracts with customers (2) Amendments to IFRS 2 Classification and Measurement of Share-based Payment Transactions (2) Amendments to IAS 40 Transfer of Investment Property (2) Annual Improvement to IFRS Standards 2014-2016 Cycle (2) IFRIC 22 Foreign Currency Transaction and Advance Consideration (2) IFRS 16 Leases (3) *The IASB has also issued Amendments to IFRS 4 Applying IFRS 9 Financial Instruments with IFRS 4 Insurance Contracts, which is effective for the accounting period beginning on January 1, 2018; however, this is not applicable to the Company since the Company does not issue any insurance contracts. (1) (2) (3) The Company will apply the above new standards and amendments to standards when they become effective. The Company is in the process of making an assessment of the impact of the above new standards and amendments to standards. In relation to IFRS 9, the Company does not expect the new guidance to have a significant impact on the classification and measurement of its financial assets. In relation to IFRS 15, the standard will replace IAS 18 which covers contracts for goods and services and IAS 11 which covers construction contracts. The new standard is based on the principle that revenue is recognised when control of a good or service transfers to a customer. IFRS 15 specifies how and when the Group will recognize revenue as well as requiring the Group to provide users of financial statements with more informative and relevant disclosures. The standard permits either a full retrospective or a modified retrospective approach for the adoption. Management is currently analyzing the impact of the new standard on the Group’s financial statements and has initially identified areas which are likely to be affected, including identification of separate performance obligations, the determination of stand-alone selling price and its relative allocation. The Company will continue to assess the impact of the new rules on the Group’s financial statements. IFRS 15 is mandatory for the accounting periods commencing on or after 1 January 2018. At this stage, the Group does not intend to adopt the standard before its effective date. In relation to IFRS 16, the standard will result in almost all leases being recognised on the balance sheet, as the distinction between operating and finance leases is removed. Under the new standard, an asset (the right to use the leased item) and a financial liability to pay rentals are recognised. The only exceptions are short-term and low-value leases. The accounting for lessors will not significantly change. The standard will affect primarily the accounting for Company’s operating leases. As at the reporting date, the Company has non-cancellable operating lease commitments of 2,669,859, see Note 35. However, the Company has not yet determined to what extent these commitments will result in the recognition of an asset and a liability for future payments and how this will affect the Group’s profit and classification of cash flows. Some of the commitments may be covered by the exception for short-term and low value leases and some commitments may relate to arrangements that will not qualify as leases under IFRS 16. The standard is mandatory for accounting periods commencing on or after 1 January 2019. At this stage, the Company does not intend to adopt the standard before its effective date. There are no other standards and interpretations in issue but not yet adopted that the directors anticipate will have a material effect on the consolidated financial statements of the Company.</t>
  </si>
  <si>
    <t>Signifcant Accounting Policies</t>
  </si>
  <si>
    <t>Signifcant Accounting Policies [Abstract]</t>
  </si>
  <si>
    <t>SIGNIFCANT ACCOUNTING POLICIES</t>
  </si>
  <si>
    <t>4. SIGNIFCANT ACCOUNTING POLICIES The principal accounting policies adopted in the preparation of the financial statements are set out below. The policies have been consistently applied to all the years presented, unless otherwise stated. Basis of preparation The consolidated financial statements have been prepared on the historical cost basis and in accordance with IFRS as issued by the IASB. The principal accounting policies are set out below. Basis of consolidation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Where necessary, adjustments are made to the financial statements of subsidiaries to bring their accounting policies into line with those used by other members of the Group. All intra-group transactions, balances, income and expenses are eliminated on consolidation. Foreign currencies Functional and presentation currency Items included in the financial statements are measured using the currency of the primary economic environment in which the entity operates (the “functional currency”). The Group conducts its business predominately in the PRC and hence its functional currency is the Renminbi (RMB). Translation from RMB to USD found place at the following rates: Period end rates Average rates December 31, 2015 USD 1.00= RMB 6.4936 USD 1.00=RMB 6.2401 December 31, 2016 USD 1.00= RMB 6.9370 USD 1.00=RMB 6.6528 December 31, 2017 USD 1.00= RMB 6.5924 USD 1.00=RMB 6.7423 Translation from HKD to USD found place at the following rates: Period end rates Average rates December 31, 2015 USD 1.00= HKD 7.7508 USD 1.00=HKD 7.7517 December 31, 2016 USD 1.00= HKD 7.7552 USD 1.00=HKD 7.7614 December 31, 2017 USD 1.00= HKD 7.8170 USD 1.00=HKD 7.7928 The results and financial positions in functional currency are translated into the presentation currency, USD, of the Company as follows: (1) Assets and liabilities for each balance sheet presented are translated at the closing rate at the date of that balance sheet; (2) Income and expenses for each income statement are translated at average exchange rates (unless this average is not a reasonable approximation of the cumulative effect of the rates prevailing on the transaction dates, in which case income and expenses are translated at the dates of the transactions); (3) Share equity, share premium and dividends are translated at historical exchange rates; and (4) All resulting exchange differences are recognized in foreign currency translation reserve, a separate component of equity. All financial information presented in USD has been rounded to the nearest dollar, except when otherwise indicated. 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three segments are wholesale, retail and contract manufacturing. Revenue recognition Revenue is measured at the fair value of the consideration received or receivable and represents amounts receivable for goods sold in the normal course of business, net of discounts and sales related taxes. The Group’s revenue originates (i) from corporate owned stores, (ii) distributors and (iii) the services performed as an original design manufacturer. Revenue from all above categories is recognized when all the following conditions are satisfied: ● the Group has transferred to the buyer the significant risks and rewards of ownership of the goods; ● the Group has fully rendered service to the contract manufacturing customer by shipping the product to the customer;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the costs incurred or to be incurred in respect of the transaction can be measured reliably. Specifically, revenue from sale of goods is recognized when the goods are delivered and title has passed. Value added tax (VAT) Output VAT is 17% of product sales and taxable services revenue, according to tax laws. The remaining balance of output VAT, after subtracting the deductible input VAT of the period, is VAT payable.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Retirement benefit costs Pursuant to the relevant regulations of the PRC government, the Group’s subsidiaries located in the PRC participate in a local municipal government retirement benefits scheme (the “Scheme”), whereby they contribute a prescribed percentage of the basic salaries of their employees to the Scheme to fund their retirement benefits. Once the Scheme has been funded via contributions by the Group’s participating subsidiaries, the local municipal government takes responsibility for the retirement benefits obligations of all existing and future retired employees of those subsidiaries located in the PRC; accordingly, the only obligation of the Group with respect to the Scheme is to pay the on-going required contributions as long as the employees maintain employment with the Group. There are no provisions under the Scheme whereby forfeited contributions may be used to reduce future contributions. These plans are considered defined contribution plans. The Group has no legal or constructive obligations to pay further contributions after its payment of the fixed contributions into the pension schemes. Contributions to pension schemes are recognized as an expense in the period in which the related service is performed. Taxation The tax expense for the period comprises current and deferred tax. Tax is recognised in the income statement, except to the extent that it relates to items recognised in other comprehensive income or directly in equity. In this case the tax is also recognised in other comprehensive income or directly in equity, respectively.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and establishes provisions where appropriate on the basis of amounts expected to be paid to the tax authoriti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Store pre-opening cost Store pre-opening cost was the start-up activity costs incurred prior to opening a new store, mainly including leasing, leasehold improvements, payroll and supplies. The accounting policies for leasing and leasehold improvements were as below. Other store pre-opening costs were directly charged to expenses when occurred. Leasing Leases are classified as finance leases whenever the terms of the lease transfer substantially all the risks and rewards of ownership to the lessee. All other leases are classified as operating leases. Leasehold improvements Leasehold improvements, principally comprising costs of office buildings and shops renovation, are held for administrative and selling purposes. Leasehold improvements are initially measured at cost and amortized systematically over its useful life. Property, plant and equipment Property, plant and equipment (“PPE”) including buildings held for use in the production or supply of goods or services, or for administrative purposes other than construction in progress are stated at cost less subsequent accumulated depreciation and accumulated impairment losses. Depreciation is provided to write off the cost of items of property, plant and equipment other than construction in progress over their estimated useful lives and after taking into account of their estimated residual value, using the straight-line method. Construction in progress includes property, plant and equipment in the course of construction for production or for its own use purposes. Construction in progress is carried at cost less any recognized impairment loss. Construction in progress is classified to the appropriate category of property, plant and equipment when completed and ready for intended use. Depreciation of these assets, on the same basis as other property assets, commences when the assets are ready for their intended use.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The Group as lessor Rental income from operating leases is recognized in profit or loss on a straight-line basis over the term of the relevant lease. Land use rights Land use rights are stated at cost less accumulated amortization and accumulated impairment losses. Cost represents consideration paid for the rights to use the land on which various plants and buildings are situated for periods varying from 20 to 50 years. Amortization of land use rights is calculated on a straight-line basis over the period of the land use rights. Inventories Inventories are stated at the lower of cost and net realizable value. Costs of inventories are determined using the weighted average method. Net realizable value represents the estimated selling price for inventories less all estimated costs of completion and costs necessary to make the sale. Financial instruments Financial assets and financial liabilities are recognized on the consolidated statements of financial position when a group entity becomes a party to the contractual provisions of the instrument.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1) Financial assets The Group’s financial assets are classified as
receivables. Effective interest method The effective interest method is a method of calculating the amortized cost of a financial asse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Interest income is recognized on an effective interest basis for debt instruments. Receivables Receivables are non-derivative financial assets with fixed or determinable payments that are not quoted in an active market. Receivables (including trade and other receivables, related parties receivables, and cash and cash equivalents) are measured at amortized cost using the effective interest method, less any impairment (see accounting policy on impairment loss on receivables below).   Impairments of receivables Receivables are assessed for indicators of impairment at the end of the reporting period. Receivables are impaired where there is objective evidence that, as a result of one or more events that occurred after the initial recognition of the receivables, the estimated future cash flows of the receivables have been affected. Objective evidence of impairment could include: ● significant financial difficulty of the issuer or counterparty; ● default or delinquency in interest or principal payments; ● it becoming probable that the borrower will enter bankruptcy or financial reorganization. For certain categories of financial asset, such as trade and other receivables, assets that are assessed not to be impaired individually are subsequently assessed for impairment on a collective basis. Objective evidence of impairment for a portfolio of receivables could include the Group’s past experience of collecting payments, and increase in the number of delayed payments in the portfolio past the average credit period, observable changes in national or local economic conditions that correlate with default on receivables. An impairment loss is recognized in profit or loss when there is objective evidence that the asset is impaired, and is measured as the difference between the asset’s carrying amount and the present value of the estimated future cash flows discounted at the original effective interest rate. The carrying amount of the receivables is reduced by the impairment loss directly for all financial assets with exception of trade and other receivables, where the carrying amount is reduced through the use of an allowance account. Changes in carrying amount of the allowance account are recognized in profit or loss. When a trade and other receivable are considered uncollectible, it is written off against the allowance account. Subsequent recoveries of amounts previously written off are credited to profit or loss. If, in a subsequent period, the amount of impairment loss decreases and the decrease can be related objectively to an event occurring after the impairment losses was recognized, the previously recognized impairment loss is reversed through profit or loss to the extent that the carrying amount of the asset at the date the impairment is reversed does not exceed what the amortized cost would have been had the impairment not been recognized.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2) Financial liabilities and equity Financial liabilities and equity instruments issued by a group entity are classified according to the substance of the contractual arrangements entered into and the definitions of a financial liability and an equity instrument. An equity instrument is any contract that evidences a residual interest in the assets of the Group after deducting all of its liabilitie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Financial
liabilities Financial liabilities including trade and other payables, related parties payables and short-term loans are subsequently measured at amortized cost, using the effective interest method. Equity instruments Equity instruments issued by the group entities are recorded at the proceeds received, net of direct issue costs. (3) De-recognition Financial assets are derecognized when the rights to receive cash flows from the assets expire or, the financial assets are transferred and the Group has transferred substantially all the risks and rewards of ownership of the financial assets. On de-recognition of a financial asset, the difference between the asset’s carrying amount and the sum of the consideration received and receivable is recognized in profit or loss. Financial liabilities are derecognized when the obligation specified in the relevant contract is discharged, cancelled or
expires. The difference between the carrying amount of the financial liability derecognized and the consideration paid and payable is recognized in profit or loss. Subsidies prepaid to distributors Subsidies were paid to major distributors for compensating their rental expenses. Such subsidies would vest to distributors when they met the sales targets predetermined by the Company. Subsidies prepaid to distributors were recognized when payments were made and amortized over the agreement term on a straight-line basis in selling expenses. Capital and Reserves Share capital represents the nominal value of shares that have been issued by the Group. Share capital is determined using the nominal value of shares that have been issued. Retained profits include all current and prior period results as determined in the combined statement of comprehensive income. Foreign currency translation reserve arising on the translation are included in the currency translation reserve. In accordance with the relevant laws and regulations of PRC, the subsidiaries of the Group established in PRC are required to transfer 10% of its annual statutory net profit (after offsetting any prior years’ losses) to the statutory reserve. When the balance of such reserve reaches 50% of the subsidiary’s share capital, any further transfer of its annual statutory net profit is optional. Such reserve may be used to offset accumulated losses or to increase the registered capital of the subsidiary subject to the approval of the relevant authorities. However, except for offsetting prior years’ losses, such statutory reserve must be maintained at a minimum of 25% of the share capital after such usage. The statutory reserves are not available for dividend distribution to the shareholders. All transactions with owners of the Group are recorded separately within equity. Earnings/(loss) per share Basic earnings per share (“EPS”) are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 The preparation of financial statements in conformity with IFRS requires management to exercise judgment in the process of applying the Group’s accounting policies and requires the use of accounting estimates and assumptions that affect the reported amounts of assets and liabilities and disclosure of contingent assets and liabilities at the date of financial statements and reported amount of revenue and expenses during the reporting period. The following estimates that have a significant risk of causing a material adjustment to the carrying amount of assets and liabilities within the next financial year are disclosed below.</t>
  </si>
  <si>
    <t>Significant Management Judgement in Applying Accounting Policies</t>
  </si>
  <si>
    <t>Significant Management Judgement in Applying Accounting Policies [Abstract]</t>
  </si>
  <si>
    <t>SIGNIFICANT MANAGEMENT JUDGEMENT IN APPLYING ACCOUNTING POLICIES</t>
  </si>
  <si>
    <t>5. SIGNIFICANT MANAGEMENT JUDGEMENT IN APPLYING ACCOUNTING POLICIES Allowance for Bad and Doubtful debts Allowances for bad and doubtful debts are based on an assessment of the recoverability of trade and other receivables. Allowances are applied to trade and other receivables where events or changes in circumstances indicate that the balances may not be collectible. The identification of bad and doubtful debts requires the use of judgment and estimates, where the expected outcome is different from the original estimate, such difference will impact carrying value of trade and other receivables and doubtful debt expenses in the period in which such estimate has been charged. Impairment Losses Impairment losses are based on an assessment of the investment or long lived assets’ ability to generate future cash flows when there is evidence that these assets may be impaired. The calculation of the amount of impairment loss are based on estimates made by management when applying broad accounting principles governing the accounting for these assets. The determination of these estimates requires judgment by management. The final outcome may differ from the original estimates made by management, which may impact the carrying value of the assets which management has determined to be impaired and charged to the Company’s profit loss during the period. Income Tax The Group has exposure to income taxes in numerous jurisdictions. Significant judgment is involved in determining the Group’s provision for income taxes. There are certain transactions and computations for which the ultimate tax determination is uncertain during the ordinary course of business. The Group recognizes liabilities for expected tax issues based on estimates of whether additional taxes will be due. Where the final tax outcome of these matters is different from the amounts that were initially recognized, such differences will impact the income tax and differed tax provisions in the period in which such determination is made. The carrying amount of the Group’s income tax payable as at December 31, 2017 and 2016 amounted to $nil and $258,259 respectively.</t>
  </si>
  <si>
    <t>Key Sources of Estimation Uncertainty</t>
  </si>
  <si>
    <t>Key Sources of Estimation Uncertainty [Abstract]</t>
  </si>
  <si>
    <t>KEY SOURCES OF ESTIMATION UNCERTAINTY</t>
  </si>
  <si>
    <t>6. KEY SOURCES OF ESTIMATION UNCERTAINTY In the application of the Group’s accounting policies, which are described in Note 4, management is require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key assumptions concerning the future, and other key sources of estimation uncertainty at the end of the reporting period, that have a significant risk of causing a material adjustment to the carrying amounts of assets within the next financial year. Depreciation of building, machinery and equipment As described in Note 4, the Group reviews the estimated useful lives and residual values of property, plant and equipment at the end of each reporting period. The cost of building, machinery and equipment is depreciated on a straight-line basis over the assets’ estimated useful lives. Management
estimates the useful lives of these buildings, machinery and equipment to be within 5 to 20 years. These are the common life expectancies applied in the same industry. Changes in the expected level of usage and technological developments could impact the economic useful lives and the residual values of these assets, therefore future depreciation charges could be revised. Fair value of warrants The fair value of warrants was determined using a binomial-lattice model. This model requires the input of highly subjective assumptions, including price volatility of the underlying stock. Changes in the subjective input assumptions can materially affect the estimate of fair value of the warrants and the Company’s results of operations could be impacted.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the volatility rates of market index. Impairment of non-financial assets Property, plant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flows that are largely independent of those from other assets. If this is the case, the recoverable amount is determined for the cash-generating-unit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the income statement, unless the asset is carried at revalued amount, in which case, such impairment loss is treated as a revaluation decrease. An impairment loss for an asset other than goodwill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the income statement, unless the asset is carried at revalued amount, in which case, such reversal is treated as a revaluation increase. During the years ended December 31, 2017 and 2016, the Company recognized impairment losses of $nil and $4,659,838, respectively, for its prepayments for acquisition of land use rights. During the years ended December 31, 2017 and 2016, the Company recognized impairment losses of $nil and $6,989,200, respectively, for its related prepayments for construction on such land. The impairment reflects the current reduction in the value of the investment as a result of the delay in time to complete the construction projects and delay in procurement of legal certificates that would lead to the assets being put into service that would give rise to expected future profitability which at December 31, 2017, has been temporarily postponed beyond the next operating period. The impairment losses charged to the prepayments has brought the carrying values to their respective recoverable amount in its fair value less costs to sell. For the prepayment for acquisition of land use rights, the Company provided an estimate of its fair value based on the market value substitution rule. The estimated fair value belongs to Level 2 of the fair value hierarchy because the input is determined through quoted prices of similar assets without an actively quoted market. Using the market approach, the Company compares the price of the land use right that the Company intended to acquire with the price of similar land use rights in the same geographical area, adjusted by factors such as price index, frequency of actual transactions conducted, environmental conditions, etc. Significant assumptions used in this estimation include the ability to legally obtain such land use rights, the usage of land as industrial use, the date of transaction at year end, etc. As a result, the Company provided an estimate in the amount of $5,154,034. Finally, the fair value is reduced by estimated costs to sell which include, but not limited to, legal costs, stamp duty, similar transaction tax, etc. in the amount of $379,971. The net value is then compared to the carrying value, and the difference is recorded as impairment loss in the amount of $1,317,295 in 2015. In 2016, since there is no progress in regards to the acquisition of land use rights, the Company provided further impairment to bring the carrying value down to $0 as management is unable to assert the recoverability of such asset. For the prepayment for construction, the Company provided an estimate of its fair value based on the time value approach. The estimated fair value belongs to Level 3 of the fair value hierarchy because the input is not easily observable. Using this approach, the Company calculates the time value of money of the amount prepaid based on the Company’s weighted average cost of capital (“WACC”) in order to arrive at its fair value. The Company uses this approach to determine its recoverable amount because such prepayments are not readily resalable, and the ability to realize this amount is contingent upon the Company’s ability to successfully acquire the land use right as mentioned above. Significant assumptions used in this estimation include using the WACC, which is comprised of the Company’s metrics of return of equity, return of debt, the relevant weights of the returns of equity and debt, and tax rate, in determining the fair value. As a result, as at December 31, 2015, the Company provided an estimate in the amount of $7,160,523. Since this asset is not resalable, the company estimated costs to sell for this asset in the amount of $0. The net value is then compared to the carrying value, and the difference is recorded as impairment loss in the amount of $1,248,039 in 2015. In 2017, since there was no progress in regards to the construction, the Company provided further impairment to bring the carrying value down to $0 as management is unable to assert the recoverability of such asset.</t>
  </si>
  <si>
    <t>Segment Reporting</t>
  </si>
  <si>
    <t>Segment Reporting [Abstract]</t>
  </si>
  <si>
    <t>SEGMENT REPORTING</t>
  </si>
  <si>
    <t xml:space="preserve">7. SEGMENT REPORTING Management currently identifies the Group’s three sales models as operating segments, which are wholesale, retail and contract manufacturing. The segment presentation is in accordance with management’s expectation of future business developments. These operating segments are monitored and strategic decisions are made on the basis of segmental gross margins.
By business Wholesale Retail Subcontracting Consolidated
For the year ended For the year ended For the year ended For the year ended
2017 2016 2015 2017 2016 2015 2017 2016 2015 2017 2016 2015
Sales to external customers 15,034,800 32,127,083 40,815,528 6,983,592 5,529,985 18,091,585 1,744,144 3,543,137 2,436,568 23,762,536 41,200,205 61,343,681
Segment revenue 15,034,800 32,127,083 40,815,528 6,983,592 5,529,985 18,091,585 1,744,144 3,543,137 2,436,568 23,762,536 41,200,205 61,343,681
Segment gross margins/(loss) 2,277,858 6,504,893 9,668,518 (14,291,680 ) (5,668,061 ) 4,239,168 502,007 1,321,441 924,721 (11,511,815 ) 2,158,273 14,832,407
Reconciling items (7,901,842 ) (17,787,093 ) (12,983,048 )
Profit/(loss) before tax (19,413,657 ) (15,628,820 ) 1,849,359
Income tax income/(expense) 4,598,061 3,726,133 (605,689 )
Profit/(loss) for the year (14,815,596 ) (11,902,687 ) 1,243,670
As of December 31, 2017
Wholesale and Retail Subcontracting Unallocated Consolidated
Current assets 34,036,883 6,284,118 22,384 40,343,385
Non-current assets 8,987,857 31,978,462 - 40,966,319
Total assets 43,024,740 38,262,580 22,384 81,309,704
Current liabilities 3,722,277 1,995,164 1,565,068 7,282,509
Total liabilities 3,722,277 1,995,164 1,565,068 7,282,509
As of December 31, 2016
Wholesale and Retail Subcontracting Unallocated Consolidated
Current assets 50,272,887 6,048,538 22,398 56,343,823
Non-current assets 4,354,540 30,400,401 - 34,754,941
Total assets 54,627,427 36,448,939 22,398 91,098,764
Current liabilities 3,342,199 1,793,351 2,561,089 7,696,639
Total liabilities 3,342,199 1,793,351 2,561,089 7,696,639 Geographical information The Group’s operations are located in the PRC and all of the Group’s revenue is derived from sales to customers in the PRC. Hence, no analysis by geographical area of operations is provided. Information about major customers Major distributors that make up 10% or more of wholesale revenue are as below:
Year ended December 31,
2017 2016 2015
Distributor A 1,454,862 3,782,718 6,625,797
Other distributors 13,579,938 28,344,365 34,189,731
15,034,800 32,127,083 40,815,528 Information about major suppliers Major suppliers that make up 10% or more of purchases are as below:
Year ended December 31,
2017 2016 2015
Supplier A 2,403,309 6,655,740 15,048,108
Supplier B 1,714,468 5,424,342 8,354,316
Supplier C 1,684,743 4,083,924 6,588,639
Supplier D 1,530,429 3,023,297 5,294,921
Other suppliers 5,065,563 6,436,809 12,752,234
12,398,512 25,624,112 48,038,218 </t>
  </si>
  <si>
    <t>Revenue [Abstract]</t>
  </si>
  <si>
    <t>REVENUE</t>
  </si>
  <si>
    <t>8. REVENUE Year ended December 31, 2017 2016 2015 Apparel -Wholesale 15,034,800 32,127,083 40,815,527 -Retail 6,983,592 5,529,985 18,112,019 Subtotal 22,018,392 37,657,068 58,927,546 Subcontracting 1,744,144 3,543,137 2,416,135 23,762,536 41,200,205 61,343,681 Revenue is denominated only in USD.</t>
  </si>
  <si>
    <t>Cost of Sales</t>
  </si>
  <si>
    <t>Cost of Sales [Abstract]</t>
  </si>
  <si>
    <t>COST OF SALES</t>
  </si>
  <si>
    <t>9. COST OF SALES Cost of sales comprises of purchasing materials, labor costs for personnel employed in production, depreciation of non-current assets used for production purpose, outsourced manufacturing cost, taxes and surcharges, and water and electricity. The following table shows a breakdown of cost of sales for the periods presented for each category: Year ended December 31, 2017 2016 2015 Changes in inventories of finished goods and work in progress 227,132 (302,979 ) 64,814 Materials consumed in production 41,057 120,847 183,831 Purchases of finished goods 33,877,598 36,567,197 44,786,912 Labor 602,196 1,313,120 787,472 Depreciation 370,858 236,578 252,055 Rental - - 23,184 Outsourced manufacturing cost - - - Taxes and surcharges * 157,314 253,039 212,516 Water and electricity 52,796 48,557 55,522 Inventory provision 8 320 342 Others 120,886 238,562 197,778 Foreign currency translation difference (175,493 ) 566,691 (53,152 ) 35,274,352 39,041,932 46,511,274 * Tax and surcharges are mainly Urban Maintenance and Construction Tax (7% of Valued Added Tax payment amount), Extra Charges of Education Fund (3% of Valued Added Tax payment amount) and Local Surcharge for Education Fund (2% of Valued Added Tax payment amount).</t>
  </si>
  <si>
    <t>Other Income</t>
  </si>
  <si>
    <t>Other Income [Abstract]</t>
  </si>
  <si>
    <t>OTHER INCOME</t>
  </si>
  <si>
    <t xml:space="preserve">10. OTHER INCOME Year ended December 31, 2017 2016 2015 Government grant 367,260 469,569 209,397 Interest income on bank deposits 81,517 85,482 92,747 Others 12,787 - - 461,564 555,051 302,144 </t>
  </si>
  <si>
    <t>Other Gains and (Losses)</t>
  </si>
  <si>
    <t>Other Gains and (Losses) [Abstract]</t>
  </si>
  <si>
    <t>OTHER GAINS AND (LOSSES)</t>
  </si>
  <si>
    <t>11. OTHER GAINS AND (LOSSES) Year ended December 31, 2017 2016 2015 Gain on disposals of property, plant and equipment 171 10,541 11,412 Foreign exchange gain (48 ) 54 (233,532 ) Provision / reversal of inventory obsolescence (101,256 ) (1,667 ) (342 ) Bad debt provision of trade receivables - (331,196 ) (1,070,563 ) Impairment of prepayments in land purchase and related construction - (11,649,038 ) (2,565,334 ) Others (21,110 ) 847,539 (19,473 ) (122,243 ) (11,123,767 ) (3,877,832 )</t>
  </si>
  <si>
    <t>Distribution and Selling Expenses</t>
  </si>
  <si>
    <t>Distribution and Selling Expenses [Abstract]</t>
  </si>
  <si>
    <t>DISTRIBUTION AND SELLING EXPENSES</t>
  </si>
  <si>
    <t xml:space="preserve">12. DISTRIBUTION AND SELLING EXPENSES Year ended December 31, 2017 2016 2015 Rental 21,527 30,225 508,039 Depreciation 2,680 490,527 1,239,644 Labor 258,233 211,274 739,789 Subsidy to distributors 773,238 910,537 1,061,685 Promotion 32,216 137,210 899,664 Advertisement 1,591,742 1,554,023 1,702,863 Others 585,744 272,214 469,572 3,265,380 3,606,010 6,621,256 </t>
  </si>
  <si>
    <t>Administrative Expense</t>
  </si>
  <si>
    <t>Administrative Expense [Abstract]</t>
  </si>
  <si>
    <t>ADMINISTRATIVE EXPENSE</t>
  </si>
  <si>
    <t xml:space="preserve">13. ADMINISTRATIVE EXPENSE Year ended December 31, 2017 2016 2015 Labor 1,600,380 1,170,013 757,639 Audit fee 216,281 (33,997 ) 175,859 Professional fee 77,754 75,609 136,499 Design fee 937,478 465,120 529,141 Depreciation and amortization charges 1,149,455 1,163,293 540,799 Bank charges 18,352 12,943 35,179 Rental 74,668 75,673 80,677 Travelling and entertainment 107,566 44,874 59,516 Others 697,463 570,465 482,774 4,879,397 3,543,993 2,798,083 </t>
  </si>
  <si>
    <t>Finance Costs</t>
  </si>
  <si>
    <t>Finance Costs [Abstract]</t>
  </si>
  <si>
    <t>FINANCE COSTS</t>
  </si>
  <si>
    <t>14. FINANCE COSTS Year ended December 31, 2017 2016 2015 Interest expenses on bank borrowings wholly repayable within one year 96,385 71,783 - Bank borrowings interests are charged at a rate of 6.09% per annum for the bank loan that was fully repaid in 2017. Bank borrowings interests are charged at a rate of 6.09% per annum for the current bank loan.</t>
  </si>
  <si>
    <t>Income Tax (Income)/ Expense</t>
  </si>
  <si>
    <t>Income Tax (Income)/ Expense [Abstract]</t>
  </si>
  <si>
    <t xml:space="preserve">15. INCOME TAX (INCOME)/ EXPENSE Year ended December 31, 2017 2016 2015 PRC enterprises income tax: Current tax - 53,790 1,514,577 Deferred tax (4,598,061 ) (3,779,923 ) (908,888 ) - (3,726,133 ) 605,689 Hongri Fujian and Anhui Kai Xin subject to the applicable enterprise income tax rate of 25%. As of December 31, 2017, 2016, and 2015, the Company had no unrecognized tax benefits. France Cock and Vast Billion were incorporated in Hong Kong and subject to Hong Kong profits tax at a tax rate of 16.5%. No provision for Hong Kong profits tax has been made as France Cock and Vast Billion has no taxable income during the reporting period. Hongri International Holding Limited and Roller Rome were incorporated in the BVI and, under the current laws of the BVI, are not subject to income taxes. KBS Fashion Group Limited was incorporated in the Marshall Island, and, under the current laws of the Marshall Island, is not subject to income taxes. The tax charge for the year can be reconciled to the profit per the consolidated statements of comprehensive income as follows: Year ended December 31, 2017 2016 2015 (Loss)/profit before tax (19,413,657 ) (15,628,820 ) 1,849,359 Tax calculated at domestic tax rates applicable to profits in PRC (2017, 2016, and 2017: 25%) (4,853,414 ) (3,907,205 ) 462,340 Tax effect of expenses not deductible for tax purpose - - 908,974 Tax effect of tax loss of tax exempt entities 255,354 181,072 (765,625 ) Tax charge for the year (4,598,061 ) (3,726,133 ) 605,689 The following is the analysis of the deferred tax balances for financial reporting purposes: 2017 2016 2015 Temporary Deferred Temporary Deferred Temporary Deferred Beginning of the year 20,737,366 4,879,652 5,617,674 1,340,268 1,981,777 495,444 Bad Debt provisions charged to profit or loss - - 331,196 82,799 1,070,563 267,641 Impairment charged to profit or loss 101,256 25,314 11,649,038 2,912,259 2,565,334 641,333 Tax loss carried forward 17,922,508 4,480,627 3,139,458 784,865 Effect of translation - 539,351 - (240,539 ) - (64,150 ) End of the year 38,761,130 9,924,944 20,737,366 4,879,652 5,617,674 1,340,268 </t>
  </si>
  <si>
    <t>Profit for the Year</t>
  </si>
  <si>
    <t>Profit for the Year [Abstract]</t>
  </si>
  <si>
    <t>PROFIT FOR THE YEAR</t>
  </si>
  <si>
    <t xml:space="preserve">16. PROFIT FOR THE YEAR Profit for the year has been arrived at after charging: Year ended December 31, 2017 2016 2015 Cost of inventories recognized as expenses 35,094,050 38,788,893 46,298,758 Taxes and surcharges 180,302 253,039 212,516 35,274,352 39,041,932 46,511,274 Depreciation of property, plant and equipment 1,137,831 1,944,176 2,015,437 Amortization of land use rights and trademarks 14,307 19,009 17,061 Amortization of subsidies prepaid to distributors 401,259 910,537 1,093,036 Amortization of prepayments and premiums under operating leases 105,340 118,783 728,996 Provision (Reversal) of inventory obsolescence 101,256 (1,667 ) 342 Provision of bad debt allowance - 331,196 1,028,439 Provision of impairment loss in prepayments - 11,649,038 2,565,334 1,759,993 14,971,072 7,448,645 </t>
  </si>
  <si>
    <t>Employees' Emoluments</t>
  </si>
  <si>
    <t>Employees' Emoluments [Abstract]</t>
  </si>
  <si>
    <t>EMPLOYEES' EMOLUMENTS</t>
  </si>
  <si>
    <t>17. EMPLOYEES’ EMOLUMENTS Year ended December 31, 2017 2016 2015 Salaries and other short-term benefits 2,476,506 1,369,524 1,878,963 Defined contribution benefit schemes 189,621 280,594 1,888,828 Total employee benefits expense (including directors’ emoluments) 2,666,127 1,650,118 3,767,791 The employees of the Group’s PRC subsidiaries are members of state-managed retirement benefit schemes operated by the local government. The subsidiaries are required to contribute a specified percentage of its payroll costs to the retirement benefit schemes to fund the benefits. The only obligation of the Group with respect to the retirement benefit schemes is to make the specified contributions.</t>
  </si>
  <si>
    <t>Directors' Emoluments</t>
  </si>
  <si>
    <t>Directors' Emoluments [Abstract]</t>
  </si>
  <si>
    <t>DIRECTORS' EMOLUMENTS</t>
  </si>
  <si>
    <t xml:space="preserve">18. DIRECTORS’ EMOLUMENTS The emoluments paid or payable to the directors of the Company were as follows: Year ended December 31, 2017 2016 2015 Salaries Yan Keyan 304,050 216,342 105,000 Lixia Tu 235,854 203,559 62,371 John Sano 43,950 39,000 20,000 Themis Kalapotharakos 87,900 97,500 - Matthew Los 87,900 97,500 - Zhongmin Zhang 43,950 - - Yuet Mei Chan 43,950 - - 847,554 749,173 292,371 Social Welfare Yan Keyan 1,006 960 982 1,006 960 982 </t>
  </si>
  <si>
    <t>Earnings/ (Loss) Per Share</t>
  </si>
  <si>
    <t>Earnings/ (Loss) Per Share [Abstract]</t>
  </si>
  <si>
    <t>EARNINGS/ (LOSS) PER SHARE</t>
  </si>
  <si>
    <t>19. EARNINGS/ (LOSS) PER SHARE For the years ended December 31, 2017 2016 2015 Basic (Loss)/Earnings Per Share Numerator Profit for the year attributable to owners of the Company $ (14,815,596 ) $ (11,902,687 ) $ 1,243,670 Diluted (Loss)/Earnings Per Share Numerator Profit for the year attributable to owners of the Company $ (14,815,596 ) $ (11,902,687 ) $ 1,243,670 Basic (Loss)/Earnings Per Share Denominator # Original shares: 1,767,821 1,694,489 1,694,489 Additions from actual events: - Issuance of common stock, weighted 93,010 55,653 - Basic weighted average shares outstanding 1,860,831 1,750,142 1,694,489 Diluted (Loss)/Earnings Per Share Denominator # Basic weighted average shares outstanding 1,860,831 1,750,142 1,694,489 Dilutive shares: Potential additions from dilutive events: - Exercise of investor warrants* - - - Diluted Weighted Average Shares Outstanding: 1,860,831 1,750,142 1,694,489 (Loss)/Earnings Per Share # - Basic $ (7.96 ) $ (6.80 ) $ 0.73 - Diluted $ (7.96 ) $ (6.80 ) $ 0.73 Weighted Average Shares Outstanding # - Basic 1,860,831 1,750,142 1,694,489 - Diluted 1,860,831 1,750,142 1,694,489 * There were no potential dilutive additions to diluted weighted shares outstanding as a result of the outstanding warrants being out-of-the-money during the periods presented. # The amount of shares and the respective calculations of earnings/(loss) per share have been adjusted according to reverse split effective during the year.</t>
  </si>
  <si>
    <t>Properties. Plant and equipment</t>
  </si>
  <si>
    <t>Properties. Plant and Equipment [Abstract]</t>
  </si>
  <si>
    <t>PROPERTIES. PLANT AND EQUIPMENT</t>
  </si>
  <si>
    <t xml:space="preserve">20. PROPERTIES. PLANT AND EQUIPMENT Plant Machinery Office equipment Motor vehicles Furniture and fixtures Leasehold improvements-factories and offices Leasehold improvements-shops Distributor shops’ furniture and fixtures Total COST At January 1, 2016 30,479,750 1,040,458 130,975 130,681 156,349 750,464 3,920,325 3,203,483 39,812,485 Additions - 27,637 14,495 - 317 141,271 - - 183,720 Disposals - (142,425 ) (2,397 ) - (699 ) - (3,416,591 ) (2,998,722 ) (6,560,834 ) Translation adjustment (1,948,208 ) (66,504 ) (8,372 ) (8,353 ) (9,994 ) (47,968 ) (250,580 ) (204,761 ) (2,544,740 ) At December 31, 2016 28,531,542 859,166 134,701 122,328 145,973 843,767 253,154 - 30,890,631 Additions 965,792 15,893 - - - - - - 981,685 Disposals - - (12,490 ) (43,215 ) (1,836 ) - - - (57,541 ) Translation adjustment 1,758,824 52,963 8,304 7,541 8,999 52,014 15,606 - 1,904,251 At December 31, 2017 31,256,158 928,022 130,515 86,654 153,136 895,781 268,760 - 33,719,026 DEPRECIATION At January 1, 2016 (1,199,268 ) (765,500 ) (75,573 ) (111,127 ) (134,786 ) (358,958 ) (3,920,325 ) (2,710,227 ) (9,275,764 ) Provided for the year (1,283,919 ) (69,007 ) (20,528 ) (5,867 ) (10,812 ) (99,622 ) - (374,763 ) (1,864,518 ) Eliminated upon disposal of assets - 85,455 1,351 - 357 - 3,416,591 2,911,757 6,415,511 Translation adjustment 76,655 48,929 4,830 7,103 8,615 22,944 250,580 173,233 592,889 At December 31, 2016 (2,406,532 ) (700,123 ) (89,920 ) (109,891 ) (136,626 ) (435,636 ) (253,154 ) - (4,131,882 ) Provided for the year (1,377,553 ) (48,120 ) (14,495 ) (174 ) (3,202 ) (114,764 ) - - (1,558,308 ) Eliminated upon disposal of assets - - 10,071 38,893 1,432 - - - 50,396 Translation adjustment (148,350 ) (43,159 ) (5,543 ) (6,774 ) (8,422 ) (26,855 ) (15,606 ) - (254,709 ) At December 31, 2017 (3,932,435 ) (791,402 ) (99,887 ) (77,946 ) (146,818 ) (577,255 ) (268,760 ) - (5,894,503 ) CARRYING AMOUNT At December 31, 2016 26,125,010 159,043 44,781 12,437 9,347 408,131 - - 26,758,749 At December 31, 2017 27,323,723 136,620 30,628 8,708 6,318 318,526 - - 27,824,523 Net exchange differences from translating the financial statements from functional currency to presentation currency were $(1,649,540) and $(1,669,507) as at December 31, 2017 and 2016. Depreciation expense for the years ended December 31, 2017, 2016 and 2015 were $1,510,213, $1,942,735, and $2,015,437, respectively. There was no impairment loss charged for the periods presented. Depreciation is provided on straight-line basis for all property, plant and equipment over their estimated useful lives of the assets as follows: Useful life Residual Value Plant 20 years 10 % Machinery 5 years 10 % Office equipment 5 years 10 % Motor vehicles 5 years 10 % Furniture and fixtures 5 years 10 % Leasehold improvements-factories and offices Shorter of estimated useful life of 5 years or lease term 10 % Leasehold improvements-shops Shorter of estimated useful life of 5 years or lease term Nil Distributor shops’ furniture and fixtures 1.5 years Nil Plant includes buildings owned by Anhui Kaixin built on the following land: Location Description Gross area (m 2 Jinxi Town, Longshan Road, Taihu City, Anhui Province, the PRC Dormitory 8,573 Jinxi Town, Longshan Road, Taihu City, Anhui Province, the PRC Factory 22,292 The buildings were pledged as security for the outstanding bank loans as set forth in note 31. The gross carrying amount of the fully depreciated property, plant and equipment that is still in use is $38,851 and $32,803 as at December 31, 2017 and 2016, respectively. In 2012, the Company performed a revaluation of certain equipment. The revaluation was performed by an independent appraiser on November 10, 2012 and, as a result of the revaluation, the Company recognized a revaluation surplus in the amount of 184,272. The amount is classified as revaluation reserve. Since the surplus has not been realized, the amount recognized is not available for distribution. There was no movement in the revaluation reserve during 2017 and 2016. The carrying amount that would have been recognized had the assets been carried under the cost model is as follows: As at December 31, 2017 2016 Machinery 95,826 141,075 Motor Vehicles 35 33 Office Equipment 2,661 3,202 Furniture and fixtures 739 1,844 99,261 146,154 </t>
  </si>
  <si>
    <t>Prepayments and Premiums Under Operating Leases</t>
  </si>
  <si>
    <t>Prepayments and Premiums Under Operating Leases [Abstract]</t>
  </si>
  <si>
    <t>PREPAYMENTS AND PREMIUMS UNDER OPERATING LEASES</t>
  </si>
  <si>
    <t xml:space="preserve">21. PREPAYMENTS AND PREMIUMS UNDER OPERATING LEASES Amount At January 1, 2016 2,820,458 additions for the year 38,300 charge for the year (118,783 ) translation adjustment (169,293 ) At December 31, 2016 2,570,682 additions for the year 30,672 charge for the year (105,340 ) translation adjustment 156,092 At December 31, 2017 2,652,106 Analyzed for reporting purposes as: As at December 31, 2017 2016 Current asset 83,907 79,035 Non-current asset 2,568,199 2,491,647 2,652,106 2,570,682 </t>
  </si>
  <si>
    <t>Prepayment for Construction of New Plant</t>
  </si>
  <si>
    <t>Prepayment For Construction Of New Plant [Abstract]</t>
  </si>
  <si>
    <t>PREPAYMENT FOR CONSTRUCTION OF NEW PLANT</t>
  </si>
  <si>
    <t xml:space="preserve">22. PREPAYMENT FOR CONSTRUCTION OF NEW PLANT On November 20, 2010, Hongri Fujian entered into an agreement with a third party, Anqing Zhongfang Construction and Installation Co., Ltd., for the construction of the new plant in Anhui at a consideration of $17,826,251. In 2012, Kaixin Anhui made a prepayment of $6,363,853 for the second phase of the project. In 2013, Kaixin Anhui made another prepayment of $9,747,897 for the second phase of the project. The amount of $16,401,778 was recognized in Construction in progress. In 2014, Kaixin Anhui made another prepayment of $15,525,413 for the second and third phase of the project, and an amount of $6,537,016 was recognized in construction in progress. In 2015, an amount of $110,041 was recognized in construction in progress, which was subsequently recognized as fixed asset along with the completion of the second phase of the project. The total amount transferred to fixed assets from construction in progress amounted to $22,960,220. The third phase of the project is related to the construction of a building. The construction site is located on a piece of land whose land use right was to be acquired by the Company. Due to reasons as set forth in note 23, the anticipated completion date of the project is expected to be delayed and, in the worst case, may be terminated. Accordingly, management provided a provision of impairment loss against the carrying value of such prepayment. The detail of estimation of such provision is explained in note 6. As at December 31, 2017, the carrying amount of the prepayment for construction of new plant is as follows: As at Prepaid in 2015 8,469,878 Recognized as construction in progress (110,041 ) 8,359,837 Impairment loss in 2015: (1,199,314 ) 7,160,523 Impairment loss in 2016: (6,989,200 ) Translation adjustment: (171,323 ) - </t>
  </si>
  <si>
    <t>Prepayment for Acquisition of Land Use Right</t>
  </si>
  <si>
    <t>Prepayment for Acquisition of Land Use Right [Abstract]</t>
  </si>
  <si>
    <t>PREPAYMENT FOR ACQUISITION OF LAND USE RIGHT</t>
  </si>
  <si>
    <t xml:space="preserve">23. PREPAYMENT FOR ACQUISITION OF LAND USE RIGHT On September 2, 2010, Hongri Fujian entered into an agreement with a third party, Taihu Weiqi Sports Apparel Co., Ltd., to acquire a land use right in relation to the development of factories in Anhui Kaixin for a total consideration of $6,340,456. As of December 31, 2015, the transaction has not been completed yet due to disputes between the original owner of the land and the government regarding the compensation for vacating the premises. In relation to this dispute, the Company expected that the project would be delayed or, in the worst case, be terminated. Accordingly, the Company provided a provision of impairment loss against the carrying value for such prepayment. The detail estimation of such provision is explained in note 6. As at December 31, 2017, the carrying amount of the prepayment for acquisition of land use right is as follows: As at Prepaid in 2010 6,039,930 Impairment loss: (1,265,867 ) 4,774,063 Impairment loss in 2016: (4,659,838 ) Translation adjustment: (114,225 ) - </t>
  </si>
  <si>
    <t>Land Use Rights</t>
  </si>
  <si>
    <t>Land Use Rights [Abstract]</t>
  </si>
  <si>
    <t>LAND USE RIGHTS</t>
  </si>
  <si>
    <t xml:space="preserve">24. LAND USE RIGHTS Amount COST At January 1, 2016 769,643 additions for the year - translation adjustment (78,025 ) At December 31, 2016 691,618 additions for the year - translation adjustment 42,635 At December 31, 2017 734,253 AMORTIZATION At January 1, 2016 (82,605 ) charge for the year (19,009 ) translation adjustment 34,890 At December 31, 2016 (66,724 ) charge for the year (14,307 ) translation adjustment (4,569 ) At December 31, 2017 (85,600 ) CARRYING AMOUNTS At December 31, 2016 624,894 At December 31, 2017 648,653 The amounts represent the prepayment of rentals for land use right (industrial use) situated in the PRC. The land use rights have the term of 50 years. All the land use rights mentioned above were owned by Anhui Kaixin. The land use right is comprised of the following: Location Expiry date of tenure Land area (m 2 Longshan Road, Economic development District, Taihu County 2062-05-23 2,440 Longshan Road, Economic development District, Taihu County 2061-11-06 7,405 </t>
  </si>
  <si>
    <t>Inventories [Abstract]</t>
  </si>
  <si>
    <t>INVENTORIES</t>
  </si>
  <si>
    <t xml:space="preserve">25. INVENTORIES As at December 31, 2017 2016 Raw materials 1,186,467 1,985,131 Finished goods 726,373 467,757 Provision for obsolete inventories (106,628 ) (2,022 ) 1,806,212 2,450,866 </t>
  </si>
  <si>
    <t>Trade Receivables, Other Receivables and Prepayments</t>
  </si>
  <si>
    <t>Trade Receivables, Other Receivables and Prepayments [Abstract]</t>
  </si>
  <si>
    <t>TRADE RECEIVABLES, OTHER RECEIVABLES AND PREPAYMENTS</t>
  </si>
  <si>
    <t>26. TRADE RECEIVABLES, OTHER RECEIVABLES AND PREPAYMENTS As at December 31, 2017 2016 Trade receivables 11,860,798 24,763,795 Bad debt provision for trade receivables (1,359,255 ) (1,280,330 ) 10,501,543 23,483,465 As at December 31, 2017 2016 Other receivables 2,849 2,251 Prepayments 1,898,419 5,361,869 1,901,268 5,364,120 The fair value of trade and other receivables have not been disclosed as, due to their short duration, management considers the carrying amounts recognized in the consolidated statements of financial position to be reasonable approximation of their fair values. Prepayments include advances to suppliers and prepaid income tax. Before accepting any new customer, the Group assesses the potential customer’s credit quality and defined credit limits by customer. Limits attributed to customers are reviewed once a year. The aging analysis of trade receivables is as follows: As at December 31, 2017 2016 Current 1,791,936 1,496,397 Past due for less than 4 months 2,721,633 9,306,568 Past due for more than 4 months 7,347,229 13,960,830 11,860,798 24,763,795 The Group allows an average credit period of 90 -120 days to its trade customers. For the overdue trade receivable, the Company provided a bad debt allowance amounting to $nil and $331,196 during the years ended December 31, 2017 and 2016, respectively. The provision for doubtful debts is recorded using a provision account unless the Group is satisfied that recovery is remote, in which case the unrecovered loss is written off against trade receivables and the provision for doubtful debts directly. The Group does not hold any collateral over these balances. The movement in the provision for doubtful debts during the year is as follows: 2017 2016 As at Janaury 1 1,280,330 1,028,439 Provision provided in the year - 331,196 Translation adjustment 78,925 (79,305 ) As at December 31 1,359,255 1,280,330 Among the amounts of trade receivables, $1,723,364 and $3,598,158 of output VAT was included as of December 31, 2017 and 2016, respectively.</t>
  </si>
  <si>
    <t>Subsidies Prepaid to Distributors</t>
  </si>
  <si>
    <t>Subsidies Prepaid to Distributors [Abstract]</t>
  </si>
  <si>
    <t>SUBSIDIES PREPAID TO DISTRIBUTORS</t>
  </si>
  <si>
    <t>27. SUBSIDIES PREPAID TO DISTRIBUTORS Amount At January 1, 2016 516,231 additions for the year 779,991 charge for the year (873,231 ) translation adjustment (32,995 ) At December 31, 2016 389,996 additions for the year - charge for the year (389,996 ) translation adjustment - At December 31, 2017 - Subsidies were paid to major distributors for compensating their rental expenses. Such subsidies would vest to distributors when they met the sales targets predetermined by the Company. Until June 2017, Subsidies prepaid to distributors were recognized when payments were made and amortized over the agreement term on a straight-line basis in selling expenses. After June 2017, the Company no longer prepay such subsidies to its major distributors; therefore, no such prepayment is outstanding as of December 31, 2017. The amortization expense for 2017 and 2016 were $401,258 and $910,537, respectively.</t>
  </si>
  <si>
    <t>Cash and Cash Equivalents</t>
  </si>
  <si>
    <t>Cash and Cash Equivalents [Abstract]</t>
  </si>
  <si>
    <t>CASH AND CASH EQUIVALENTS</t>
  </si>
  <si>
    <t>28. CASH AND CASH EQUIVALENTS As at December 31, 2017 2016 Cash on hand 16,413 15,066 Bank deposits 26,034,043 24,561,275 26,050,456 24,576,341 As at December 31, 2017 2016 Renminbi 26,040,572 24,566,443 Hong Kong Dollars 8,914 8,921 United States Dollars 970 977 26,050,456 24,576,341 Cash and cash equivalents comprise cash held by the Group and short-term deposits with an original maturity of three months or less. Bank deposits as at December 31, 2017 carry interest at market rates which ranged from 0.35% to 0.50% (2016: 0.35%-0.50%) per annum. Majority of our cash is deposited with financial institution in the PRC. Remittance of funds out of the PRC is subject to the exchange restrictions imposed by the PRC government.</t>
  </si>
  <si>
    <t>Trade and Other Payables</t>
  </si>
  <si>
    <t>Trade and Other Payables [Abstract]</t>
  </si>
  <si>
    <t>TRADE AND OTHER PAYABLES</t>
  </si>
  <si>
    <t>29. TRADE AND OTHER PAYABLES As at December 31, 2017 2016 Trade payables 104,258 78,994 Employee benefits payable 226,210 207,671 Other payables 1,648,060 1,531,532 Subtotal financial liabilities 1,978,528 1,818,197 Other taxes payable 3,473,302 2,956,431 5,451,830 4,774,628 The fair value of trade and other payables have not been disclosed as, due to their short duration, management considers the carrying amounts recognized in the consolidated statements of financial position to be reasonable approximation of their fair values. Trade payables comprise amounts outstanding for trade purchase. The average credit period is 30 days from the time when the services are rendered by or goods received from suppliers. The aging analysis of trade payables is as follows: As at December 31, 2017 2016 Current 23,587 31,083 Past due for less than 4 months 57,637 16,211 Past due for over 4 months 23,034 31,700 104,258 78,994 The Company was granted a credit term of 30 days. The balances past due were mainly for the Company’s high bargaining power.</t>
  </si>
  <si>
    <t>Related Parties Payable</t>
  </si>
  <si>
    <t>Related Parties Payable [abstract]</t>
  </si>
  <si>
    <t>RELATED PARTIES PAYABLE</t>
  </si>
  <si>
    <t>30. RELATED PARTIES PAYABLE (1) Nature of relationship with related parties Name Relationship with the Group Yan, Keyan Chairman, Director, and CEO Chen, Bizhen Wife of Yan, Keyan KBS International Ex-shareholder of Hongri Shishi City Lingxiu Hongri Knitwear Factory Company owned by Chen, Bizhen (2) Significant balances between the Group and the above related parties: As at December 31, Name Nature 2017 2016 Yan, Keyan Borrowing of funds 154,137 1,125.912 Chen, Bizhen Borrowing of funds - 24,416 154,137 1,150,328 Related parties payables were unsecured, non-interest bearing and repayment on demand. During 2017, Mr. Yan and Ms. Chen provided personal guarantees for the loans as set forth in Note 31. *The Company entered into a lease arrangement for office space with this related party in 2010. The breakdown of the commitment to the lease is disclosed in note 35.</t>
  </si>
  <si>
    <t>Short-Term Bank Loans</t>
  </si>
  <si>
    <t>Short-Term Bank Loans [Abstract]</t>
  </si>
  <si>
    <t>SHORT-TERM BANK LOANS</t>
  </si>
  <si>
    <t xml:space="preserve">31. SHORT-TERM BANK LOANS As at December 31, 2017 2016 Secured bank borrowings 1,606,930 1,513,623 Carrying amount repayable within 1 year 1,606,930 1,513,623 The borrowings are fixed-rate and denominated in RMB. Bank loans Amount Period Interest rate Mortgage Personal guarantee #1 459,123 4/6/2017 4/5/2018 6.09 % Land use right and buildings Yan, Keyan/ #2 1,147,807 3/24/2017 3/21/2018 6.09 % Land use right and buildings Yan, Keyan/ 1,606,930 </t>
  </si>
  <si>
    <t>Warrant Liabilities</t>
  </si>
  <si>
    <t>Warrant Liabilities [Abstract]</t>
  </si>
  <si>
    <t>WARRANT LIABILITIES</t>
  </si>
  <si>
    <t>32. WARRANT LIABILITIES On November 1, 2012, the Company sold 5,000,000 Units at an offering price of $10.00 per Unit generating gross proceeds of $50,000,000 in the Public Offering. Each Unit consisted of one share of common stock of the Company and one warrant to purchase one share of common stock of the Company (“Redeemable Warrants”). Each Redeemable Warrant entitled the holder to purchase one share of common stock at a price of $11.50 which would commence on the later of either the completion of an initial Acquisition Transaction or October 24, 2013, and would expire five years from the completion date of an initial Acquisition Transaction, provided that there is an effective registration statement covering the shares of common stock underlying the Redeemable Warrants. The Company is entitled to redeem the Redeemable Warrants at a price of $0.01 per Redeemable Warrant upon providing 30 days’ notice, subject to the last sale price of the common stock was at a minimum of $17.50 per share for any 20 trading days within a 30-trading day period (“30-Day Trading Period”) that ended on the third day prior to the date on which notice of redemption is given, provided that there is a current registration statement in effect with respect to the shares of common stock underlying such Redeemable Warrants commencing ten days prior to the 30-Day Trading Period and continuing each day thereafter until the date of redemption. The Company is required to use its best efforts to maintain the effectiveness of the registration statement covering the Redeemable Warrants. However, there are no contractual penalties for failure to deliver securities if a registration statement is not effective at the time of exercise. Additionally, in the event that a registration statement is not effective at the time of exercise, the holder of such Redeemable Warrant shall not be entitled to exercise such Redeemable Warrant for cash and in no event (whether in the case of a registration statement not being effective or otherwise) will the Company be required to net cash settle the Redeemable Warrant exercise. Simultaneously with the consummation of the Public Offering, the Company consummated a Private Placement for the sale of 337,750 Placement Units to its Founders at a price of $10.00 per share, generating total proceeds of $3,377,500. The Placement Units are identical to the Units sold in the Public Offering except that the warrants included in the Placement Units (i) were not redeemable by the Company and (ii) may be exercised for cash, or on a cashless basis, so long as they are held by the initial purchaser or any of its permitted transferees. Additionally, the Placement Units have been placed in escrow and the purchasers have agreed not to transfer, assign or sell any of the Placement Units, including the underlying securities (except to certain permitted transferees) until 30 days following the completion of an initial Acquisition Transaction. The securities held in the escrow account will only be released prior to the end of the escrow period if following the initial Acquisition Transaction, the Company consummates a subsequent transaction that results in all stockholders having a right to exchange their shares for cash or other consideration. The Company granted the underwriter in the Public Offering a 45-day option to purchase up to an additional 750,000 Units solely to cover over-allotments, if any. On November 7, 2012, the underwriters exercised a portion of their option and the Company sold an additional 550,000 Units at a price of $10.00 per Unit generating gross proceeds of $5,500,000. In addition, the Company sold an additional 30,250 Private Placement Units generating gross proceeds of $302,500. The table below provides a reconciliation of the beginning and ending balances for the liabilities measured using fair significant unobservable inputs: Balance – January 26, 2012 (inception) - Correction of an error 3,200,223 Issuance of warrants as part of Units on November 7, 2012 322,884 Change in fair value (45,225 ) Balance – December 31, 2012 3,477,882 Change in fair value (45,442 ) Balance – December 31, 2013 3,432,440 Change in fair value (3,417,053 ) Balance – December 31, 2014 15,387 Change in fair value (11,978 ) Balance – December 31, 2015 3,409 Change in fair value (3,409 ) Balance – December 31, 2016 - Change in fair value - Balance – December 31, 2017 - The fair value of warrants was determined using a binomial-lattice model. This model requires the input of highly subjective assumptions, including price volatility of the underlying stock. Changes in the subjective input assumptions can materially affect the estimate of fair value of the warrants and the Company’s results of operations could be impacted.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the volatility rates of market index. The inputs to the model were as follows: December 31. December 31, Stock price $ 4.14 $ 0.28 Dividend yield N/A N/A Risk-free rate 1.89 % 1.28 % Expected term (in years) 1.58 2.58 Expected volatility 22.3 % 23.6 % The quoted price of the warrants on the over-the-counter-markets (“OTC”) were $0.001 and $0.02 as at December 31, 2017 and 2016, respectively. At December 31, 2017, there were 393,835 unexpired warrants outstanding.</t>
  </si>
  <si>
    <t>Share Capital and Share Premium</t>
  </si>
  <si>
    <t>Share Capital and Share Premium [Abstract]</t>
  </si>
  <si>
    <t>SHARE CAPITAL AND SHARE PREMIUM</t>
  </si>
  <si>
    <t>33. SHARE CAPITAL AND SHARE PREMIUM The details of the Group’s share capital are as follows:
Number of shares Share capital Share premium
Shares outstanding as December 31, 2016 1,767,821 $ 177 $ 6,056,240
Issuance of shares 218,478 21 629,930
Shares outstanding as December 31, 2017 1,986,299 $ 198 $ 6,686,170
Number of shares Share capital Share premium
Authorized Common shares of US$0.0001 as at December 31, 2017 150,000,000 $ 15,000 $ -
Issue and fully paid common shares of US$0.0001 as at December 31, 2016, retroactively adjusted 1,767,821 $ 177 $ 6,056,240
Issue and fully paid common shares of US$0.0001 as at December 31, 2017 1,986,299 $ 198 $ 6,686,170 Preferred Stock The Company is authorized to issue 5,000,000 preferred shares with a par value of $0.0001 per share with such designation, rights and preferences as may be determined by the Company’s board of directors. No preferred shares are currently issued or outstanding. Common Stock The Company is authorized to issue 150,000,000 shares of common stock with a par value of $0.0001 per share. On March 29, 2016, the Company granted 1,100,000 of common stock to its executive officers and directors as compensation of their past services. The shares were vested immediately. The fair value of the award was calculated on the date of grant using the quoted price of the Company’s common stock. Total expense recognized in connection with this share-based payment amounted to $429,000. On January 20, 2017, the Company granted and issued 57,600 shares to its employees. On February 6, 2017, the 1-15 reverse stock split took effect and, as a result, the number of issued and outstanding shares of the Company’s Common Stock is reduced from 26,517,329 shares to approximately 1,767,821 shares. The accompanying financial statements have been retroactively adjusted to reflect the effects of the reverse stock split. On July 10, 2017, the Company granted, and subsequently issued, 215,000 shares to its directors. The shares are for services rendered in 2017. The shares are vested immediately upon granting. On February 10, 2018, the Company granted, and subsequently issued, 285,000 shares to its directors. The shares are for services rendered in 2018. The shares are vested immediately upon granting.</t>
  </si>
  <si>
    <t>Reserve</t>
  </si>
  <si>
    <t>Reserve [Abstract]</t>
  </si>
  <si>
    <t>RESERVE</t>
  </si>
  <si>
    <t>34. RESERVE Statutory surplus reserve As stipulated by the relevant laws and regulations applicable to China’s foreign investment enterprises, the Company’s PRC subsidiaries are required to maintain a statutory surplus reserve which is non-distributable. Appropriations to such reserve are made out of net profit after tax of the statutory financial statements of the PRC subsidiaries at the amounts determined by their respective boards of directors annually up to 50% of authorized capital, but must not be less than 10% of the net profit after tax. The statutory surplus reserve can be used for making up losses of the group entities in Mainland China, if any. The statutory surplus reserve may also be used to increase capital or to meet unexpected or future losses. The statutory surplus reserve is non-distributable other than upon liquidation. The statutory surplus reserve of the Group amounts to $6,084,836 and $6,084,836 at December 31, 2017 and 2016, respectively. The statutory surplus reserve of the Group is related to Hongri Fujian and Anhui Kaixin. Revaluation reserve Revaluation reserve is comprised of the surplus or deficit arising from the revaluation of the Company’s fixed assets. Retained profits The retained profits comprise the cumulative net gains and losses recognized in the Company’s income statement. Foreign currency translation reserve (other comprehensive income) Foreign currency translation reserve represents the foreign currency translation difference arising from the translation of the financial statements of companies within the Group from their functional currency to the Group’s presentation currency.</t>
  </si>
  <si>
    <t>Risk Management and Fair Values</t>
  </si>
  <si>
    <t>Risk Management and Fair Values [Abstract]</t>
  </si>
  <si>
    <t>RISK MANAGEMENT AND FAIR VALUES</t>
  </si>
  <si>
    <t>35. RISK MANAGEMENT AND FAIR VALUES
1. Capital risk The Group manages its capital to ensure that entities in the Group will be able to continue as a going concern while maximizing the return to owners through the optimization of the debt and equity balance. The Group’s overall strategy remains unchanged during the year. The capital structure of the Group consisted of borrowings net of bank balances and cash, and equity attributable to owners of the Company comprising issued share capital and various reserves. The directors of the Company review the capital structure regularly. As part of this review, the Group considers the cost of capital and the risks associated with each class of capital, and will balance its overall capital through the payment of dividends, new share issues as well as the issue of new debt or the redemption of existing debt. The Group monitors capital using the Gearing Ratio, which is net debt divided by total equity. Net debt represents borrowings less cash and cash equivalents. The Company met its objective by minoring borrowing activities. The Company and its subsidiaries are not subject to externally imposed capital requirements.
December 31, December 31,
Total borrowing 1,609,930 1,513,623
Less: cash and cash equivalents (26,050,456 ) (24,576,341 )
Net debt (24,443,526 ) (23,062,718 )
Total equity 74,027,196 83,402,126
Total capital 49,583,670 60,339,408
Gearing ratio (33 )% (28 )%
2. Financial risk Financial risk management objectives and policies The Group’s major financial instruments include trade and other receivables, related parties receivables, cash and cash equivalents, trade and other payables, related parties payables and short-term loans. Details of these financial instruments are disclosed in the respective notes. The risks associated with these financial instruments include credit risk, market risk (interest rate risk and currency risk) and liquidity risk. The policies on how to mitigate these risks are set out below. The management manages and monitors these exposures to ensure appropriate measures are implemented on a timely and effective manner.
3. Market risk
(i) Foreign currency risk While our reporting currency is the U.S. dollar, substantially all of our consolidated revenues and consolidated costs and expenses are denominated in RMB. Substantially all of our assets are denominated in RMB. As a result, we are exposed to foreign exchange risk as our revenues and results of operations may be affected by fluctuations in the exchange rate between the U.S. dollar and the RMB. If the RMB depreciates against the U.S. dollar, the value of our RMB revenues, earnings and assets as expressed in our U.S. dollar financial statements will decline. Assets and liabilities are translated at exchange rates at the balance sheet dates and revenue and expenses are translated at the average exchange rates and equity is translated at historical exchange rates. Any resulting translation adjustments are not included in determining net income but are included in determining other comprehensive income, a component of equity. An average appreciation (depreciation) of the RMB against the U.S. dollar of 6% would increase (decrease) our comprehensive income by $0.8 million based on our outstanding revenues, costs and expenses, assets and liabilities denominated in RMB as of December 31, 2017. As of December 31, 2017, our accumulated other comprehensive loss was $(3.0) million. We have not entered into any hedging transactions in an effort to reduce our exposure to foreign exchange risk.
(ii) Interest rate risk We deposit surplus funds with Chinese banks earning daily interest. We do not invest in any instruments for trading purposes. Most of our outstanding debt instruments carry fixed rates of interest. Our operations generally are not directly sensitive to fluctuations in interest rates and we currently do not have any long-term debt outstanding. Management monitors the banks’ prime rates in conjunction with our cash requirements to determine the appropriate level of debt balances relative to other sources of funds. We have not entered into any hedging transactions in an effort to reduce our exposure to interest rate risk.
4. Credit risk As at December 31, 2017, the Group’s maximum exposure to credit risk which will cause a financial loss to the Group due to failure to perform an obligation by the counterparties is arising from the carrying amount of the respective recognised financial assets as stated in the consolidated statement of financial position. In order to minimize the credit risk, the management of the Group has delegated a team responsible for determination of credit limits, credit approvals and other monitoring procedures to ensure that follow-up action is taken to recover overdue debts. In addition, the Group reviews the recoverable amount of each individual trade debt at the end of each reporting period to ensure that adequate impairment losses are made for irrecoverable amounts. In this regard, the directors of the Group consider that the Group’s credit risk is significantly reduced. The Group has concentration of credit risk on the Group’s trade receivables. The outstanding balance of the five largest customers represented approximately 26% of the trade receivables of the Group at December 31, 2017 (2016: 28%). In order to minimize the credit risk, management continuously monitors the level of exposure to ensure that follow-up actions and/or corrective actions are taken promptly to lower the risk exposure or to recover overdue balances.
5. Liquidity risk In the management of the liquidity risk, the Group monitors and maintains a level of cash and bank balances deemed adequate by the management to finance the Group’s operations and mitigate the effects of fluctuations in cash flows. The management monitors the utilization of bank borrowings and ensures compliance with loan covenants. Liquidity tables The following tables detail the Group’s remaining contractual maturity for its non-derivative financial liabilities as at December 31, 2017 based on agreed repayment terms. The tables have been drawn up based on undiscounted cash flows of financial liabilities based on the earliest date on which the Group can be required to pay. The tables include both interest and principal cash flows. As at December 31, 2017
Within 1 year Over 1 year Total
Short-term bank loans and related interests 1,606,930 - 1,606,930
Trade and other payables 5,451,830 - 5,521,442
Related parties payables 154,137 - 154,137
Income tax payable - - -
Total 7,212,897 - 7,282,509 As at December 31, 2016
Within 1 year Over 1 year Total
Short-term bank loans and related interests 1,535,053 - 1,535,053
Trade and other payables 4,774,628 - 4,774,628
Related parties payables 1,150,129 - 1,150,129
Income tax payable 258,259 - 258,259
Total 7,718,069 - 7,718,069
6. Fair value The fair value of financial assets and financial liabilities is determined in accordance with generally accepted pricing models based on discounted cash flow analysis. The following table presents the fair value of the Group’s financial instruments measured at the end of the reporting perio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December 31, December 31,
Recurring far value measurements
Liabilities:
Warrant liabilities - -
- - During the years ended December 31, 2017 and 2016, there were no transfers between Level 1 and Level 2, or transfers into or out of Level 3. The Group’s policy is to recognize transfers between levels of fair value hierarchy as at the end of the reporting period in which they occur. Valuation techniques and inputs used in Level 2 fair value measurements The fair value of financial assets in Level 2 is determined by the model as disclosed in note 32. The directors of the Company consider that the carrying amounts of financial assets and financial liabilities recorded at amortized cost approximate their fair values.</t>
  </si>
  <si>
    <t>Commitments and Contingencies</t>
  </si>
  <si>
    <t>Commitments and Contingencies [Abstract]</t>
  </si>
  <si>
    <t>COMMITMENTS AND CONTINGENCIES</t>
  </si>
  <si>
    <t>36. COMMITMENTS AND CONTINGENCIES (1) The Company had the following capital commitments in respect of the construction of plant and equipment which were contracted but not provided for in the financial statements: As at As at Contracted and authorized, in RMB 439,850,378 439,850,378 Contracted and authorized, in USD 67,315,108 63,406,426 (2) As at December 31, 2017, the Company had lease commitments as follows: As at December 31, 2017 2016 Within 1 year 101,660 79,035 2-5 years 231,138 290,289 Thereafter 2,337,061 2,237,645 2,669,859 2,606,969 The amount of $101,660 as of December 31, 2017 represents leases of two offices, four units of staff quarters, and one warehouse. There is no contingent rent payable for all of the leases. All leases are within one year except for one of the offices, which is leased by a related party as disclosed in note 30. The commitment pertains to this particular lease is as follows: As at December 31, 2017 2016 Within 1 year 77,046 72,252 2-5 years 231,138 290,289 Thereafter 2,337,061 2,237,645 2,645,245 2,600,506 The Company has prepaid this lease in the full amount. The lease commenced on January 1, 2009 and will expire on April 22, 2052. The lease does not specify the terms of renewal, purchase options, or escalation clauses. The Company may not sublease the office to a third party.</t>
  </si>
  <si>
    <t>Events After the Balance Sheet</t>
  </si>
  <si>
    <t>Events After the Balance Sheet [Abstract]</t>
  </si>
  <si>
    <t>EVENTS AFTER THE BALANCE SHEET</t>
  </si>
  <si>
    <t>37. EVENTS AFTER THE BALANCE SHEET Shares issuance On February 10, 2018, the Company granted, and subsequently issued, 285,000 shares to its directors.</t>
  </si>
  <si>
    <t>Signifcant Accounting Policies (Policies)</t>
  </si>
  <si>
    <t>Basis of preparation</t>
  </si>
  <si>
    <t>Basis of preparation The consolidated financial statements have been prepared on the historical cost basis and in accordance with IFRS as issued by the IASB. The principal accounting policies are set out below.</t>
  </si>
  <si>
    <t>Basis of consolidation</t>
  </si>
  <si>
    <t>Basis of consolidation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Where necessary, adjustments are made to the financial statements of subsidiaries to bring their accounting policies into line with those used by other members of the Group. All intra-group transactions, balances, income and expenses are eliminated on consolidation.</t>
  </si>
  <si>
    <t>Foreign currencies</t>
  </si>
  <si>
    <t>Foreign currencies Functional and presentation currency Items included in the financial statements are measured using the currency of the primary economic environment in which the entity operates (the “functional currency”). The Group conducts its business predominately in the PRC and hence its functional currency is the Renminbi (RMB). Translation from RMB to USD found place at the following rates: Period end rates Average rates December 31, 2015 USD 1.00= RMB 6.4936 USD 1.00=RMB 6.2401 December 31, 2016 USD 1.00= RMB 6.9370 USD 1.00=RMB 6.6528 December 31, 2017 USD 1.00= RMB 6.5924 USD 1.00=RMB 6.7423 Translation from HKD to USD found place at the following rates: Period end rates Average rates December 31, 2015 USD 1.00= HKD 7.7508 USD 1.00=HKD 7.7517 December 31, 2016 USD 1.00= HKD 7.7552 USD 1.00=HKD 7.7614 December 31, 2017 USD 1.00= HKD 7.8170 USD 1.00=HKD 7.7928 The results and financial positions in functional currency are translated into the presentation currency, USD, of the Company as follows: (1) Assets and liabilities for each balance sheet presented are translated at the closing rate at the date of that balance sheet; (2) Income and expenses for each income statement are translated at average exchange rates (unless this average is not a reasonable approximation of the cumulative effect of the rates prevailing on the transaction dates, in which case income and expenses are translated at the dates of the transactions); (3) Share equity, share premium and dividends are translated at historical exchange rates; and (4) All resulting exchange differences are recognized in foreign currency translation reserve, a separate component of equity. All financial
information presented in USD has been rounded to the nearest dollar, except when otherwise indicated.</t>
  </si>
  <si>
    <t>Segment reporting</t>
  </si>
  <si>
    <t>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Group’s three segments are wholesale, retail and contract manufacturing.</t>
  </si>
  <si>
    <t>Revenue recognition</t>
  </si>
  <si>
    <t>Revenue recognition Revenue is measured at the fair value of the consideration received or receivable and represents amounts receivable for goods sold in the normal course of business, net of discounts and sales related taxes. The Group’s revenue originates (i) from corporate owned stores, (ii) distributors and (iii) the services performed as an original design manufacturer. Revenue from all above categories is recognized when all the following conditions are satisfied: ● the Group has transferred to the buyer the significant risks and rewards of ownership of the goods; ● the Group has fully rendered service to the contract manufacturing customer by shipping the product to the customer;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the costs incurred or to be incurred in respect of the transaction can be measured reliably. Specifically, revenue from sale of goods is recognized when the goods are delivered and title has passed.</t>
  </si>
  <si>
    <t>Value added tax (VAT)</t>
  </si>
  <si>
    <t>Value added tax (VAT) Output VAT is 17% of product sales and taxable services revenue, according to tax laws. The remaining balance of output VAT, after subtracting the deductible input VAT of the period, is VAT payable.</t>
  </si>
  <si>
    <t>Borrowing costs</t>
  </si>
  <si>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t>
  </si>
  <si>
    <t>Retirement benefit costs</t>
  </si>
  <si>
    <t>Retirement benefit costs Pursuant to the relevant regulations of the PRC government, the Group’s subsidiaries located in the PRC participate in a local municipal government retirement benefits scheme (the “Scheme”), whereby they contribute a prescribed percentage of the basic salaries of their employees to the Scheme to fund their retirement benefits. Once the Scheme has been funded via contributions by the Group’s participating subsidiaries, the local municipal government takes responsibility for the retirement benefits obligations of all existing and future retired employees of those subsidiaries located in the PRC; accordingly, the only obligation of the Group with respect to the Scheme is to pay the on-going required contributions as long as the employees maintain employment with the Group. There are no provisions under the Scheme whereby forfeited contributions may be used to reduce future contributions. These plans are considered defined contribution plans. The Group has no legal or constructive obligations to pay further contributions after its payment of the fixed contributions into the pension schemes. Contributions to pension schemes are recognized as an expense in the period in which the related service is performed.</t>
  </si>
  <si>
    <t>Taxation</t>
  </si>
  <si>
    <t>Taxation The tax expense for the period comprises current and deferred tax. Tax is recognised in the income statement, except to the extent that it relates to items recognised in other comprehensive income or directly in equity. In this case the tax is also recognised in other comprehensive income or directly in equity, respectively.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and establishes provisions where appropriate on the basis of amounts expected to be paid to the tax authoriti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si>
  <si>
    <t>Store pre-opening cost</t>
  </si>
  <si>
    <t>Store pre-opening cost Store pre-opening cost was the start-up activity costs incurred prior to opening a new store, mainly including leasing, leasehold improvements, payroll and supplies. The accounting policies for leasing and leasehold improvements were as below. Other store pre-opening costs were directly charged to expenses when occurred.</t>
  </si>
  <si>
    <t>Leasing</t>
  </si>
  <si>
    <t>Leasing Leases are classified as finance leases whenever the terms of the lease transfer substantially all the risks and rewards of ownership to the lessee. All other leases are classified as operating leases.</t>
  </si>
  <si>
    <t>Leasehold improvements</t>
  </si>
  <si>
    <t>Leasehold improvements Leasehold improvements, principally comprising costs of office buildings and shops renovation, are held for administrative and selling purposes. Leasehold improvements are initially measured at cost and amortized systematically over its useful life.</t>
  </si>
  <si>
    <t>Property, plant and equipment</t>
  </si>
  <si>
    <t>Property, plant and equipment Property, plant and equipment (“PPE”) including buildings held for use in the production or supply of goods or services, or for administrative purposes other than construction in progress are stated at cost less subsequent accumulated depreciation and accumulated impairment losses. Depreciation is provided to write off the cost of items of property, plant and equipment other than construction in progress over their estimated useful lives and after taking into account of their estimated residual value, using the straight-line method. Construction in progress includes property, plant and equipment in the course of construction for production or for its own use purposes. Construction in progress is carried at cost less any recognized impairment loss. Construction in progress is classified to the appropriate category of property, plant and equipment when completed and ready for intended use. Depreciation of these assets, on the same basis as other property assets, commences when the assets are ready for their intended use.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si>
  <si>
    <t>The Group as lessor</t>
  </si>
  <si>
    <t>The Group as lessor Rental income from operating leases is recognized in profit or loss on a straight-line basis over the term of the relevant lease.</t>
  </si>
  <si>
    <t>Land use rights Land use rights are stated at cost less accumulated amortization and accumulated impairment losses. Cost represents consideration paid for the rights to use the land on which various plants and buildings are situated for periods varying from 20 to 50 years. Amortization of land use rights is calculated on a straight-line basis over the period of the land use rights.</t>
  </si>
  <si>
    <t>Inventories Inventories are stated at the lower of cost and net realizable value. Costs of inventories are determined using the weighted average method. Net realizable value represents the estimated selling price for inventories less all estimated costs of completion and costs necessary to make the sale.</t>
  </si>
  <si>
    <t>Financial instruments</t>
  </si>
  <si>
    <t>Financial instruments Financial assets and financial liabilities are recognized on the consolidated statements of financial position when a group entity becomes a party to the contractual provisions of the instrument.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1) Financial assets The Group’s financial assets are classified as receivables. Effective interest method The effective interest method is a method of calculating the amortized cost of a financial asse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Interest income is recognized on an effective interest basis for debt instruments. Receivables Receivables are non-derivative financial assets with fixed or determinable payments that are not quoted in an active market. Receivables (including trade and other receivables, related parties receivables, and cash and cash equivalents) are measured at amortized cost using the effective interest method, less any impairment (see accounting policy on impairment loss on receivables below).   Impairments of receivables Receivables are assessed for indicators of impairment at the end of the reporting period. Receivables are impaired where there is objective evidence that, as a result of one or more events that occurred after the initial recognition of the receivables, the estimated future cash flows of the receivables have been affected. Objective evidence of impairment could include: ● significant financial difficulty of the issuer or counterparty; ● default or delinquency in interest or principal payments; ● it becoming probable that the borrower will enter bankruptcy or financial reorganization. For certain categories of financial asset, such as trade and other receivables, assets that are assessed not to be impaired individually are subsequently assessed for impairment on a collective basis. Objective evidence of impairment for a portfolio of receivables could include the Group’s past experience of collecting payments, and increase in the number of delayed payments in the portfolio past the average credit period, observable changes in national or local economic conditions that correlate with default on receivables. An impairment loss is recognized in profit or loss when there is objective evidence that the asset is impaired, and is measured as the difference between the asset’s carrying amount and the present value of the estimated future cash flows discounted at the original effective interest rate. The carrying amount of the receivables is reduced by the impairment loss directly for all financial assets with exception of trade and other receivables, where the carrying amount is reduced through the use of an allowance account. Changes in carrying amount of the allowance account are recognized in profit or loss. When a trade and other receivable are considered uncollectible, it is written off against the allowance account. Subsequent recoveries of amounts previously written off are credited to profit or loss. If, in a subsequent period, the amount of impairment loss decreases and the decrease can be related objectively to an event occurring after the impairment losses was recognized, the previously recognized impairment loss is reversed through profit or loss to the extent that the carrying amount of the asset at the date the impairment is reversed does not exceed what the amortized cost would have been had the impairment not been recognized.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2) Financial liabilities and equity Financial liabilities and equity instruments issued by a group entity are classified according to the substance of the contractual arrangements entered into and the definitions of a financial liability and an equity instrument. An equity instrument is any contract that evidences a residual interest in the assets of the Group after deducting all of its liabilitie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Financial liabilities Financial liabilities including trade and other payables, related parties payables and short-term loans are subsequently measured at amortized cost, using the effective interest method. Equity instruments Equity instruments issued by the group entities are recorded at the proceeds received, net of direct issue costs. (3) De-recognition Financial assets are derecognized when the rights to receive cash flows from the assets expire or, the financial assets are transferred and the Group has transferred substantially all the risks and rewards of ownership of the financial assets. On de-recognition of a financial asset, the difference between the asset’s carrying amount and the sum of the consideration received and receivable is recognized in profit or loss. Financial liabilities are derecognized when the obligation specified in the relevant contract is discharged, cancelled or expires. The difference between the carrying amount of the financial liability derecognized and the consideration paid and payable is recognized in profit or loss.</t>
  </si>
  <si>
    <t>Subsidies prepaid to distributors Subsidies were paid to major distributors for compensating their rental expenses. Such subsidies would vest to distributors when they met the sales targets predetermined by the Company. Subsidies prepaid to distributors were recognized when payments were made and amortized over the agreement term on a straight-line basis in selling expenses.</t>
  </si>
  <si>
    <t>Capital and Reserves</t>
  </si>
  <si>
    <t>Capital and Reserves Share capital represents the nominal value of shares that have been issued by the Group. Share capital is determined using the nominal value of shares that have been issued. Retained profits include all current and prior period results as determined in the combined statement of comprehensive income. Foreign currency translation reserve arising on the translation are included in the currency translation reserve. In accordance with the relevant laws and regulations of PRC, the subsidiaries of the Group established in PRC are required to transfer 10% of its annual statutory net profit (after offsetting any prior years’ losses) to the statutory reserve. When the balance of such reserve reaches 50% of the subsidiary’s share capital, any further transfer of its annual statutory net profit is optional. Such reserve may be used to offset accumulated losses or to increase the registered capital of the subsidiary subject to the approval of the relevant authorities. However, except for offsetting prior years’ losses, such statutory reserve must be maintained at a minimum of 25% of the share capital after such usage. The statutory reserves are not available for dividend distribution to the shareholders. All transactions with owners of the Group are recorded separately within equity.</t>
  </si>
  <si>
    <t>Earnings/(loss) per share</t>
  </si>
  <si>
    <t>Earnings/(loss) per share Basic earnings per share (“EPS”) are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 The preparation of financial statements in conformity with IFRS requires management to exercise judgment in the process of applying the Group’s accounting policies and requires the use of accounting estimates and assumptions that affect the reported amounts of assets and liabilities and disclosure of contingent assets and liabilities at the date of financial statements and reported amount of revenue and expenses during the reporting period. The following estimates that have a significant risk of causing a material adjustment to the carrying amount of assets and liabilities within the next financial year are disclosed below.</t>
  </si>
  <si>
    <t>Signifcant Accounting Policies (Tables)</t>
  </si>
  <si>
    <t>Schedule of functional currency</t>
  </si>
  <si>
    <t xml:space="preserve">Translation from RMB to USD found place at the following rates: Period end rates Average rates December 31, 2015 USD 1.00= RMB 6.4936 USD 1.00=RMB 6.2401 December 31, 2016 USD 1.00= RMB 6.9370 USD 1.00=RMB 6.6528 December 31, 2017 USD 1.00= RMB 6.5924 USD 1.00=RMB 6.7423 Translation from HKD to USD found place at the following rates: Period end rates Average rates December 31, 2015 USD
1.00= HKD 7.7508 USD 1.00=HKD 7.7517 December 31, 2016 USD 1.00= HKD 7.7552 USD 1.00=HKD 7.7614 December 31, 2017 USD 1.00= HKD 7.8170 USD 1.00=HKD 7.7928 </t>
  </si>
  <si>
    <t>Segment Reporting (Tables)</t>
  </si>
  <si>
    <t>Schedule of operating segments gross margins</t>
  </si>
  <si>
    <t xml:space="preserve">By business Wholesale Retail Subcontracting Consolidated For the year ended For the year ended For the year ended For the year ended 2017 2016 2015 2017 2016 2015 2017 2016 2015 2017 2016 2015 Sales to external customers 15,034,800 32,127,083 40,815,528 6,983,592 5,529,985 18,091,585 1,744,144 3,543,137 2,436,568 23,762,536 41,200,205 61,343,681 Segment revenue 15,034,800 32,127,083 40,815,528 6,983,592 5,529,985 18,091,585 1,744,144 3,543,137 2,436,568 23,762,536 41,200,205 61,343,681 Segment gross margins/(loss) 2,277,858 6,504,893 9,668,518 (14,291,680 ) (5,668,061 ) 4,239,168 502,007 1,321,441 924,721 (11,511,815 ) 2,158,273 14,832,407 Reconciling items (7,901,842 ) (17,787,093 ) (12,983,048 ) Profit/(loss) before tax (19,413,657 ) (15,628,820 ) 1,849,359 Income tax income/(expense) 4,598,061 3,726,133 (605,689 ) Profit/(loss) for the year (14,815,596 ) (11,902,687 ) 1,243,670 </t>
  </si>
  <si>
    <t>Schedule of assets and liabilities</t>
  </si>
  <si>
    <t xml:space="preserve"> As of December 31, 2017 Wholesale and Retail Subcontracting Unallocated Consolidated Current assets 34,036,883 6,284,118 22,384 40,343,385 Non-current assets 8,987,857 31,978,462 - 40,966,319 Total assets 43,024,740 38,262,580 22,384 81,309,704 Current liabilities 3,722,277 1,995,164 1,565,068 7,282,509 Total liabilities 3,722,277 1,995,164 1,565,068 7,282,509 As of December 31, 2016 Wholesale and Retail Subcontracting Unallocated Consolidated Current assets 50,272,887 6,048,538 22,398 56,343,823 Non-current assets 4,354,540 30,400,401 - 34,754,941 Total assets 54,627,427 36,448,939 22,398 91,098,764 Current liabilities 3,342,199 1,793,351 2,561,089 7,696,639 Total liabilities 3,342,199 1,793,351 2,561,089 7,696,639 </t>
  </si>
  <si>
    <t>Schedule of major distributors revenue</t>
  </si>
  <si>
    <t xml:space="preserve">Year ended December 31,
2017 2016 2015
Distributor A 1,454,862 3,782,718 6,625,797
Other distributors 13,579,938 28,344,365 34,189,731
15,034,800 32,127,083 40,815,528 </t>
  </si>
  <si>
    <t>Schedule of major suppliers purchases</t>
  </si>
  <si>
    <t xml:space="preserve"> Year ended December 31, 2017 2016 2015 Supplier A 2,403,309 6,655,740 15,048,108 Supplier B 1,714,468 5,424,342 8,354,316 Supplier C 1,684,743 4,083,924 6,588,639 Supplier D 1,530,429 3,023,297 5,294,921 Other suppliers 5,065,563 6,436,809 12,752,234 12,398,512 25,624,112 48,038,218 </t>
  </si>
  <si>
    <t>Revenue (Tables)</t>
  </si>
  <si>
    <t>Schedule of information of revenue</t>
  </si>
  <si>
    <t xml:space="preserve"> Year ended December 31, 2017 2016 2015 Apparel -Wholesale 15,034,800 32,127,083 40,815,527 -Retail 6,983,592 5,529,985 18,112,019 Subtotal 22,018,392 37,657,068 58,927,546 Subcontracting 1,744,144 3,543,137 2,416,135 23,762,536 41,200,205 61,343,681 </t>
  </si>
  <si>
    <t>Cost of Sales (Tables)</t>
  </si>
  <si>
    <t>Schedule of cost of sales</t>
  </si>
  <si>
    <t xml:space="preserve"> Year ended December 31, 2017 2016 2015 Changes in inventories of finished goods and work in progress 227,132 (302,979 ) 64,814 Materials consumed in production 41,057 120,847 183,831 Purchases of finished goods 33,877,598 36,567,197 44,786,912 Labor 602,196 1,313,120 787,472 Depreciation 370,858 236,578 252,055 Rental - - 23,184 Outsourced manufacturing cost - - - Taxes and surcharges * 157,314 253,039 212,516 Water and electricity 52,796 48,557 55,522 Inventory provision 8 320 342 Others 120,886 238,562 197,778 Foreign currency translation difference (175,493 ) 566,691 (53,152 ) 35,274,352 39,041,932 46,511,274 * Tax and surcharges are mainly Urban Maintenance and Construction Tax (7% of Valued Added Tax payment amount), Extra Charges of Education Fund (3% of Valued Added Tax payment amount) and Local Surcharge for Education Fund (2% of Valued Added Tax payment amount).</t>
  </si>
  <si>
    <t>Other Income (Tables)</t>
  </si>
  <si>
    <t>Schedule of other income</t>
  </si>
  <si>
    <t xml:space="preserve"> Year ended December 31, 2017 2016 2015 Government grant 367,260 469,569 209,397 Interest income on bank deposits 81,517 85,482 92,747 Others 12,787 - - 461,564 555,051 302,144 </t>
  </si>
  <si>
    <t>Other Gains and (Losses) (Tables)</t>
  </si>
  <si>
    <t>Schedule of other gains and (losses)</t>
  </si>
  <si>
    <t xml:space="preserve"> Year ended December 31, 2017 2016 2015 Gain on disposals of property, plant and equipment 171 10,541 11,412 Foreign exchange gain (48 ) 54 (233,532 ) Provision / reversal of inventory obsolescence (101,256 ) (1,667 ) (342 ) Bad debt provision of trade receivables - (331,196 ) (1,070,563 ) Impairment of prepayments in land purchase and related construction - (11,649,038 ) (2,565,334 ) Others (21,110 ) 847,539 (19,473 ) (122,243 ) (11,123,767 ) (3,877,832 )</t>
  </si>
  <si>
    <t>Distribution and Selling Expenses (Tables)</t>
  </si>
  <si>
    <t>Schedule of distribution and selling expense</t>
  </si>
  <si>
    <t xml:space="preserve"> Year ended December 31, 2017 2016 2015 Rental 21,527 30,225 508,039 Depreciation 2,680 490,527 1,239,644 Labor 258,233 211,274 739,789 Subsidy to distributors 773,238 910,537 1,061,685 Promotion 32,216 137,210 899,664 Advertisement 1,591,742 1,554,023 1,702,863 Others 585,744 272,214 469,572 3,265,380 3,606,010 6,621,256 </t>
  </si>
  <si>
    <t>Administrative Expense (Tables)</t>
  </si>
  <si>
    <t>Schedule of administrative expense</t>
  </si>
  <si>
    <t xml:space="preserve"> Year ended December 31, 2017 2016 2015 Labor 1,600,380 1,170,013 757,639 Audit fee 216,281 (33,997 ) 175,859 Professional fee 77,754 75,609 136,499 Design fee 937,478 465,120 529,141 Depreciation and amortization charges 1,149,455 1,163,293 540,799 Bank charges 18,352 12,943 35,179 Rental 74,668 75,673 80,677 Travelling and entertainment 107,566 44,874 59,516 Others 697,463 570,465 482,774 4,879,397 3,543,993 2,798,083 </t>
  </si>
  <si>
    <t>Finance Costs (Tables)</t>
  </si>
  <si>
    <t>Schedule of finance costs</t>
  </si>
  <si>
    <t xml:space="preserve"> Year ended December 31, 2017 2016 2015 Interest expenses on bank borrowings wholly repayable within one year 96,385 71,783 - </t>
  </si>
  <si>
    <t>Income Tax (Income)/ Expense (Tables)</t>
  </si>
  <si>
    <t>Summary of income tax (Income)/Expense</t>
  </si>
  <si>
    <t xml:space="preserve"> Year ended December 31, 2017 2016 2015 PRC enterprises income tax: Current tax - 53,790 1,514,577 Deferred tax (4,598,061 ) (3,779,923 ) (908,888 ) - (3,726,133 ) 605,689 </t>
  </si>
  <si>
    <t>Summary of tax charge</t>
  </si>
  <si>
    <t xml:space="preserve"> Year ended December 31, 2017 2016 2015 (Loss)/profit before tax (19,413,657 ) (15,628,820 ) 1,849,359 Tax calculated at domestic tax rates applicable to profits in PRC (2017, 2016, and 2017: 25%) (4,853,414 ) (3,907,205 ) 462,340 Tax effect of expenses not deductible for tax purpose - - 908,974 Tax effect of tax loss of tax exempt entities 255,354 181,072 (765,625 ) Tax charge for the year (4,598,061 ) (3,726,133 ) 605,689 </t>
  </si>
  <si>
    <t>Summary of deferred tax balances</t>
  </si>
  <si>
    <t xml:space="preserve"> 2017 2016 2015 Temporary Deferred Temporary Deferred Temporary Deferred Beginning of the year 20,737,366 4,879,652 5,617,674 1,340,268 1,981,777 495,444 Bad Debt provisions charged to profit or loss - - 331,196 82,799 1,070,563 267,641 Impairment charged to profit or loss 101,256 25,314 11,649,038 2,912,259 2,565,334 641,333 Tax loss carried forward 17,922,508 4,480,627 3,139,458 784,865 Effect of translation - 539,351 - (240,539 ) - (64,150 ) End of the year 38,761,130 9,924,944 20,737,366 4,879,652 5,617,674 1,340,268 </t>
  </si>
  <si>
    <t>Profit for the Year (Tables)</t>
  </si>
  <si>
    <t>Schedule of profit for the year</t>
  </si>
  <si>
    <t xml:space="preserve"> Year ended December 31, 2017 2016 2015 Cost of inventories recognized as expenses 35,094,050 38,788,893 46,298,758 Taxes and surcharges 180,302 253,039 212,516 35,274,352 39,041,932 46,511,274 Depreciation of property, plant and equipment 1,137,831 1,944,176 2,015,437 Amortization of land use rights and trademarks 14,307 19,009 17,061 Amortization of subsidies prepaid to distributors 401,259 910,537 1,093,036 Amortization of prepayments and premiums under operating leases 105,340 118,783 728,996 Provision (Reversal) of inventory obsolescence 101,256 (1,667 ) 342 Provision of bad debt allowance - 331,196 1,028,439 Provision of impairment loss in prepayments - 11,649,038 2,565,334 1,759,993 14,971,072 7,448,645 </t>
  </si>
  <si>
    <t>Employees' Emoluments (Tables)</t>
  </si>
  <si>
    <t>Schedule of employees' emoluments</t>
  </si>
  <si>
    <t xml:space="preserve"> Year ended December 31, 2017 2016 2015 Salaries and other short-term benefits 2,476,506 1,369,524 1,878,963 Defined contribution benefit schemes 189,621 280,594 1,888,828 Total employee benefits expense (including directors’ emoluments) 2,666,127 1,650,118 3,767,791</t>
  </si>
  <si>
    <t>Directors' Emoluments (Tables)</t>
  </si>
  <si>
    <t>Schedule of directors' emoluments</t>
  </si>
  <si>
    <t xml:space="preserve"> Year ended December 31, 2017 2016 2015 Salaries Yan Keyan 304,050 216,342 105,000 Lixia Tu 235,854 203,559 62,371 John Sano 43,950 39,000 20,000 Themis Kalapotharakos 87,900 97,500 - Matthew Los 87,900 97,500 - Zhongmin Zhang 43,950 - - Yuet Mei Chan 43,950 - - 847,554 749,173 292,371 Social Welfare Yan Keyan 1,006 960 982 1,006 960 982 </t>
  </si>
  <si>
    <t>Earnings/ (Loss) Per Share (Tables)</t>
  </si>
  <si>
    <t>Schedule of earnings/ (loss) per share</t>
  </si>
  <si>
    <t xml:space="preserve"> For the years ended December 31, 2017 2016 2015 Basic (Loss)/Earnings Per Share Numerator Profit for the year attributable to owners of the Company $ (14,815,596 ) $ (11,902,687 ) $ 1,243,670 Diluted (Loss)/Earnings Per Share Numerator Profit for the year attributable to owners of the Company $ (14,815,596 ) $ (11,902,687 ) $ 1,243,670 Basic (Loss)/Earnings Per Share Denominator # Original shares: 1,767,821 1,694,489 1,694,489 Additions from actual events: - Issuance of common stock, weighted 93,010 55,653 - Basic weighted average shares outstanding 1,860,831 1,750,142 1,694,489 Diluted (Loss)/Earnings Per Share Denominator # Basic weighted average shares outstanding 1,860,831 1,750,142 1,694,489 Dilutive
shares: Potential additions from dilutive events: - Exercise of investor warrants* - - - Diluted Weighted Average Shares Outstanding: 1,860,831 1,750,142 1,694,489 (Loss)/Earnings Per Share # - Basic $ (7.96 ) $ (6.80 ) $ 0.73 - Diluted $ (7.96 ) $ (6.80 ) $ 0.73 Weighted Average Shares Outstanding # - Basic 1,860,831 1,750,142 1,694,489 - Diluted 1,860,831 1,750,142 1,694,489 * There were no potential dilutive additions to diluted weighted shares outstanding as a result of the outstanding warrants being out-of-the-money during the periods presented. # The amount of shares and the respective calculations of earnings/(loss) per share have been adjusted according to reverse split effective during the year.</t>
  </si>
  <si>
    <t>Properties. Plant and Equipment (Tables)</t>
  </si>
  <si>
    <t>Schedule of properties. plant and equipment</t>
  </si>
  <si>
    <t xml:space="preserve"> Plant Machinery Office equipment Motor vehicles Furniture and fixtures Leasehold improvements-factories and offices Leasehold improvements-shops Distributor shops’ furniture and fixtures Total COST At January 1, 2016 30,479,750 1,040,458 130,975 130,681 156,349 750,464 3,920,325 3,203,483 39,812,485 Additions - 27,637 14,495 - 317 141,271 - - 183,720 Disposals - (142,425 ) (2,397 ) - (699 ) - (3,416,591 ) (2,998,722 ) (6,560,834 ) Translation adjustment (1,948,208 ) (66,504 ) (8,372 ) (8,353 ) (9,994 ) (47,968 ) (250,580 ) (204,761 ) (2,544,740 ) At December 31, 2016 28,531,542 859,166 134,701 122,328 145,973 843,767 253,154 - 30,890,631 Additions 965,792 15,893 - - - - - - 981,685 Disposals - - (12,490 ) (43,215 ) (1,836 ) - - - (57,541 ) Translation adjustment 1,758,824 52,963 8,304 7,541 8,999 52,014 15,606 - 1,904,251 At December 31, 2017 31,256,158 928,022 130,515 86,654 153,136 895,781 268,760 - 33,719,026 DEPRECIATION At January 1, 2016 (1,199,268 ) (765,500 ) (75,573 ) (111,127 ) (134,786 ) (358,958 ) (3,920,325 ) (2,710,227 ) (9,275,764 ) Provided for the year (1,283,919 ) (69,007 ) (20,528 ) (5,867 ) (10,812 ) (99,622 ) - (374,763 ) (1,864,518 ) Eliminated upon disposal of assets - 85,455 1,351 - 357 - 3,416,591 2,911,757 6,415,511 Translation adjustment 76,655 48,929 4,830 7,103 8,615 22,944 250,580 173,233 592,889 At December 31, 2016 (2,406,532 ) (700,123 ) (89,920 ) (109,891 ) (136,626 ) (435,636 ) (253,154 ) - (4,131,882 ) Provided for the year (1,377,553 ) (48,120 ) (14,495 ) (174 ) (3,202 ) (114,764 ) - - (1,558,308 ) Eliminated upon disposal of assets - - 10,071 38,893 1,432 - - - 50,396 Translation adjustment (148,350 ) (43,159 ) (5,543 ) (6,774 ) (8,422 ) (26,855 ) (15,606 ) - (254,709 ) At December 31, 2017 (3,932,435 ) (791,402 ) (99,887 ) (77,946 ) (146,818 ) (577,255 ) (268,760 ) - (5,894,503 ) CARRYING AMOUNT At December 31, 2016 26,125,010 159,043 44,781 12,437 9,347 408,131 - - 26,758,749 At December 31, 2017 27,323,723 136,620 30,628 8,708 6,318 318,526 - - 27,824,523 </t>
  </si>
  <si>
    <t>Schedule of straight-line basis for all property, plant and equipment over estimated useful lives</t>
  </si>
  <si>
    <t xml:space="preserve"> Useful life Residual Value Plant 20 years 10 % Machinery 5 years 10 % Office equipment 5 years 10 % Motor vehicles 5 years 10 % Furniture and fixtures 5 years 10 % Leasehold improvements-factories and offices Shorter of estimated useful life of 5 years or lease term 10 % Leasehold improvements-shops Shorter of estimated useful life of 5 years or lease term Nil Distributor shops’ furniture and fixtures 1.5 years Nil </t>
  </si>
  <si>
    <t>Schedule of plant includes buildings owned by Anhui Kaixin built on the following land</t>
  </si>
  <si>
    <t xml:space="preserve"> Location Description Gross area (m 2 Jinxi Town, Longshan Road, Taihu City, Anhui Province, the PRC Dormitory 8,573 Jinxi Town, Longshan Road, Taihu City, Anhui Province, the PRC Factory 22,292</t>
  </si>
  <si>
    <t>Schedule of carrying amount recognized assets carried under cost model</t>
  </si>
  <si>
    <t xml:space="preserve"> As at December 31, 2017 2016 Machinery 95,826 141,075 Motor Vehicles 35 33 Office Equipment 2,661 3,202 Furniture and fixtures 739 1,844 99,261 146,154 </t>
  </si>
  <si>
    <t>Prepayments and Premiums Under Operating Leases (Tables)</t>
  </si>
  <si>
    <t>Schedule of prepayments and premiums under operating leases</t>
  </si>
  <si>
    <t xml:space="preserve"> Amount At January 1, 2016 2,820,458 additions for the year 38,300 charge for the year (118,783 ) translation adjustment (169,293 ) At December 31, 2016 2,570,682 additions for the year 30,672 charge for the year (105,340 ) translation adjustment 156,092 At December 31, 2017 2,652,106 </t>
  </si>
  <si>
    <t>Schedule of prepayment and premium under operating lease analyzed for reporting</t>
  </si>
  <si>
    <t xml:space="preserve"> As at December 31, 2017 2016 Current asset 83,907 79,035 Non-current asset 2,568,199 2,491,647 2,652,106 2,570,682 </t>
  </si>
  <si>
    <t>Prepayment for Construction of New Plant (Tables)</t>
  </si>
  <si>
    <t>Schedule of carrying amount of the prepayment for construction of new plant</t>
  </si>
  <si>
    <t xml:space="preserve"> As at Prepaid in 2015 8,469,878 Recognized as construction in progress (110,041 ) 8,359,837 Impairment loss in 2015: (1,199,314 ) 7,160,523 Impairment loss in 2016: (6,989,200 ) Translation adjustment: (171,323 ) - </t>
  </si>
  <si>
    <t>Prepayment for Acquisition of Land Use Right (Tables)</t>
  </si>
  <si>
    <t>Schedule of prepayment for acquisition of land use right</t>
  </si>
  <si>
    <t xml:space="preserve"> As at Prepaid in 2010 6,039,930 Impairment loss: (1,265,867 ) 4,774,063 Impairment loss in 2016: (4,659,838 ) Translation adjustment: (114,225 ) - </t>
  </si>
  <si>
    <t>Land Use Rights (Tables)</t>
  </si>
  <si>
    <t>Schedule of land use right</t>
  </si>
  <si>
    <t xml:space="preserve"> Amount COST At January 1, 2016 769,643 additions for the year - translation adjustment (78,025 ) At December 31, 2016 691,618 additions for the year - translation adjustment 42,635 At December 31, 2017 734,253 AMORTIZATION At January 1, 2016 (82,605 ) charge for the year (19,009 ) translation adjustment 34,890 At December 31, 2016 (66,724 ) charge for the year (14,307 ) translation
adjustment (4,569 ) At December 31, 2017 (85,600 ) CARRYING AMOUNTS At December 31, 2016 624,894 At December 31, 2017 648,653 </t>
  </si>
  <si>
    <t>Schedule of location</t>
  </si>
  <si>
    <t xml:space="preserve"> Location Expiry date of tenure Land area (m 2 Longshan Road, Economic development District, Taihu County 2062-05-23 2,440 Longshan Road, Economic development District, Taihu County 2061-11-06 7,405</t>
  </si>
  <si>
    <t>Inventories (Tables)</t>
  </si>
  <si>
    <t>Schedule of Inventories</t>
  </si>
  <si>
    <t xml:space="preserve"> As at December 31, 2017 2016 Raw materials 1,186,467 1,985,131 Finished goods 726,373 467,757 Provision for obsolete inventories (106,628 ) (2,022 ) 1,806,212 2,450,866 </t>
  </si>
  <si>
    <t>Trade Receivables, Other Receivables and Prepayments (Tables)</t>
  </si>
  <si>
    <t>Schedule of trade receivables</t>
  </si>
  <si>
    <t xml:space="preserve"> As at December 31, 2017 2016 Trade receivables 11,860,798 24,763,795 Bad debt provision for trade receivables (1,359,255 ) (1,280,330 ) 10,501,543 23,483,465 </t>
  </si>
  <si>
    <t>Schedule of other receivables</t>
  </si>
  <si>
    <t xml:space="preserve"> As at December 31, 2017 2016 Other receivables 2,849 2,251 Prepayments 1,898,419 5,361,869 1,901,268 5,364,120 </t>
  </si>
  <si>
    <t>Schedule of aging analysis of trade receivables</t>
  </si>
  <si>
    <t xml:space="preserve"> As at December 31, 2017 2016 Current 1,791,936 1,496,397 Past due for less than 4 months 2,721,633 9,306,568 Past due for more than 4 months 7,347,229 13,960,830 11,860,798 24,763,795 </t>
  </si>
  <si>
    <t>Schedule of provision for doubtful debts</t>
  </si>
  <si>
    <t xml:space="preserve"> 2017 2016 As at Janaury 1 1,280,330 1,028,439 Provision provided in the year - 331,196 Translation adjustment 78,925 (79,305 ) As at December 31 1,359,255 1,280,330 </t>
  </si>
  <si>
    <t>Subsidies Prepaid to Distributors (Tables)</t>
  </si>
  <si>
    <t>Schedule of subsidies prepaid to distributors</t>
  </si>
  <si>
    <t xml:space="preserve"> Amount At January 1, 2016 516,231 additions for the year 779,991 charge for the year (873,231 ) translation adjustment (32,995 ) At December 31, 2016 389,996 additions for the year - charge for the year (389,996 ) translation adjustment - At December 31, 2017 - </t>
  </si>
  <si>
    <t>Cash and Cash Equivalents (Tables)</t>
  </si>
  <si>
    <t>Schedule of cash and cash equivalents</t>
  </si>
  <si>
    <t xml:space="preserve"> As at December 31, 2017 2016 Cash on hand 16,413 15,066 Bank deposits 26,034,043 24,561,275 26,050,456 24,576,341 As at December 31, 2017 2016 Renminbi 26,040,572 24,566,443 Hong Kong Dollars 8,914 8,921 United States Dollars 970 977 26,050,456 24,576,341 </t>
  </si>
  <si>
    <t>Trade and Other Payables (Tables)</t>
  </si>
  <si>
    <t>Schedule of trade and other payables</t>
  </si>
  <si>
    <t xml:space="preserve"> As at December 31, 2017 2016 Trade payables 104,258 78,994 Employee benefits payable 226,210 207,671 Other payables 1,648,060 1,531,532 Subtotal financial liabilities 1,978,528 1,818,197 Other taxes payable 3,473,302 2,956,431 5,451,830 4,774,628 </t>
  </si>
  <si>
    <t>Schedule of aging analysis of trade payables</t>
  </si>
  <si>
    <t xml:space="preserve"> As at December 31, 2017 2016 Current 23,587 31,083 Past due for less than 4 months 57,637 16,211 Past due for over 4 months 23,034 31,700 104,258 78,994 </t>
  </si>
  <si>
    <t>Related Parties Payable (Tables)</t>
  </si>
  <si>
    <t>Nature of relationship with related parties</t>
  </si>
  <si>
    <t xml:space="preserve"> Name Relationship with the Group Yan, Keyan Chairman, Director, and CEO Chen, Bizhen Wife of Yan, Keyan KBS International Ex-shareholder of Hongri Shishi City Lingxiu Hongri Knitwear Factory Company owned by Chen, Bizhen</t>
  </si>
  <si>
    <t>Significant balances between group and related parties</t>
  </si>
  <si>
    <t xml:space="preserve"> As at December 31, Name Nature 2017 2016 Yan, Keyan Borrowing of funds 154,137 1,125.912 Chen, Bizhen Borrowing of funds - 24,416 154,137 1,150,328 </t>
  </si>
  <si>
    <t>Short-Term Bank Loans (Tables)</t>
  </si>
  <si>
    <t>Components of short-term bank loans</t>
  </si>
  <si>
    <t xml:space="preserve"> As at December 31, 2017 2016 Secured bank borrowings 1,606,930 1,513,623 Carrying amount repayable within 1 year 1,606,930 1,513,623 </t>
  </si>
  <si>
    <t>Schedule of borrowings fixed-rate and denominated in RMB</t>
  </si>
  <si>
    <t xml:space="preserve"> Bank loans Amount Period Interest rate Mortgage Personal guarantee #1 459,123 4/6/2017 4/5/2018 6.09 % Land use right and buildings Yan, Keyan/ #2 1,147,807 3/24/2017 3/21/2018 6.09 % Land use right and buildings Yan, Keyan/ 1,606,930 </t>
  </si>
  <si>
    <t>Warrant Liabilities (Tables)</t>
  </si>
  <si>
    <t>Schedule of liabilities measured using fair significant unobservable inputs</t>
  </si>
  <si>
    <t xml:space="preserve"> Balance – January 26, 2012 (inception) - Correction of an error 3,200,223 Issuance of warrants as part of Units on November 7, 2012 322,884 Change in fair value (45,225 ) Balance – December 31, 2012 3,477,882 Change in fair value (45,442 ) Balance – December 31, 2013 3,432,440 Change in fair value (3,417,053 ) Balance – December 31, 2014 15,387 Change in fair value (11,978 ) Balance – December 31, 2015 3,409 Change in fair value (3,409 ) Balance – December 31, 2016 - Change in fair value - Balance – December 31, 2017 - </t>
  </si>
  <si>
    <t>Schedule of inputs to the model</t>
  </si>
  <si>
    <t xml:space="preserve"> December 31. December 31, Stock price $ 4.14 $ 0.28 Dividend yield N/A N/A Risk-free rate 1.89 % 1.28 % Expected term (in years) 1.58 2.58 Expected volatility 22.3 % 23.6 %</t>
  </si>
  <si>
    <t>Share Capital and Share Premium (Tables)</t>
  </si>
  <si>
    <t>Schedule of details share capital and share premium</t>
  </si>
  <si>
    <t xml:space="preserve"> Number of shares Share capital Share premium Shares outstanding as December 31, 2016 1,767,821 $ 177 $ 6,056,240 Issuance of shares 218,478 21 629,930 Shares outstanding as December 31, 2017 1,986,299 $ 198 $ 6,686,170 Number of shares Share capital Share premium Authorized Common shares of US$0.0001 as at December 31, 2017 150,000,000 $ 15,000 $ - Issue and fully paid common shares of US$0.0001 as at December 31, 2016, retroactively adjusted 1,767,821 $ 177 $ 6,056,240 Issue and fully paid common shares of US$0.0001 as at December 31, 2017 1,986,299 $ 198 $ 6,686,170 </t>
  </si>
  <si>
    <t>Risk Management and Fair Values (Tables)</t>
  </si>
  <si>
    <t>Schedule of capital risk</t>
  </si>
  <si>
    <t xml:space="preserve"> December 31, December 31, Total borrowing 1,609,930 1,513,623 Less: cash and cash equivalents (26,050,456 ) (24,576,341 ) Net debt (24,443,526 ) (23,062,718 ) Total equity 74,027,196 83,402,126 Total capital 49,583,670 60,339,408 Gearing ratio (33 )% (28 )%</t>
  </si>
  <si>
    <t>Schedule of liquidity risk</t>
  </si>
  <si>
    <t xml:space="preserve">As at December 31, 2017 Within 1 year Over 1 year Total Short-term bank loans and related interests 1,606,930 - 1,606,930 Trade and other payables 5,451,830 - 5,521,442 Related parties payables 154,137 - 154,137 Income tax payable - - - Total 7,212,897 - 7,282,509 As at December 31, 2016 Within 1 year Over 1 year Total Short-term bank loans and related interests 1,535,053 - 1,535,053 Trade and other payables 4,774,628 - 4,774,628 Related parties payables 1,150,129 - 1,150,129 Income tax payable 258,259 - 258,259 Total 7,718,069 - 7,718,069 </t>
  </si>
  <si>
    <t>Schedule of recurring fair value measurements</t>
  </si>
  <si>
    <t xml:space="preserve"> December 31, December 31, Recurring far value measurements Liabilities: Warrant liabilities - - - - </t>
  </si>
  <si>
    <t>Commitments and Contingencies (Tables)</t>
  </si>
  <si>
    <t>Schedule of capital commitments</t>
  </si>
  <si>
    <t xml:space="preserve"> As at As at Contracted and authorized, in RMB 439,850,378 439,850,378 Contracted and authorized, in USD 67,315,108 63,406,426 </t>
  </si>
  <si>
    <t>Schedule of lease commitments</t>
  </si>
  <si>
    <t xml:space="preserve"> As at December 31, 2017 2016 Within 1 year 101,660 79,035 2-5 years 231,138 290,289 Thereafter 2,337,061 2,237,645 2,669,859 2,606,969 As at December 31, 2017 2016 Within 1 year 77,046 72,252 2-5 years 231,138 290,289 Thereafter 2,337,061 2,237,645 2,645,245 2,600,506 </t>
  </si>
  <si>
    <t>General Information (Details)</t>
  </si>
  <si>
    <t>Dec. 31, 2017USD ($)shares</t>
  </si>
  <si>
    <t>Dec. 31, 2016USD ($)</t>
  </si>
  <si>
    <t>Sep. 30, 2011shares</t>
  </si>
  <si>
    <t>Mar. 24, 2011USD ($)</t>
  </si>
  <si>
    <t>Mar. 24, 2011CNY (¥)</t>
  </si>
  <si>
    <t>Mar. 16, 2011USD ($)</t>
  </si>
  <si>
    <t>Jan. 27, 2011$ / sharesshares</t>
  </si>
  <si>
    <t>Dec. 31, 2010shares</t>
  </si>
  <si>
    <t>Nov. 25, 2010HKD ($)$ / sharesshares</t>
  </si>
  <si>
    <t>Jul. 08, 2008USD ($)$ / sharesshares</t>
  </si>
  <si>
    <t>Mar. 28, 2006USD ($)$ / sharesshares</t>
  </si>
  <si>
    <t>Nov. 17, 2005CNY (¥)</t>
  </si>
  <si>
    <t>Sep. 21, 2005HKD ($)$ / sharesshares</t>
  </si>
  <si>
    <t>General Information (Textual)</t>
  </si>
  <si>
    <t>Common unit issuance of authorized value</t>
  </si>
  <si>
    <t>Number of shares authorised</t>
  </si>
  <si>
    <t>Par value per share | (per share)</t>
  </si>
  <si>
    <t>Number of shares issued</t>
  </si>
  <si>
    <t>Issued on additional shares</t>
  </si>
  <si>
    <t>Share capital | $</t>
  </si>
  <si>
    <t>Increased registered capital</t>
  </si>
  <si>
    <t>Registered and paid up capital | $</t>
  </si>
  <si>
    <t>Application of New and Revised International Financial Reporting Standards ("IFRS") (Details) - USD ($)</t>
  </si>
  <si>
    <t>Application of new and revised international financial reporting standards ("IFRS") (Textual)</t>
  </si>
  <si>
    <t>Operating lease payments</t>
  </si>
  <si>
    <t>Signifcant Accounting Policies (Details)</t>
  </si>
  <si>
    <t>RMB to USD [Member]</t>
  </si>
  <si>
    <t>Significant Accpunting Policies [Line Items]</t>
  </si>
  <si>
    <t>Functional currency period end rates</t>
  </si>
  <si>
    <t>USD 1.00= RMB 6.5924</t>
  </si>
  <si>
    <t>USD 1.00= RMB 6.9370</t>
  </si>
  <si>
    <t>USD 1.00= RMB 6.4936</t>
  </si>
  <si>
    <t>Functional currency average rates</t>
  </si>
  <si>
    <t>USD 1.00=RMB 6.7423</t>
  </si>
  <si>
    <t>USD 1.00=RMB 6.6528</t>
  </si>
  <si>
    <t>USD 1.00=RMB 6.2401</t>
  </si>
  <si>
    <t>HKD to USD [Member]</t>
  </si>
  <si>
    <t>USD 1.00= HKD 7.8170</t>
  </si>
  <si>
    <t>USD 1.00= HKD 7.7552</t>
  </si>
  <si>
    <t>USD 1.00= HKD 7.7508</t>
  </si>
  <si>
    <t>USD 1.00=HKD 7.7928</t>
  </si>
  <si>
    <t>USD 1.00=HKD 7.7614</t>
  </si>
  <si>
    <t>USD 1.00=HKD 7.7517</t>
  </si>
  <si>
    <t>Signifcant Accounting Policies (Details Textual)</t>
  </si>
  <si>
    <t>Significant Accounting Policies (Textual)</t>
  </si>
  <si>
    <t>Value added tax rate</t>
  </si>
  <si>
    <t>17.00%</t>
  </si>
  <si>
    <t>Land use rights, description</t>
  </si>
  <si>
    <t>Land use rights are stated at cost less accumulated amortization and accumulated impairment losses. Cost represents consideration paid for the rights to use the land on which various plants and buildings are situated for periods varying from 20 to 50 years.</t>
  </si>
  <si>
    <t>Currency translation reserve, description</t>
  </si>
  <si>
    <t>In accordance with the relevant laws and regulations of PRC, the subsidiaries of the Group established in PRC are required to transfer 10% of its annual statutory net profit (after offsetting any prior years' losses) to the statutory reserve. When the balance of such reserve reaches 50% of the subsidiary's share capital, any further transfer of its annual statutory net profit is optional. Such reserve may be used to offset accumulated losses or to increase the registered capital of the subsidiary subject to the approval of the relevant authorities. However, except for offsetting prior years' losses, such statutory reserve must be maintained at a minimum of 25% of the share capital after such usage. The statutory reserves are not available for dividend distribution to the shareholders.</t>
  </si>
  <si>
    <t>Significant Management Judgement in Applying Accounting Policies (Details) - USD ($)</t>
  </si>
  <si>
    <t>Significant Management Judgement in Applying Accounting Policies (Textual)</t>
  </si>
  <si>
    <t>Key Sources of Estimation Uncertainty (Details) - USD ($)</t>
  </si>
  <si>
    <t>Key Sources of Estimation Uncertainty (Textual)</t>
  </si>
  <si>
    <t>Buildings, machinery and equipment estimated useful lives</t>
  </si>
  <si>
    <t>5 to 20 years</t>
  </si>
  <si>
    <t>Level 2 of fair value hierarchy [member]</t>
  </si>
  <si>
    <t>Estimation of acquisition cost of land use right</t>
  </si>
  <si>
    <t>Fair value estimated cost</t>
  </si>
  <si>
    <t>Estimation of construction prepayment</t>
  </si>
  <si>
    <t>Impairment to carrying value down to management</t>
  </si>
  <si>
    <t>Level 3 of fair value hierarchy [member]</t>
  </si>
  <si>
    <t>Impairment losses</t>
  </si>
  <si>
    <t>Acquisition of Land Rights [Member]</t>
  </si>
  <si>
    <t>Land [member]</t>
  </si>
  <si>
    <t>Segment Reporting (Details) - USD ($)</t>
  </si>
  <si>
    <t>Disclosure of disaggregation of revenue from contracts with customers [line items]</t>
  </si>
  <si>
    <t>Sales to external customers</t>
  </si>
  <si>
    <t>Segment revenue</t>
  </si>
  <si>
    <t>Segment gross margins/(loss)</t>
  </si>
  <si>
    <t>Reconciling items</t>
  </si>
  <si>
    <t>Profit/-loss) for the year</t>
  </si>
  <si>
    <t>Wholesale revenue [Member]</t>
  </si>
  <si>
    <t>Retail [Member]</t>
  </si>
  <si>
    <t>Subcontracting [Member]</t>
  </si>
  <si>
    <t>Segment Reporting (Details 1) - USD ($)</t>
  </si>
  <si>
    <t>Wholesale and Retail [Member]</t>
  </si>
  <si>
    <t>Unallocated [Member]</t>
  </si>
  <si>
    <t>Segment Reporting (Details 2) - USD ($)</t>
  </si>
  <si>
    <t>Wholesale revenue [Member] | Distributor A [Member]</t>
  </si>
  <si>
    <t>Wholesale revenue [Member] | Other Distributors [Member]</t>
  </si>
  <si>
    <t>Segment Reporting (Details 3) - USD ($)</t>
  </si>
  <si>
    <t>Suppliers amount</t>
  </si>
  <si>
    <t>Supplier A [Member]</t>
  </si>
  <si>
    <t>Supplier B [Member]</t>
  </si>
  <si>
    <t>Supplier C [Member]</t>
  </si>
  <si>
    <t>Supplier D [Member]</t>
  </si>
  <si>
    <t>Other suppliers [Member]</t>
  </si>
  <si>
    <t>Revenue (Details) - USD ($)</t>
  </si>
  <si>
    <t>Wholesale [Member]</t>
  </si>
  <si>
    <t>Subtotal [Member]</t>
  </si>
  <si>
    <t>Cost of Sales (Details) - USD ($)</t>
  </si>
  <si>
    <t>Changes in inventories of finished goods and work in progress</t>
  </si>
  <si>
    <t>Materials consumed in production</t>
  </si>
  <si>
    <t>Purchases of finished goods</t>
  </si>
  <si>
    <t>Labor</t>
  </si>
  <si>
    <t>Depreciation</t>
  </si>
  <si>
    <t>Rental</t>
  </si>
  <si>
    <t>Outsourced manufacturing cost</t>
  </si>
  <si>
    <t>Taxes and surcharges</t>
  </si>
  <si>
    <t>[1]</t>
  </si>
  <si>
    <t>Water and electricity</t>
  </si>
  <si>
    <t>Inventory provision</t>
  </si>
  <si>
    <t>Others</t>
  </si>
  <si>
    <t>Foreign currency translation difference</t>
  </si>
  <si>
    <t>Tax and surcharges are mainly Urban Maintenance and Construction Tax (7% of Valued Added Tax payment amount), Extra Charges of Education Fund (3% of Valued Added Tax payment amount) and Local Surcharge for Education Fund (2% of Valued Added Tax payment amount).</t>
  </si>
  <si>
    <t>Cost of Sales (Details Textual)</t>
  </si>
  <si>
    <t>Cost of Sales (Textual)</t>
  </si>
  <si>
    <t>Tax and surcharges, description</t>
  </si>
  <si>
    <t>Other Income (Details) - USD ($)</t>
  </si>
  <si>
    <t>Government grant</t>
  </si>
  <si>
    <t>Interest income on bank deposits</t>
  </si>
  <si>
    <t>Other Gains and (Losses) (Details) - USD ($)</t>
  </si>
  <si>
    <t>Gain on disposals of property, plant and equipment</t>
  </si>
  <si>
    <t>Foreign exchange gain</t>
  </si>
  <si>
    <t>Provision / reversal of inventory obsolescence</t>
  </si>
  <si>
    <t>Impairment of prepayments in land purchase and related construction*</t>
  </si>
  <si>
    <t>Other gains (losses)</t>
  </si>
  <si>
    <t>Distribution and Selling Expenses (Details) - USD ($)</t>
  </si>
  <si>
    <t>Subsidy To Distributor</t>
  </si>
  <si>
    <t>Promotion</t>
  </si>
  <si>
    <t>Advertisement</t>
  </si>
  <si>
    <t>Administrative Expense (Details) - USD ($)</t>
  </si>
  <si>
    <t>Audit fee</t>
  </si>
  <si>
    <t>Professional fee</t>
  </si>
  <si>
    <t>Design fee</t>
  </si>
  <si>
    <t>Depreciation and amortisation expense</t>
  </si>
  <si>
    <t>Bank charges</t>
  </si>
  <si>
    <t>Travelling and entertainment</t>
  </si>
  <si>
    <t>Finance Costs (Details) - USD ($)</t>
  </si>
  <si>
    <t>Interest expenses on bank borrowings wholly repayable within one year</t>
  </si>
  <si>
    <t>Finance Costs (Details Textual)</t>
  </si>
  <si>
    <t>Finance Cost (Textual)</t>
  </si>
  <si>
    <t>Bank borrowings interests</t>
  </si>
  <si>
    <t>6.09%</t>
  </si>
  <si>
    <t>Income Tax (Income)/ Expense (Details) - USD ($)</t>
  </si>
  <si>
    <t>PRC enterprises income tax:</t>
  </si>
  <si>
    <t>Tax expense (income), continuing operations</t>
  </si>
  <si>
    <t>PRC [Member]</t>
  </si>
  <si>
    <t>Current tax</t>
  </si>
  <si>
    <t>Deferred tax</t>
  </si>
  <si>
    <t>Income Tax (Income)/ Expense (Details 1) - USD ($)</t>
  </si>
  <si>
    <t>Tax calculated at domestic tax rates applicable to profits in PRC (2017, 2016, and 2015: 25%)</t>
  </si>
  <si>
    <t>Tax effect of expenses not deductible for tax purpose</t>
  </si>
  <si>
    <t>Tax effect of tax loss of tax exempt entities</t>
  </si>
  <si>
    <t>Tax charge for the year</t>
  </si>
  <si>
    <t>Income Tax (Income)/ Expense (Details 2) - USD ($)</t>
  </si>
  <si>
    <t>Income Tax Income Expense [Line Items]</t>
  </si>
  <si>
    <t>Beginning of the year</t>
  </si>
  <si>
    <t>End of the year</t>
  </si>
  <si>
    <t>Temporary difference [member]</t>
  </si>
  <si>
    <t>Bad Debt provisions charged to profit or loss</t>
  </si>
  <si>
    <t>Impairment charged to profit or loss</t>
  </si>
  <si>
    <t>Tax loss carried forward</t>
  </si>
  <si>
    <t>Effect of translation</t>
  </si>
  <si>
    <t>Deferred tax assets [Member]</t>
  </si>
  <si>
    <t>Income Tax (Income)/ Expense (Details Textual)</t>
  </si>
  <si>
    <t>Income Tax (Income)/ Expense [Textual)</t>
  </si>
  <si>
    <t>Tax rate effect of tax losses</t>
  </si>
  <si>
    <t>25.00%</t>
  </si>
  <si>
    <t>Applicable tax rate</t>
  </si>
  <si>
    <t>16.50%</t>
  </si>
  <si>
    <t>Hongri Fujian and Anhui Kai Xin [Member]</t>
  </si>
  <si>
    <t>Profit for the Year (Details) - USD ($)</t>
  </si>
  <si>
    <t>Cost of inventories recognized as expenses</t>
  </si>
  <si>
    <t>Amortization of land use rights and trademarks</t>
  </si>
  <si>
    <t>Provision (Reversal) of inventory obsolescence</t>
  </si>
  <si>
    <t>Provision of bad debt allowance</t>
  </si>
  <si>
    <t>Profit for the year</t>
  </si>
  <si>
    <t>Employees' Emoluments (Details) - USD ($)</t>
  </si>
  <si>
    <t>Salaries and other short-term benefits</t>
  </si>
  <si>
    <t>Defined contribution benefit schemes</t>
  </si>
  <si>
    <t>Total employee benefits expense (including directors' emoluments)</t>
  </si>
  <si>
    <t>Directors' Emoluments (Details) - USD ($)</t>
  </si>
  <si>
    <t>Salaries /Social Welfare [Abstract]</t>
  </si>
  <si>
    <t>Salaries</t>
  </si>
  <si>
    <t>Social Welfare</t>
  </si>
  <si>
    <t>Yan Keyan [Member]</t>
  </si>
  <si>
    <t>Lixia Tu [Member]</t>
  </si>
  <si>
    <t>John Sano [Member]</t>
  </si>
  <si>
    <t>Themis Kalapotharakos [Member]</t>
  </si>
  <si>
    <t>Matthew Los [Member]</t>
  </si>
  <si>
    <t>Zhongmin Zhang [Member]</t>
  </si>
  <si>
    <t>Yuet Mei Chan [Member]</t>
  </si>
  <si>
    <t>Earnings/ (Loss) Per Share (Details) - USD ($)</t>
  </si>
  <si>
    <t>Basic (Loss)/Earnings Per Share Numerator</t>
  </si>
  <si>
    <t>Profit for the year attributable to owners of the Company</t>
  </si>
  <si>
    <t>Diluted (Loss)/Earnings Per Share Numerator</t>
  </si>
  <si>
    <t>Basic (Loss)/Earnings Per Share Denominator</t>
  </si>
  <si>
    <t>Original shares:</t>
  </si>
  <si>
    <t>Additions from actual events:</t>
  </si>
  <si>
    <t>- Issuance of common stock, weighted</t>
  </si>
  <si>
    <t>Basic weighted average shares outstanding</t>
  </si>
  <si>
    <t>Diluted (Loss)/Earnings Per Share Denominator</t>
  </si>
  <si>
    <t>Dilutive shares: Potential additions from dilutive events:</t>
  </si>
  <si>
    <t>- Exercise of investor warrants</t>
  </si>
  <si>
    <t>[1],[2]</t>
  </si>
  <si>
    <t>Diluted Weighted Average Shares Outstanding:</t>
  </si>
  <si>
    <t>(Loss)/Earnings Per Share</t>
  </si>
  <si>
    <t>Weighted Average Shares Outstanding</t>
  </si>
  <si>
    <t>- Basic</t>
  </si>
  <si>
    <t>- Diluted</t>
  </si>
  <si>
    <t>The amount of shares and the respective calculations of earnings/(loss) per share have been adjusted according to reverse split effective during the year.</t>
  </si>
  <si>
    <t>[2]</t>
  </si>
  <si>
    <t>There were no potential dilutive additions to diluted weighted shares outstanding as a result of the outstanding warrants being out-of-the-money during the periods presented.</t>
  </si>
  <si>
    <t>Properties. Plant and Equipment (Details) - USD ($)</t>
  </si>
  <si>
    <t>COST</t>
  </si>
  <si>
    <t>Beginning balance, At January 1</t>
  </si>
  <si>
    <t>Additions</t>
  </si>
  <si>
    <t>Disposals</t>
  </si>
  <si>
    <t>Translation adjustment</t>
  </si>
  <si>
    <t>Ending balance, At December 31</t>
  </si>
  <si>
    <t>DEPRECIATION</t>
  </si>
  <si>
    <t>Provided for the year</t>
  </si>
  <si>
    <t>Eliminated upon disposal of assets</t>
  </si>
  <si>
    <t>CARRYING AMOUNT</t>
  </si>
  <si>
    <t>Carrying Amount</t>
  </si>
  <si>
    <t>Plant [Member]</t>
  </si>
  <si>
    <t>Machinery [Member]</t>
  </si>
  <si>
    <t>Office equipment [Member]</t>
  </si>
  <si>
    <t>Motor vehicles [Member]</t>
  </si>
  <si>
    <t>Furniture and fixtures [Member]</t>
  </si>
  <si>
    <t>Leasehold improvements -factories and offices [Member]</t>
  </si>
  <si>
    <t>Leasehold improvements -shops [Member]</t>
  </si>
  <si>
    <t>Distributor shops' furniture and fixtures [Member]</t>
  </si>
  <si>
    <t>Properties. Plant and Equipment (Details 1)</t>
  </si>
  <si>
    <t>Disclosure of detailed information about property, plant and equipment [line items]</t>
  </si>
  <si>
    <t>Useful life</t>
  </si>
  <si>
    <t>20 years</t>
  </si>
  <si>
    <t>Residual Value</t>
  </si>
  <si>
    <t>10.00%</t>
  </si>
  <si>
    <t>5 years</t>
  </si>
  <si>
    <t>Shorter of estimated useful life of 5 years or lease term</t>
  </si>
  <si>
    <t>1.5 years</t>
  </si>
  <si>
    <t>Properties. Plant and Equipment (Details 2)</t>
  </si>
  <si>
    <t>Jinxi Town, Longshan Road, Taihu City, Anhui Province, the PRC [Member]</t>
  </si>
  <si>
    <t>Land Use Rights [Line Items]</t>
  </si>
  <si>
    <t>Description</t>
  </si>
  <si>
    <t>Dormitory</t>
  </si>
  <si>
    <t>Gross area (m2)</t>
  </si>
  <si>
    <t>Jinxi Town, Longshan Road, Taihu City, Anhui Province, the PRC 1 [Member]</t>
  </si>
  <si>
    <t>Factory</t>
  </si>
  <si>
    <t>Properties. Plant and Equipment (Details 3) - USD ($)</t>
  </si>
  <si>
    <t>Carrying amount of recognized assets cost</t>
  </si>
  <si>
    <t>Machinery [member]</t>
  </si>
  <si>
    <t>Motor Vehicles [member]</t>
  </si>
  <si>
    <t>Office Equipment [member]</t>
  </si>
  <si>
    <t>Fixtures and fittings [member]</t>
  </si>
  <si>
    <t>Properties. Plant and Equipment (Details Textual) - USD ($)</t>
  </si>
  <si>
    <t>Nov. 10, 2012</t>
  </si>
  <si>
    <t>Net exchange differences from translating from functional currency to presentation currency</t>
  </si>
  <si>
    <t>Depreciation expense</t>
  </si>
  <si>
    <t>Gross carrying amount of fully depreciated property, plant and equipment still in use</t>
  </si>
  <si>
    <t>Revaluation surplus</t>
  </si>
  <si>
    <t>Prepayments and Premiums Under Operating Leases (Details) - USD ($)</t>
  </si>
  <si>
    <t>additions for the year</t>
  </si>
  <si>
    <t>charge for the year</t>
  </si>
  <si>
    <t>translation adjustment</t>
  </si>
  <si>
    <t>Prepayments and Premiums Under Operating Leases (Details 1) - USD ($)</t>
  </si>
  <si>
    <t>Current asset</t>
  </si>
  <si>
    <t>Non-current asset</t>
  </si>
  <si>
    <t>Prepayment for Construction of New Plant (Details)</t>
  </si>
  <si>
    <t>Dec. 31, 2017USD ($)</t>
  </si>
  <si>
    <t>Prepaid in 2015</t>
  </si>
  <si>
    <t>Recognized as construction in progress</t>
  </si>
  <si>
    <t>Net recognized construction in progress</t>
  </si>
  <si>
    <t>Impairment loss in 2015:</t>
  </si>
  <si>
    <t>Adjustment construction in progress</t>
  </si>
  <si>
    <t>Impairment loss in 2016:</t>
  </si>
  <si>
    <t>Translation adjustment:</t>
  </si>
  <si>
    <t>Prepayment for Construction of New Plant (Details Textual) - USD ($)</t>
  </si>
  <si>
    <t>1 Months Ended</t>
  </si>
  <si>
    <t>Nov. 20, 2010</t>
  </si>
  <si>
    <t>Dec. 31, 2014</t>
  </si>
  <si>
    <t>Dec. 31, 2013</t>
  </si>
  <si>
    <t>Dec. 31, 2012</t>
  </si>
  <si>
    <t>Prepayment for Construction of New Plant (Textual)</t>
  </si>
  <si>
    <t>Prepayment for construction</t>
  </si>
  <si>
    <t>Recognized in construction in progress</t>
  </si>
  <si>
    <t>Amount transferred construction in progress</t>
  </si>
  <si>
    <t>Consideration amount</t>
  </si>
  <si>
    <t>Construction in progress [member]</t>
  </si>
  <si>
    <t>Kaixin Anhui [Member] | Second Phase [Member]</t>
  </si>
  <si>
    <t>Prepayment for Acquisition of Land Use Right (Details)</t>
  </si>
  <si>
    <t>Prepaid in 2010</t>
  </si>
  <si>
    <t>Impairment loss:</t>
  </si>
  <si>
    <t>Prepayment for acquisition of land use right net</t>
  </si>
  <si>
    <t>Prepayment for Acquisition of Land Use Right (Details Textual)</t>
  </si>
  <si>
    <t>Sep. 02, 2010USD ($)</t>
  </si>
  <si>
    <t>Prepayment for Acquisition of Land Use Right (Textual)</t>
  </si>
  <si>
    <t>Total consideration</t>
  </si>
  <si>
    <t>Land Use Rights (Details) - USD ($)</t>
  </si>
  <si>
    <t>AMORTIZATION</t>
  </si>
  <si>
    <t>CARRYING AMOUNTS</t>
  </si>
  <si>
    <t>Land Use Rights (Details 1)</t>
  </si>
  <si>
    <t>Dec. 31, 2017LandArea</t>
  </si>
  <si>
    <t>Longshan Road, Economic development District, Taihu County [Member]</t>
  </si>
  <si>
    <t>Expiry date of tenure</t>
  </si>
  <si>
    <t>May 23,
		2062</t>
  </si>
  <si>
    <t>Land area (m2)</t>
  </si>
  <si>
    <t>Longshan Road, Economic development District, Taihu County One [Member]</t>
  </si>
  <si>
    <t>Nov. 6,
		2061</t>
  </si>
  <si>
    <t>Land Use Rights (Details Textual)</t>
  </si>
  <si>
    <t>Land Use Rights (Textual)</t>
  </si>
  <si>
    <t>Land use rights, terms</t>
  </si>
  <si>
    <t>50 years</t>
  </si>
  <si>
    <t>Inventories (Details) - USD ($)</t>
  </si>
  <si>
    <t>Raw materials</t>
  </si>
  <si>
    <t>Finished goods</t>
  </si>
  <si>
    <t>Provision for obsolete inventories</t>
  </si>
  <si>
    <t>Trade Receivables, Other Receivables and Prepayments (Details) - USD ($)</t>
  </si>
  <si>
    <t>Bad debt provision for trade receivables</t>
  </si>
  <si>
    <t>Trade receivables, net</t>
  </si>
  <si>
    <t>Trade Receivables, Other Receivables and Prepayments (Details 1) - USD ($)</t>
  </si>
  <si>
    <t>Other receivables</t>
  </si>
  <si>
    <t>Prepayments</t>
  </si>
  <si>
    <t>Trade and other receivables</t>
  </si>
  <si>
    <t>Trade Receivables, Other Receivables and Prepayments (Details 2) - USD ($)</t>
  </si>
  <si>
    <t>Trade Receivables [Line Items]</t>
  </si>
  <si>
    <t>Current [Member]</t>
  </si>
  <si>
    <t>Past due for less than 4 months [Member]</t>
  </si>
  <si>
    <t>Past due for more than 4 months [Member]</t>
  </si>
  <si>
    <t>Trade Receivables, Other Receivables and Prepayments (Details 3) - USD ($)</t>
  </si>
  <si>
    <t>Beginning balance, As at January 1</t>
  </si>
  <si>
    <t>Provision provided in the year</t>
  </si>
  <si>
    <t>Ending balance, As at December 31</t>
  </si>
  <si>
    <t>Trade Receivables, Other Receivables and Prepayments (Details Textual) - USD ($)</t>
  </si>
  <si>
    <t>Average credit period, description</t>
  </si>
  <si>
    <t>The Group allows an average credit period of 90 -120 days to its trade customers.</t>
  </si>
  <si>
    <t>Bad deb allowance</t>
  </si>
  <si>
    <t>Subsidies Prepaid to Distributors (Details) - USD ($)</t>
  </si>
  <si>
    <t>Beginning balance, At Janaury 1</t>
  </si>
  <si>
    <t>Subsidies Prepaid to Distributors (Details Textual) - USD ($)</t>
  </si>
  <si>
    <t>Subsidies Prepaid To Distributors (Texttual)</t>
  </si>
  <si>
    <t>Amortization expense</t>
  </si>
  <si>
    <t>Cash and Cash Equivalents (Details) - USD ($)</t>
  </si>
  <si>
    <t>Cash on hand</t>
  </si>
  <si>
    <t>Bank deposits</t>
  </si>
  <si>
    <t>Cash and Cash Equivalents (Details 1) - USD ($)</t>
  </si>
  <si>
    <t>Cash And Cash Equivalents [Line Items]</t>
  </si>
  <si>
    <t>Renminbi [Member]</t>
  </si>
  <si>
    <t>Hong Kong Dollars [Member]</t>
  </si>
  <si>
    <t>United States Dollars [Member]</t>
  </si>
  <si>
    <t>Cash and Cash Equivalents (Details Textual)</t>
  </si>
  <si>
    <t>Bottom of Range [Member]</t>
  </si>
  <si>
    <t>Cash and Cash Equivalents (Textual)</t>
  </si>
  <si>
    <t>Percentage of bank deposit interest rate</t>
  </si>
  <si>
    <t>0.35%</t>
  </si>
  <si>
    <t>Top of Range [Member]</t>
  </si>
  <si>
    <t>0.50%</t>
  </si>
  <si>
    <t>Trade and Other Payables (Details) - USD ($)</t>
  </si>
  <si>
    <t>Trade payables</t>
  </si>
  <si>
    <t>Employee benefits payable</t>
  </si>
  <si>
    <t>Other payables</t>
  </si>
  <si>
    <t>Subtotal financial liabilities</t>
  </si>
  <si>
    <t>Other taxes payable</t>
  </si>
  <si>
    <t>Trade and Other Payables (Details 1) - USD ($)</t>
  </si>
  <si>
    <t>Disclosure of provision matrix [line items]</t>
  </si>
  <si>
    <t>Past due for over 4 months [Member]</t>
  </si>
  <si>
    <t>Related Parties Payable (Details)</t>
  </si>
  <si>
    <t>Yan, Keyan [Member]</t>
  </si>
  <si>
    <t>Disclosure of transactions between related parties [line items]</t>
  </si>
  <si>
    <t>Relationship with the Group</t>
  </si>
  <si>
    <t>Chairman, Director, and CEO</t>
  </si>
  <si>
    <t>Chen, Bizhen [Member]</t>
  </si>
  <si>
    <t>Wife of Yan, Keyan</t>
  </si>
  <si>
    <t>KBS International [Member]</t>
  </si>
  <si>
    <t>Ex-shareholder of Hongri</t>
  </si>
  <si>
    <t>Shishi City Lingxiu Hongri Knitwear Factory [Member]</t>
  </si>
  <si>
    <t>Company owned by Chen, Bizhen</t>
  </si>
  <si>
    <t>Related Parties Payable (Details 1) - USD ($)</t>
  </si>
  <si>
    <t>Borrowing of funds</t>
  </si>
  <si>
    <t>Short-Term Bank Loans (Details) - USD ($)</t>
  </si>
  <si>
    <t>Secured bank borrowings</t>
  </si>
  <si>
    <t>Carrying amount repayable within 1 year</t>
  </si>
  <si>
    <t>Short-Term Bank Loans (Details 1) - USD ($)</t>
  </si>
  <si>
    <t>Disclosure of detailed information about borrowings [line items]</t>
  </si>
  <si>
    <t>Amount</t>
  </si>
  <si>
    <t>Interest rate</t>
  </si>
  <si>
    <t>Yan, Keyan/ Chen, Bizhen [Member] | 4/6/2017 - 4/5/2018 [Member]</t>
  </si>
  <si>
    <t>Mortgage</t>
  </si>
  <si>
    <t>Land use right and buildings</t>
  </si>
  <si>
    <t>Yan, Keyan/ Chen, Bizhen [Member} | 3/24/2017 - 3/21/2018 [Member]</t>
  </si>
  <si>
    <t>Warrant Liabilities (Details) - USD ($)</t>
  </si>
  <si>
    <t>11 Months Ended</t>
  </si>
  <si>
    <t>Beginning balance (inception)</t>
  </si>
  <si>
    <t>Correction of an error</t>
  </si>
  <si>
    <t>Issuance of warrants as part of Units on November 7, 2012</t>
  </si>
  <si>
    <t>Change in fair value</t>
  </si>
  <si>
    <t>Ending balance</t>
  </si>
  <si>
    <t>Warrant Liabilities (Details 1) - shares</t>
  </si>
  <si>
    <t>Stock price</t>
  </si>
  <si>
    <t>Dividend yield</t>
  </si>
  <si>
    <t>Risk-free rate</t>
  </si>
  <si>
    <t>1.89%</t>
  </si>
  <si>
    <t>1.28%</t>
  </si>
  <si>
    <t>Expected term (in years)</t>
  </si>
  <si>
    <t>1 year 6 months 29 days</t>
  </si>
  <si>
    <t>2 years 6 months 29 days</t>
  </si>
  <si>
    <t>Expected volatility</t>
  </si>
  <si>
    <t>22.30%</t>
  </si>
  <si>
    <t>23.60%</t>
  </si>
  <si>
    <t>Warrant Liabilities (Details Textual)</t>
  </si>
  <si>
    <t>Nov. 07, 2012USD ($)Units$ / shares</t>
  </si>
  <si>
    <t>Nov. 01, 2012USD ($)Units$ / shares</t>
  </si>
  <si>
    <t>Dec. 31, 2017$ / sharesshares</t>
  </si>
  <si>
    <t>Dec. 31, 2016$ / shares</t>
  </si>
  <si>
    <t>Warrant Liabilities (Textual)</t>
  </si>
  <si>
    <t>Public offering units sold</t>
  </si>
  <si>
    <t>Offering price | $ / shares</t>
  </si>
  <si>
    <t>Proceeds from public offering | $</t>
  </si>
  <si>
    <t>Public offering, description</t>
  </si>
  <si>
    <t>Each Redeemable Warrant entitled the holder to purchase one share of common stock at a price of $11.50 which would commence on the later of either the completion of an initial Acquisition Transaction or October 24, 2013, and would expire five years from the completion date of an initial Acquisition Transaction, provided that there is an effective registration statement covering the shares of common stock underlying the Redeemable Warrants. The Company is entitled to redeem the Redeemable Warrants at a price of $0.01 per Redeemable Warrant upon providing 30 days' notice, subject to the last sale price of the common stock was at a minimum of $17.50 per share for any 20 trading days within a 30-trading day period ("30-Day Trading Period") that ended on the third day prior to the date on which notice of redemption is given, provided that there is a current registration statement in effect with respect to the shares of common stock underlying such Redeemable Warrants commencing ten days prior to the 30-Day Trading Period and continuing each day thereafter until the date of redemption.</t>
  </si>
  <si>
    <t>Private placement unit sold</t>
  </si>
  <si>
    <t>Proceeds from private placement | $</t>
  </si>
  <si>
    <t>Additional public offering unit sold</t>
  </si>
  <si>
    <t>Warrants quoted price | $ / shares</t>
  </si>
  <si>
    <t>Unexpired warrants outstanding | shares</t>
  </si>
  <si>
    <t>Share Capital and Share Premium (Details) - USD ($)</t>
  </si>
  <si>
    <t>Nov. 25, 2010</t>
  </si>
  <si>
    <t>Jul. 08, 2008</t>
  </si>
  <si>
    <t>Mar. 28, 2006</t>
  </si>
  <si>
    <t>Sep. 21, 2005</t>
  </si>
  <si>
    <t>Number of shares, Shares outstanding</t>
  </si>
  <si>
    <t>Number of shares, Issuance of shares</t>
  </si>
  <si>
    <t>Share capital, Shares outstanding</t>
  </si>
  <si>
    <t>Share capital, Issuance of shares</t>
  </si>
  <si>
    <t>Share premium, Shares outstanding</t>
  </si>
  <si>
    <t>Share premium, Issuance of shares</t>
  </si>
  <si>
    <t>Number of shares, Authorized Common shares</t>
  </si>
  <si>
    <t>Number of shares, Issue and fully paid common shares</t>
  </si>
  <si>
    <t>Share capital, Authorized Common shares</t>
  </si>
  <si>
    <t>Share capital, Issue and fully paid common shares</t>
  </si>
  <si>
    <t>Share premium, Authorized Common shares</t>
  </si>
  <si>
    <t>Share premium, Issue and fully paid common shares</t>
  </si>
  <si>
    <t>Share Capital and Share Premium (Details Textual) - USD ($)</t>
  </si>
  <si>
    <t>Jul. 10, 2017</t>
  </si>
  <si>
    <t>Feb. 06, 2017</t>
  </si>
  <si>
    <t>Jan. 20, 2017</t>
  </si>
  <si>
    <t>Mar. 29, 2016</t>
  </si>
  <si>
    <t>Share Capital and Share Premium (Textual)</t>
  </si>
  <si>
    <t>Prefered stock share authorized</t>
  </si>
  <si>
    <t>Prefered stock par value</t>
  </si>
  <si>
    <t>Common stock share authorized</t>
  </si>
  <si>
    <t>Common stock par value</t>
  </si>
  <si>
    <t>Share based payment amount</t>
  </si>
  <si>
    <t>Company granted and issued</t>
  </si>
  <si>
    <t>Common stock reduced</t>
  </si>
  <si>
    <t>Outstanding shares</t>
  </si>
  <si>
    <t>Reverse stock split, description</t>
  </si>
  <si>
    <t>1-15 reverse stock split</t>
  </si>
  <si>
    <t>Issue and fully paid common shares</t>
  </si>
  <si>
    <t>February 6 2017 [Member]</t>
  </si>
  <si>
    <t>February 10, 2018 [Member]</t>
  </si>
  <si>
    <t>Common stock granted, and subsequently issued</t>
  </si>
  <si>
    <t>Executive officers and directors [Member]</t>
  </si>
  <si>
    <t>Reserve (Details) - USD ($)</t>
  </si>
  <si>
    <t>Reserve (Textual)</t>
  </si>
  <si>
    <t>Statutory surplus reserve ,description</t>
  </si>
  <si>
    <t>The amounts determined by their respective boards of directors annually up to 50% of authorized capital, but must not be less than 10% of the net profit after tax.</t>
  </si>
  <si>
    <t>Risk Management and Fair Values (Details) - USD ($)</t>
  </si>
  <si>
    <t>Total borrowing</t>
  </si>
  <si>
    <t>Less: cash and cash equivalents</t>
  </si>
  <si>
    <t>Net debt</t>
  </si>
  <si>
    <t>Total capital</t>
  </si>
  <si>
    <t>Gearing ratio</t>
  </si>
  <si>
    <t>(33.00%)</t>
  </si>
  <si>
    <t>(28.00%)</t>
  </si>
  <si>
    <t>Risk Management and Fair Values (Details 1) - USD ($)</t>
  </si>
  <si>
    <t>Risk Management And Fair Values [Line Items]</t>
  </si>
  <si>
    <t>Short-term bank loans and related interests</t>
  </si>
  <si>
    <t>Within 1 year [Member]</t>
  </si>
  <si>
    <t>Over 1 year [member]</t>
  </si>
  <si>
    <t>Risk Management and Fair Values (Details 2) - USD ($)</t>
  </si>
  <si>
    <t>Liabilities</t>
  </si>
  <si>
    <t>Recurring fair value measurement [Member] | Level 2 [Member]</t>
  </si>
  <si>
    <t>Recurring fair value measurement [Member] | Warrant Liabilities [Member] | Level 2 [Member]</t>
  </si>
  <si>
    <t>Risk Management and Fair Values (Details Textual) $ in Millions</t>
  </si>
  <si>
    <t>Risk Management and Fair Values (Textual)</t>
  </si>
  <si>
    <t>Average appreciation (depreciation) foreign currency</t>
  </si>
  <si>
    <t>An average appreciation (depreciation) of the RMB against the U.S. dollar of 6%.</t>
  </si>
  <si>
    <t>Increase (decrease) comprehensive income</t>
  </si>
  <si>
    <t>Accumulated other comprehensive loss</t>
  </si>
  <si>
    <t>Description of concentrations risk</t>
  </si>
  <si>
    <t>The outstanding balance of the five largest customers represented approximately 26% of the trade receivables of the Group at December 31, 2017 (2016: 28%).</t>
  </si>
  <si>
    <t>Commitments and Contingencies (Details)</t>
  </si>
  <si>
    <t>Dec. 31, 2017CNY (¥)</t>
  </si>
  <si>
    <t>Dec. 31, 2016CNY (¥)</t>
  </si>
  <si>
    <t>Contracted and authorized</t>
  </si>
  <si>
    <t>Commitments and Contingencies (Details 1) - USD ($)</t>
  </si>
  <si>
    <t>Commitments And Contingencies [Line Items]</t>
  </si>
  <si>
    <t>Minimum lease payments payable under non-cancellable operating lease</t>
  </si>
  <si>
    <t>Office [Member]</t>
  </si>
  <si>
    <t>Within 1 year [Member] | Office [Member]</t>
  </si>
  <si>
    <t>2-5 years [Member]</t>
  </si>
  <si>
    <t>2-5 years [Member] | Office [Member]</t>
  </si>
  <si>
    <t>Thereafter [Member]</t>
  </si>
  <si>
    <t>Thereafter [Member] | Office [Member]</t>
  </si>
  <si>
    <t>Commitments and Contingencies (Details Textual)</t>
  </si>
  <si>
    <t>Commitments and Contingencies (Textual)</t>
  </si>
  <si>
    <t>Description of leases</t>
  </si>
  <si>
    <t>The amount of $101,660 as of December 31, 2017 represents leases of two offices, four units of staff quarters, and one warehouse. There is no contingent rent payable for all of the leases.</t>
  </si>
  <si>
    <t>Description of leases period</t>
  </si>
  <si>
    <t>The lease commenced on January 1, 2009 and will expire on April 22, 2052.</t>
  </si>
  <si>
    <t>Events After the Balance Sheet (Details)</t>
  </si>
  <si>
    <t>Events After the Balance Sheet (Textual)</t>
  </si>
  <si>
    <t>Shares granted, and subsequently issu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_);(#,##0.000)" numFmtId="167"/>
    <numFmt formatCode="_(&quot;$ &quot;#,##0.000_);_(&quot;$ &quot;(#,##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4638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986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638</v>
      </c>
      <c r="C1" s="2" t="s">
        <v>1</v>
      </c>
    </row>
    <row r="2" spans="1:5">
      <c r="C2" s="2" t="s">
        <v>29</v>
      </c>
      <c r="D2" s="2" t="s">
        <v>30</v>
      </c>
      <c r="E2" s="2" t="s">
        <v>31</v>
      </c>
    </row>
    <row r="3" spans="1:5">
      <c r="A3" s="3" t="s">
        <v>639</v>
      </c>
    </row>
    <row r="4" spans="1:5">
      <c r="A4" s="4" t="s">
        <v>640</v>
      </c>
      <c r="C4" s="6" t="n">
        <v>-14815596</v>
      </c>
      <c r="D4" s="6" t="n">
        <v>-11902687</v>
      </c>
      <c r="E4" s="6" t="n">
        <v>1243670</v>
      </c>
    </row>
    <row r="5" spans="1:5">
      <c r="A5" s="3" t="s">
        <v>641</v>
      </c>
    </row>
    <row r="6" spans="1:5">
      <c r="A6" s="4" t="s">
        <v>640</v>
      </c>
      <c r="C6" s="6" t="n">
        <v>-14815596</v>
      </c>
      <c r="D6" s="6" t="n">
        <v>-11902687</v>
      </c>
      <c r="E6" s="6" t="n">
        <v>1243670</v>
      </c>
    </row>
    <row r="7" spans="1:5">
      <c r="A7" s="3" t="s">
        <v>642</v>
      </c>
    </row>
    <row r="8" spans="1:5">
      <c r="A8" s="4" t="s">
        <v>643</v>
      </c>
      <c r="B8" s="4" t="s">
        <v>554</v>
      </c>
      <c r="C8" s="5" t="n">
        <v>1767821</v>
      </c>
      <c r="D8" s="5" t="n">
        <v>1694489</v>
      </c>
      <c r="E8" s="5" t="n">
        <v>1694489</v>
      </c>
    </row>
    <row r="9" spans="1:5">
      <c r="A9" s="3" t="s">
        <v>644</v>
      </c>
    </row>
    <row r="10" spans="1:5">
      <c r="A10" s="4" t="s">
        <v>645</v>
      </c>
      <c r="B10" s="4" t="s">
        <v>554</v>
      </c>
      <c r="C10" s="5" t="n">
        <v>93010</v>
      </c>
      <c r="D10" s="5" t="n">
        <v>55653</v>
      </c>
      <c r="E10" s="4" t="s">
        <v>42</v>
      </c>
    </row>
    <row r="11" spans="1:5">
      <c r="A11" s="4" t="s">
        <v>646</v>
      </c>
      <c r="B11" s="4" t="s">
        <v>554</v>
      </c>
      <c r="C11" s="5" t="n">
        <v>1860831</v>
      </c>
      <c r="D11" s="5" t="n">
        <v>1750142</v>
      </c>
      <c r="E11" s="5" t="n">
        <v>1694489</v>
      </c>
    </row>
    <row r="12" spans="1:5">
      <c r="A12" s="3" t="s">
        <v>647</v>
      </c>
    </row>
    <row r="13" spans="1:5">
      <c r="A13" s="4" t="s">
        <v>646</v>
      </c>
      <c r="B13" s="4" t="s">
        <v>554</v>
      </c>
      <c r="C13" s="5" t="n">
        <v>1860831</v>
      </c>
      <c r="D13" s="5" t="n">
        <v>1750142</v>
      </c>
      <c r="E13" s="5" t="n">
        <v>1694489</v>
      </c>
    </row>
    <row r="14" spans="1:5">
      <c r="A14" s="3" t="s">
        <v>648</v>
      </c>
    </row>
    <row r="15" spans="1:5">
      <c r="A15" s="4" t="s">
        <v>649</v>
      </c>
      <c r="B15" s="4" t="s">
        <v>650</v>
      </c>
      <c r="C15" s="4" t="s">
        <v>42</v>
      </c>
      <c r="D15" s="4" t="s">
        <v>42</v>
      </c>
      <c r="E15" s="4" t="s">
        <v>42</v>
      </c>
    </row>
    <row r="16" spans="1:5">
      <c r="A16" s="4" t="s">
        <v>651</v>
      </c>
      <c r="B16" s="4" t="s">
        <v>554</v>
      </c>
      <c r="C16" s="5" t="n">
        <v>1860831</v>
      </c>
      <c r="D16" s="5" t="n">
        <v>1750142</v>
      </c>
      <c r="E16" s="5" t="n">
        <v>1694489</v>
      </c>
    </row>
    <row r="17" spans="1:5">
      <c r="A17" s="3" t="s">
        <v>652</v>
      </c>
    </row>
    <row r="18" spans="1:5">
      <c r="A18" s="4" t="s">
        <v>51</v>
      </c>
      <c r="C18" s="7" t="n">
        <v>-7.96</v>
      </c>
      <c r="D18" s="7" t="n">
        <v>-6.8</v>
      </c>
      <c r="E18" s="7" t="n">
        <v>0.73</v>
      </c>
    </row>
    <row r="19" spans="1:5">
      <c r="A19" s="4" t="s">
        <v>52</v>
      </c>
      <c r="C19" s="7" t="n">
        <v>-7.96</v>
      </c>
      <c r="D19" s="7" t="n">
        <v>-6.8</v>
      </c>
      <c r="E19" s="7" t="n">
        <v>0.73</v>
      </c>
    </row>
    <row r="20" spans="1:5">
      <c r="A20" s="3" t="s">
        <v>653</v>
      </c>
    </row>
    <row r="21" spans="1:5">
      <c r="A21" s="4" t="s">
        <v>654</v>
      </c>
      <c r="B21" s="4" t="s">
        <v>554</v>
      </c>
      <c r="C21" s="5" t="n">
        <v>1860831</v>
      </c>
      <c r="D21" s="5" t="n">
        <v>1750142</v>
      </c>
      <c r="E21" s="5" t="n">
        <v>1694489</v>
      </c>
    </row>
    <row r="22" spans="1:5">
      <c r="A22" s="4" t="s">
        <v>655</v>
      </c>
      <c r="B22" s="4" t="s">
        <v>554</v>
      </c>
      <c r="C22" s="5" t="n">
        <v>1860831</v>
      </c>
      <c r="D22" s="5" t="n">
        <v>1750142</v>
      </c>
      <c r="E22" s="5" t="n">
        <v>1694489</v>
      </c>
    </row>
    <row r="23" spans="1:5"/>
    <row r="24" spans="1:5">
      <c r="A24" s="4" t="s">
        <v>554</v>
      </c>
      <c r="B24" s="4" t="s">
        <v>656</v>
      </c>
    </row>
    <row r="25" spans="1:5">
      <c r="A25" s="4" t="s">
        <v>657</v>
      </c>
      <c r="B25" s="4" t="s">
        <v>658</v>
      </c>
    </row>
  </sheetData>
  <mergeCells count="5">
    <mergeCell ref="A1:B2"/>
    <mergeCell ref="C1:E1"/>
    <mergeCell ref="A23:D23"/>
    <mergeCell ref="B24:D24"/>
    <mergeCell ref="B25:D2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9</v>
      </c>
      <c r="B1" s="2" t="s">
        <v>1</v>
      </c>
    </row>
    <row r="2" spans="1:3">
      <c r="B2" s="2" t="s">
        <v>29</v>
      </c>
      <c r="C2" s="2" t="s">
        <v>30</v>
      </c>
    </row>
    <row r="3" spans="1:3">
      <c r="A3" s="3" t="s">
        <v>660</v>
      </c>
    </row>
    <row r="4" spans="1:3">
      <c r="A4" s="4" t="s">
        <v>661</v>
      </c>
      <c r="B4" s="6" t="n">
        <v>30890631</v>
      </c>
      <c r="C4" s="6" t="n">
        <v>39812485</v>
      </c>
    </row>
    <row r="5" spans="1:3">
      <c r="A5" s="4" t="s">
        <v>662</v>
      </c>
      <c r="B5" s="5" t="n">
        <v>981685</v>
      </c>
      <c r="C5" s="5" t="n">
        <v>183720</v>
      </c>
    </row>
    <row r="6" spans="1:3">
      <c r="A6" s="4" t="s">
        <v>663</v>
      </c>
      <c r="B6" s="5" t="n">
        <v>-57541</v>
      </c>
      <c r="C6" s="5" t="n">
        <v>-6560834</v>
      </c>
    </row>
    <row r="7" spans="1:3">
      <c r="A7" s="4" t="s">
        <v>664</v>
      </c>
      <c r="B7" s="5" t="n">
        <v>1904251</v>
      </c>
      <c r="C7" s="5" t="n">
        <v>-2544740</v>
      </c>
    </row>
    <row r="8" spans="1:3">
      <c r="A8" s="4" t="s">
        <v>665</v>
      </c>
      <c r="B8" s="5" t="n">
        <v>33719026</v>
      </c>
      <c r="C8" s="5" t="n">
        <v>30890631</v>
      </c>
    </row>
    <row r="9" spans="1:3">
      <c r="A9" s="3" t="s">
        <v>666</v>
      </c>
    </row>
    <row r="10" spans="1:3">
      <c r="A10" s="4" t="s">
        <v>661</v>
      </c>
      <c r="B10" s="5" t="n">
        <v>-4131882</v>
      </c>
      <c r="C10" s="5" t="n">
        <v>-9275764</v>
      </c>
    </row>
    <row r="11" spans="1:3">
      <c r="A11" s="4" t="s">
        <v>667</v>
      </c>
      <c r="B11" s="5" t="n">
        <v>-1558308</v>
      </c>
      <c r="C11" s="5" t="n">
        <v>-1864518</v>
      </c>
    </row>
    <row r="12" spans="1:3">
      <c r="A12" s="4" t="s">
        <v>668</v>
      </c>
      <c r="B12" s="5" t="n">
        <v>50396</v>
      </c>
      <c r="C12" s="5" t="n">
        <v>6415511</v>
      </c>
    </row>
    <row r="13" spans="1:3">
      <c r="A13" s="4" t="s">
        <v>664</v>
      </c>
      <c r="B13" s="5" t="n">
        <v>-254709</v>
      </c>
      <c r="C13" s="5" t="n">
        <v>592889</v>
      </c>
    </row>
    <row r="14" spans="1:3">
      <c r="A14" s="4" t="s">
        <v>665</v>
      </c>
      <c r="B14" s="5" t="n">
        <v>-5894503</v>
      </c>
      <c r="C14" s="5" t="n">
        <v>-4131882</v>
      </c>
    </row>
    <row r="15" spans="1:3">
      <c r="A15" s="3" t="s">
        <v>669</v>
      </c>
    </row>
    <row r="16" spans="1:3">
      <c r="A16" s="4" t="s">
        <v>670</v>
      </c>
      <c r="B16" s="5" t="n">
        <v>27824523</v>
      </c>
      <c r="C16" s="5" t="n">
        <v>26758749</v>
      </c>
    </row>
    <row r="17" spans="1:3">
      <c r="A17" s="4" t="s">
        <v>671</v>
      </c>
    </row>
    <row r="18" spans="1:3">
      <c r="A18" s="3" t="s">
        <v>660</v>
      </c>
    </row>
    <row r="19" spans="1:3">
      <c r="A19" s="4" t="s">
        <v>661</v>
      </c>
      <c r="B19" s="5" t="n">
        <v>28531542</v>
      </c>
      <c r="C19" s="5" t="n">
        <v>30479750</v>
      </c>
    </row>
    <row r="20" spans="1:3">
      <c r="A20" s="4" t="s">
        <v>662</v>
      </c>
      <c r="B20" s="5" t="n">
        <v>965792</v>
      </c>
      <c r="C20" s="4" t="s">
        <v>42</v>
      </c>
    </row>
    <row r="21" spans="1:3">
      <c r="A21" s="4" t="s">
        <v>663</v>
      </c>
      <c r="B21" s="4" t="s">
        <v>42</v>
      </c>
      <c r="C21" s="4" t="s">
        <v>42</v>
      </c>
    </row>
    <row r="22" spans="1:3">
      <c r="A22" s="4" t="s">
        <v>664</v>
      </c>
      <c r="B22" s="5" t="n">
        <v>1758824</v>
      </c>
      <c r="C22" s="5" t="n">
        <v>-1948208</v>
      </c>
    </row>
    <row r="23" spans="1:3">
      <c r="A23" s="4" t="s">
        <v>665</v>
      </c>
      <c r="B23" s="5" t="n">
        <v>31256158</v>
      </c>
      <c r="C23" s="5" t="n">
        <v>28531542</v>
      </c>
    </row>
    <row r="24" spans="1:3">
      <c r="A24" s="3" t="s">
        <v>666</v>
      </c>
    </row>
    <row r="25" spans="1:3">
      <c r="A25" s="4" t="s">
        <v>661</v>
      </c>
      <c r="B25" s="5" t="n">
        <v>-2406532</v>
      </c>
      <c r="C25" s="5" t="n">
        <v>-1199268</v>
      </c>
    </row>
    <row r="26" spans="1:3">
      <c r="A26" s="4" t="s">
        <v>667</v>
      </c>
      <c r="B26" s="5" t="n">
        <v>-1377553</v>
      </c>
      <c r="C26" s="5" t="n">
        <v>-1283919</v>
      </c>
    </row>
    <row r="27" spans="1:3">
      <c r="A27" s="4" t="s">
        <v>668</v>
      </c>
      <c r="B27" s="4" t="s">
        <v>42</v>
      </c>
      <c r="C27" s="4" t="s">
        <v>42</v>
      </c>
    </row>
    <row r="28" spans="1:3">
      <c r="A28" s="4" t="s">
        <v>664</v>
      </c>
      <c r="B28" s="5" t="n">
        <v>-148350</v>
      </c>
      <c r="C28" s="5" t="n">
        <v>76655</v>
      </c>
    </row>
    <row r="29" spans="1:3">
      <c r="A29" s="4" t="s">
        <v>665</v>
      </c>
      <c r="B29" s="5" t="n">
        <v>-3932435</v>
      </c>
      <c r="C29" s="5" t="n">
        <v>-2406532</v>
      </c>
    </row>
    <row r="30" spans="1:3">
      <c r="A30" s="3" t="s">
        <v>669</v>
      </c>
    </row>
    <row r="31" spans="1:3">
      <c r="A31" s="4" t="s">
        <v>670</v>
      </c>
      <c r="B31" s="5" t="n">
        <v>27323723</v>
      </c>
      <c r="C31" s="5" t="n">
        <v>26125010</v>
      </c>
    </row>
    <row r="32" spans="1:3">
      <c r="A32" s="4" t="s">
        <v>672</v>
      </c>
    </row>
    <row r="33" spans="1:3">
      <c r="A33" s="3" t="s">
        <v>660</v>
      </c>
    </row>
    <row r="34" spans="1:3">
      <c r="A34" s="4" t="s">
        <v>661</v>
      </c>
      <c r="B34" s="5" t="n">
        <v>859166</v>
      </c>
      <c r="C34" s="5" t="n">
        <v>1040458</v>
      </c>
    </row>
    <row r="35" spans="1:3">
      <c r="A35" s="4" t="s">
        <v>662</v>
      </c>
      <c r="B35" s="5" t="n">
        <v>15893</v>
      </c>
      <c r="C35" s="5" t="n">
        <v>27637</v>
      </c>
    </row>
    <row r="36" spans="1:3">
      <c r="A36" s="4" t="s">
        <v>663</v>
      </c>
      <c r="B36" s="4" t="s">
        <v>42</v>
      </c>
      <c r="C36" s="5" t="n">
        <v>-142425</v>
      </c>
    </row>
    <row r="37" spans="1:3">
      <c r="A37" s="4" t="s">
        <v>664</v>
      </c>
      <c r="B37" s="5" t="n">
        <v>52963</v>
      </c>
      <c r="C37" s="5" t="n">
        <v>-66504</v>
      </c>
    </row>
    <row r="38" spans="1:3">
      <c r="A38" s="4" t="s">
        <v>665</v>
      </c>
      <c r="B38" s="5" t="n">
        <v>928022</v>
      </c>
      <c r="C38" s="5" t="n">
        <v>859166</v>
      </c>
    </row>
    <row r="39" spans="1:3">
      <c r="A39" s="3" t="s">
        <v>666</v>
      </c>
    </row>
    <row r="40" spans="1:3">
      <c r="A40" s="4" t="s">
        <v>661</v>
      </c>
      <c r="B40" s="5" t="n">
        <v>-700123</v>
      </c>
      <c r="C40" s="5" t="n">
        <v>-765500</v>
      </c>
    </row>
    <row r="41" spans="1:3">
      <c r="A41" s="4" t="s">
        <v>667</v>
      </c>
      <c r="B41" s="5" t="n">
        <v>-48120</v>
      </c>
      <c r="C41" s="5" t="n">
        <v>-69007</v>
      </c>
    </row>
    <row r="42" spans="1:3">
      <c r="A42" s="4" t="s">
        <v>668</v>
      </c>
      <c r="B42" s="4" t="s">
        <v>42</v>
      </c>
      <c r="C42" s="5" t="n">
        <v>85455</v>
      </c>
    </row>
    <row r="43" spans="1:3">
      <c r="A43" s="4" t="s">
        <v>664</v>
      </c>
      <c r="B43" s="5" t="n">
        <v>-43159</v>
      </c>
      <c r="C43" s="5" t="n">
        <v>48929</v>
      </c>
    </row>
    <row r="44" spans="1:3">
      <c r="A44" s="4" t="s">
        <v>665</v>
      </c>
      <c r="B44" s="5" t="n">
        <v>-791402</v>
      </c>
      <c r="C44" s="5" t="n">
        <v>-700123</v>
      </c>
    </row>
    <row r="45" spans="1:3">
      <c r="A45" s="3" t="s">
        <v>669</v>
      </c>
    </row>
    <row r="46" spans="1:3">
      <c r="A46" s="4" t="s">
        <v>670</v>
      </c>
      <c r="B46" s="5" t="n">
        <v>136620</v>
      </c>
      <c r="C46" s="5" t="n">
        <v>159043</v>
      </c>
    </row>
    <row r="47" spans="1:3">
      <c r="A47" s="4" t="s">
        <v>673</v>
      </c>
    </row>
    <row r="48" spans="1:3">
      <c r="A48" s="3" t="s">
        <v>660</v>
      </c>
    </row>
    <row r="49" spans="1:3">
      <c r="A49" s="4" t="s">
        <v>661</v>
      </c>
      <c r="B49" s="5" t="n">
        <v>134701</v>
      </c>
      <c r="C49" s="5" t="n">
        <v>130975</v>
      </c>
    </row>
    <row r="50" spans="1:3">
      <c r="A50" s="4" t="s">
        <v>662</v>
      </c>
      <c r="B50" s="4" t="s">
        <v>42</v>
      </c>
      <c r="C50" s="5" t="n">
        <v>14495</v>
      </c>
    </row>
    <row r="51" spans="1:3">
      <c r="A51" s="4" t="s">
        <v>663</v>
      </c>
      <c r="B51" s="5" t="n">
        <v>-12490</v>
      </c>
      <c r="C51" s="5" t="n">
        <v>-2397</v>
      </c>
    </row>
    <row r="52" spans="1:3">
      <c r="A52" s="4" t="s">
        <v>664</v>
      </c>
      <c r="B52" s="5" t="n">
        <v>8304</v>
      </c>
      <c r="C52" s="5" t="n">
        <v>-8372</v>
      </c>
    </row>
    <row r="53" spans="1:3">
      <c r="A53" s="4" t="s">
        <v>665</v>
      </c>
      <c r="B53" s="5" t="n">
        <v>130515</v>
      </c>
      <c r="C53" s="5" t="n">
        <v>134701</v>
      </c>
    </row>
    <row r="54" spans="1:3">
      <c r="A54" s="3" t="s">
        <v>666</v>
      </c>
    </row>
    <row r="55" spans="1:3">
      <c r="A55" s="4" t="s">
        <v>661</v>
      </c>
      <c r="B55" s="5" t="n">
        <v>-89920</v>
      </c>
      <c r="C55" s="5" t="n">
        <v>-75573</v>
      </c>
    </row>
    <row r="56" spans="1:3">
      <c r="A56" s="4" t="s">
        <v>667</v>
      </c>
      <c r="B56" s="5" t="n">
        <v>-14495</v>
      </c>
      <c r="C56" s="5" t="n">
        <v>-20528</v>
      </c>
    </row>
    <row r="57" spans="1:3">
      <c r="A57" s="4" t="s">
        <v>668</v>
      </c>
      <c r="B57" s="5" t="n">
        <v>10071</v>
      </c>
      <c r="C57" s="5" t="n">
        <v>1351</v>
      </c>
    </row>
    <row r="58" spans="1:3">
      <c r="A58" s="4" t="s">
        <v>664</v>
      </c>
      <c r="B58" s="5" t="n">
        <v>-5543</v>
      </c>
      <c r="C58" s="5" t="n">
        <v>4830</v>
      </c>
    </row>
    <row r="59" spans="1:3">
      <c r="A59" s="4" t="s">
        <v>665</v>
      </c>
      <c r="B59" s="5" t="n">
        <v>-99887</v>
      </c>
      <c r="C59" s="5" t="n">
        <v>-89920</v>
      </c>
    </row>
    <row r="60" spans="1:3">
      <c r="A60" s="3" t="s">
        <v>669</v>
      </c>
    </row>
    <row r="61" spans="1:3">
      <c r="A61" s="4" t="s">
        <v>670</v>
      </c>
      <c r="B61" s="5" t="n">
        <v>30628</v>
      </c>
      <c r="C61" s="5" t="n">
        <v>44781</v>
      </c>
    </row>
    <row r="62" spans="1:3">
      <c r="A62" s="4" t="s">
        <v>674</v>
      </c>
    </row>
    <row r="63" spans="1:3">
      <c r="A63" s="3" t="s">
        <v>660</v>
      </c>
    </row>
    <row r="64" spans="1:3">
      <c r="A64" s="4" t="s">
        <v>661</v>
      </c>
      <c r="B64" s="5" t="n">
        <v>122328</v>
      </c>
      <c r="C64" s="5" t="n">
        <v>130681</v>
      </c>
    </row>
    <row r="65" spans="1:3">
      <c r="A65" s="4" t="s">
        <v>662</v>
      </c>
      <c r="B65" s="4" t="s">
        <v>42</v>
      </c>
      <c r="C65" s="4" t="s">
        <v>42</v>
      </c>
    </row>
    <row r="66" spans="1:3">
      <c r="A66" s="4" t="s">
        <v>663</v>
      </c>
      <c r="B66" s="5" t="n">
        <v>-43215</v>
      </c>
      <c r="C66" s="4" t="s">
        <v>42</v>
      </c>
    </row>
    <row r="67" spans="1:3">
      <c r="A67" s="4" t="s">
        <v>664</v>
      </c>
      <c r="B67" s="5" t="n">
        <v>7541</v>
      </c>
      <c r="C67" s="5" t="n">
        <v>-8353</v>
      </c>
    </row>
    <row r="68" spans="1:3">
      <c r="A68" s="4" t="s">
        <v>665</v>
      </c>
      <c r="B68" s="5" t="n">
        <v>86654</v>
      </c>
      <c r="C68" s="5" t="n">
        <v>122328</v>
      </c>
    </row>
    <row r="69" spans="1:3">
      <c r="A69" s="3" t="s">
        <v>666</v>
      </c>
    </row>
    <row r="70" spans="1:3">
      <c r="A70" s="4" t="s">
        <v>661</v>
      </c>
      <c r="B70" s="5" t="n">
        <v>-109891</v>
      </c>
      <c r="C70" s="5" t="n">
        <v>-111127</v>
      </c>
    </row>
    <row r="71" spans="1:3">
      <c r="A71" s="4" t="s">
        <v>667</v>
      </c>
      <c r="B71" s="5" t="n">
        <v>-174</v>
      </c>
      <c r="C71" s="5" t="n">
        <v>-5867</v>
      </c>
    </row>
    <row r="72" spans="1:3">
      <c r="A72" s="4" t="s">
        <v>668</v>
      </c>
      <c r="B72" s="5" t="n">
        <v>38893</v>
      </c>
      <c r="C72" s="4" t="s">
        <v>42</v>
      </c>
    </row>
    <row r="73" spans="1:3">
      <c r="A73" s="4" t="s">
        <v>664</v>
      </c>
      <c r="B73" s="5" t="n">
        <v>-6774</v>
      </c>
      <c r="C73" s="5" t="n">
        <v>7103</v>
      </c>
    </row>
    <row r="74" spans="1:3">
      <c r="A74" s="4" t="s">
        <v>665</v>
      </c>
      <c r="B74" s="5" t="n">
        <v>-77946</v>
      </c>
      <c r="C74" s="5" t="n">
        <v>-109891</v>
      </c>
    </row>
    <row r="75" spans="1:3">
      <c r="A75" s="3" t="s">
        <v>669</v>
      </c>
    </row>
    <row r="76" spans="1:3">
      <c r="A76" s="4" t="s">
        <v>670</v>
      </c>
      <c r="B76" s="5" t="n">
        <v>8708</v>
      </c>
      <c r="C76" s="5" t="n">
        <v>12437</v>
      </c>
    </row>
    <row r="77" spans="1:3">
      <c r="A77" s="4" t="s">
        <v>675</v>
      </c>
    </row>
    <row r="78" spans="1:3">
      <c r="A78" s="3" t="s">
        <v>660</v>
      </c>
    </row>
    <row r="79" spans="1:3">
      <c r="A79" s="4" t="s">
        <v>661</v>
      </c>
      <c r="B79" s="5" t="n">
        <v>145973</v>
      </c>
      <c r="C79" s="5" t="n">
        <v>156349</v>
      </c>
    </row>
    <row r="80" spans="1:3">
      <c r="A80" s="4" t="s">
        <v>662</v>
      </c>
      <c r="B80" s="4" t="s">
        <v>42</v>
      </c>
      <c r="C80" s="5" t="n">
        <v>317</v>
      </c>
    </row>
    <row r="81" spans="1:3">
      <c r="A81" s="4" t="s">
        <v>663</v>
      </c>
      <c r="B81" s="5" t="n">
        <v>-1836</v>
      </c>
      <c r="C81" s="5" t="n">
        <v>-699</v>
      </c>
    </row>
    <row r="82" spans="1:3">
      <c r="A82" s="4" t="s">
        <v>664</v>
      </c>
      <c r="B82" s="5" t="n">
        <v>8999</v>
      </c>
      <c r="C82" s="5" t="n">
        <v>-9994</v>
      </c>
    </row>
    <row r="83" spans="1:3">
      <c r="A83" s="4" t="s">
        <v>665</v>
      </c>
      <c r="B83" s="5" t="n">
        <v>153136</v>
      </c>
      <c r="C83" s="5" t="n">
        <v>145973</v>
      </c>
    </row>
    <row r="84" spans="1:3">
      <c r="A84" s="3" t="s">
        <v>666</v>
      </c>
    </row>
    <row r="85" spans="1:3">
      <c r="A85" s="4" t="s">
        <v>661</v>
      </c>
      <c r="B85" s="5" t="n">
        <v>-136626</v>
      </c>
      <c r="C85" s="5" t="n">
        <v>-134786</v>
      </c>
    </row>
    <row r="86" spans="1:3">
      <c r="A86" s="4" t="s">
        <v>667</v>
      </c>
      <c r="B86" s="5" t="n">
        <v>-3202</v>
      </c>
      <c r="C86" s="5" t="n">
        <v>-10812</v>
      </c>
    </row>
    <row r="87" spans="1:3">
      <c r="A87" s="4" t="s">
        <v>668</v>
      </c>
      <c r="B87" s="5" t="n">
        <v>1432</v>
      </c>
      <c r="C87" s="5" t="n">
        <v>357</v>
      </c>
    </row>
    <row r="88" spans="1:3">
      <c r="A88" s="4" t="s">
        <v>664</v>
      </c>
      <c r="B88" s="5" t="n">
        <v>-8422</v>
      </c>
      <c r="C88" s="5" t="n">
        <v>8615</v>
      </c>
    </row>
    <row r="89" spans="1:3">
      <c r="A89" s="4" t="s">
        <v>665</v>
      </c>
      <c r="B89" s="5" t="n">
        <v>-146818</v>
      </c>
      <c r="C89" s="5" t="n">
        <v>-136626</v>
      </c>
    </row>
    <row r="90" spans="1:3">
      <c r="A90" s="3" t="s">
        <v>669</v>
      </c>
    </row>
    <row r="91" spans="1:3">
      <c r="A91" s="4" t="s">
        <v>670</v>
      </c>
      <c r="B91" s="5" t="n">
        <v>6318</v>
      </c>
      <c r="C91" s="5" t="n">
        <v>9347</v>
      </c>
    </row>
    <row r="92" spans="1:3">
      <c r="A92" s="4" t="s">
        <v>676</v>
      </c>
    </row>
    <row r="93" spans="1:3">
      <c r="A93" s="3" t="s">
        <v>660</v>
      </c>
    </row>
    <row r="94" spans="1:3">
      <c r="A94" s="4" t="s">
        <v>661</v>
      </c>
      <c r="B94" s="5" t="n">
        <v>843767</v>
      </c>
      <c r="C94" s="5" t="n">
        <v>750464</v>
      </c>
    </row>
    <row r="95" spans="1:3">
      <c r="A95" s="4" t="s">
        <v>662</v>
      </c>
      <c r="B95" s="4" t="s">
        <v>42</v>
      </c>
      <c r="C95" s="5" t="n">
        <v>141271</v>
      </c>
    </row>
    <row r="96" spans="1:3">
      <c r="A96" s="4" t="s">
        <v>663</v>
      </c>
      <c r="B96" s="4" t="s">
        <v>42</v>
      </c>
      <c r="C96" s="4" t="s">
        <v>42</v>
      </c>
    </row>
    <row r="97" spans="1:3">
      <c r="A97" s="4" t="s">
        <v>664</v>
      </c>
      <c r="B97" s="5" t="n">
        <v>52014</v>
      </c>
      <c r="C97" s="5" t="n">
        <v>-47968</v>
      </c>
    </row>
    <row r="98" spans="1:3">
      <c r="A98" s="4" t="s">
        <v>665</v>
      </c>
      <c r="B98" s="5" t="n">
        <v>895781</v>
      </c>
      <c r="C98" s="5" t="n">
        <v>843767</v>
      </c>
    </row>
    <row r="99" spans="1:3">
      <c r="A99" s="3" t="s">
        <v>666</v>
      </c>
    </row>
    <row r="100" spans="1:3">
      <c r="A100" s="4" t="s">
        <v>661</v>
      </c>
      <c r="B100" s="5" t="n">
        <v>-435636</v>
      </c>
      <c r="C100" s="5" t="n">
        <v>-358958</v>
      </c>
    </row>
    <row r="101" spans="1:3">
      <c r="A101" s="4" t="s">
        <v>667</v>
      </c>
      <c r="B101" s="5" t="n">
        <v>-114764</v>
      </c>
      <c r="C101" s="5" t="n">
        <v>-99622</v>
      </c>
    </row>
    <row r="102" spans="1:3">
      <c r="A102" s="4" t="s">
        <v>668</v>
      </c>
      <c r="B102" s="4" t="s">
        <v>42</v>
      </c>
      <c r="C102" s="4" t="s">
        <v>42</v>
      </c>
    </row>
    <row r="103" spans="1:3">
      <c r="A103" s="4" t="s">
        <v>664</v>
      </c>
      <c r="B103" s="5" t="n">
        <v>-26855</v>
      </c>
      <c r="C103" s="5" t="n">
        <v>22944</v>
      </c>
    </row>
    <row r="104" spans="1:3">
      <c r="A104" s="4" t="s">
        <v>665</v>
      </c>
      <c r="B104" s="5" t="n">
        <v>-577255</v>
      </c>
      <c r="C104" s="5" t="n">
        <v>-435636</v>
      </c>
    </row>
    <row r="105" spans="1:3">
      <c r="A105" s="3" t="s">
        <v>669</v>
      </c>
    </row>
    <row r="106" spans="1:3">
      <c r="A106" s="4" t="s">
        <v>670</v>
      </c>
      <c r="B106" s="5" t="n">
        <v>318526</v>
      </c>
      <c r="C106" s="5" t="n">
        <v>408131</v>
      </c>
    </row>
    <row r="107" spans="1:3">
      <c r="A107" s="4" t="s">
        <v>677</v>
      </c>
    </row>
    <row r="108" spans="1:3">
      <c r="A108" s="3" t="s">
        <v>660</v>
      </c>
    </row>
    <row r="109" spans="1:3">
      <c r="A109" s="4" t="s">
        <v>661</v>
      </c>
      <c r="B109" s="5" t="n">
        <v>253154</v>
      </c>
      <c r="C109" s="5" t="n">
        <v>3920325</v>
      </c>
    </row>
    <row r="110" spans="1:3">
      <c r="A110" s="4" t="s">
        <v>662</v>
      </c>
      <c r="B110" s="4" t="s">
        <v>42</v>
      </c>
      <c r="C110" s="4" t="s">
        <v>42</v>
      </c>
    </row>
    <row r="111" spans="1:3">
      <c r="A111" s="4" t="s">
        <v>663</v>
      </c>
      <c r="B111" s="4" t="s">
        <v>42</v>
      </c>
      <c r="C111" s="5" t="n">
        <v>-3416591</v>
      </c>
    </row>
    <row r="112" spans="1:3">
      <c r="A112" s="4" t="s">
        <v>664</v>
      </c>
      <c r="B112" s="5" t="n">
        <v>15606</v>
      </c>
      <c r="C112" s="5" t="n">
        <v>-250580</v>
      </c>
    </row>
    <row r="113" spans="1:3">
      <c r="A113" s="4" t="s">
        <v>665</v>
      </c>
      <c r="B113" s="5" t="n">
        <v>268760</v>
      </c>
      <c r="C113" s="5" t="n">
        <v>253154</v>
      </c>
    </row>
    <row r="114" spans="1:3">
      <c r="A114" s="3" t="s">
        <v>666</v>
      </c>
    </row>
    <row r="115" spans="1:3">
      <c r="A115" s="4" t="s">
        <v>661</v>
      </c>
      <c r="B115" s="5" t="n">
        <v>-253154</v>
      </c>
      <c r="C115" s="5" t="n">
        <v>-3920325</v>
      </c>
    </row>
    <row r="116" spans="1:3">
      <c r="A116" s="4" t="s">
        <v>667</v>
      </c>
      <c r="B116" s="4" t="s">
        <v>42</v>
      </c>
      <c r="C116" s="4" t="s">
        <v>42</v>
      </c>
    </row>
    <row r="117" spans="1:3">
      <c r="A117" s="4" t="s">
        <v>668</v>
      </c>
      <c r="B117" s="4" t="s">
        <v>42</v>
      </c>
      <c r="C117" s="5" t="n">
        <v>3416591</v>
      </c>
    </row>
    <row r="118" spans="1:3">
      <c r="A118" s="4" t="s">
        <v>664</v>
      </c>
      <c r="B118" s="5" t="n">
        <v>-15606</v>
      </c>
      <c r="C118" s="5" t="n">
        <v>250580</v>
      </c>
    </row>
    <row r="119" spans="1:3">
      <c r="A119" s="4" t="s">
        <v>665</v>
      </c>
      <c r="B119" s="5" t="n">
        <v>-268760</v>
      </c>
      <c r="C119" s="5" t="n">
        <v>-253154</v>
      </c>
    </row>
    <row r="120" spans="1:3">
      <c r="A120" s="3" t="s">
        <v>669</v>
      </c>
    </row>
    <row r="121" spans="1:3">
      <c r="A121" s="4" t="s">
        <v>670</v>
      </c>
      <c r="B121" s="4" t="s">
        <v>42</v>
      </c>
      <c r="C121" s="4" t="s">
        <v>42</v>
      </c>
    </row>
    <row r="122" spans="1:3">
      <c r="A122" s="4" t="s">
        <v>678</v>
      </c>
    </row>
    <row r="123" spans="1:3">
      <c r="A123" s="3" t="s">
        <v>660</v>
      </c>
    </row>
    <row r="124" spans="1:3">
      <c r="A124" s="4" t="s">
        <v>661</v>
      </c>
      <c r="B124" s="4" t="s">
        <v>42</v>
      </c>
      <c r="C124" s="5" t="n">
        <v>3203483</v>
      </c>
    </row>
    <row r="125" spans="1:3">
      <c r="A125" s="4" t="s">
        <v>662</v>
      </c>
      <c r="B125" s="4" t="s">
        <v>42</v>
      </c>
      <c r="C125" s="4" t="s">
        <v>42</v>
      </c>
    </row>
    <row r="126" spans="1:3">
      <c r="A126" s="4" t="s">
        <v>663</v>
      </c>
      <c r="B126" s="4" t="s">
        <v>42</v>
      </c>
      <c r="C126" s="5" t="n">
        <v>-2998722</v>
      </c>
    </row>
    <row r="127" spans="1:3">
      <c r="A127" s="4" t="s">
        <v>664</v>
      </c>
      <c r="B127" s="4" t="s">
        <v>42</v>
      </c>
      <c r="C127" s="5" t="n">
        <v>-204761</v>
      </c>
    </row>
    <row r="128" spans="1:3">
      <c r="A128" s="4" t="s">
        <v>665</v>
      </c>
      <c r="B128" s="4" t="s">
        <v>42</v>
      </c>
      <c r="C128" s="4" t="s">
        <v>42</v>
      </c>
    </row>
    <row r="129" spans="1:3">
      <c r="A129" s="3" t="s">
        <v>666</v>
      </c>
    </row>
    <row r="130" spans="1:3">
      <c r="A130" s="4" t="s">
        <v>661</v>
      </c>
      <c r="B130" s="4" t="s">
        <v>42</v>
      </c>
      <c r="C130" s="5" t="n">
        <v>-2710227</v>
      </c>
    </row>
    <row r="131" spans="1:3">
      <c r="A131" s="4" t="s">
        <v>667</v>
      </c>
      <c r="B131" s="4" t="s">
        <v>42</v>
      </c>
      <c r="C131" s="5" t="n">
        <v>-374763</v>
      </c>
    </row>
    <row r="132" spans="1:3">
      <c r="A132" s="4" t="s">
        <v>668</v>
      </c>
      <c r="B132" s="4" t="s">
        <v>42</v>
      </c>
      <c r="C132" s="5" t="n">
        <v>2911757</v>
      </c>
    </row>
    <row r="133" spans="1:3">
      <c r="A133" s="4" t="s">
        <v>664</v>
      </c>
      <c r="B133" s="4" t="s">
        <v>42</v>
      </c>
      <c r="C133" s="5" t="n">
        <v>173233</v>
      </c>
    </row>
    <row r="134" spans="1:3">
      <c r="A134" s="4" t="s">
        <v>665</v>
      </c>
      <c r="B134" s="4" t="s">
        <v>42</v>
      </c>
      <c r="C134" s="4" t="s">
        <v>42</v>
      </c>
    </row>
    <row r="135" spans="1:3">
      <c r="A135" s="3" t="s">
        <v>669</v>
      </c>
    </row>
    <row r="136" spans="1:3">
      <c r="A136" s="4" t="s">
        <v>670</v>
      </c>
      <c r="B136" s="4" t="s">
        <v>42</v>
      </c>
      <c r="C136" s="4" t="s">
        <v>4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58"/>
  </cols>
  <sheetData>
    <row r="1" spans="1:2">
      <c r="A1" s="1" t="s">
        <v>679</v>
      </c>
      <c r="B1" s="2" t="s">
        <v>1</v>
      </c>
    </row>
    <row r="2" spans="1:2">
      <c r="B2" s="2" t="s">
        <v>29</v>
      </c>
    </row>
    <row r="3" spans="1:2">
      <c r="A3" s="3" t="s">
        <v>680</v>
      </c>
    </row>
    <row r="4" spans="1:2">
      <c r="A4" s="4" t="s">
        <v>681</v>
      </c>
      <c r="B4" s="4" t="s">
        <v>509</v>
      </c>
    </row>
    <row r="5" spans="1:2">
      <c r="A5" s="4" t="s">
        <v>671</v>
      </c>
    </row>
    <row r="6" spans="1:2">
      <c r="A6" s="3" t="s">
        <v>680</v>
      </c>
    </row>
    <row r="7" spans="1:2">
      <c r="A7" s="4" t="s">
        <v>681</v>
      </c>
      <c r="B7" s="4" t="s">
        <v>682</v>
      </c>
    </row>
    <row r="8" spans="1:2">
      <c r="A8" s="4" t="s">
        <v>683</v>
      </c>
      <c r="B8" s="4" t="s">
        <v>684</v>
      </c>
    </row>
    <row r="9" spans="1:2">
      <c r="A9" s="4" t="s">
        <v>672</v>
      </c>
    </row>
    <row r="10" spans="1:2">
      <c r="A10" s="3" t="s">
        <v>680</v>
      </c>
    </row>
    <row r="11" spans="1:2">
      <c r="A11" s="4" t="s">
        <v>681</v>
      </c>
      <c r="B11" s="4" t="s">
        <v>685</v>
      </c>
    </row>
    <row r="12" spans="1:2">
      <c r="A12" s="4" t="s">
        <v>683</v>
      </c>
      <c r="B12" s="4" t="s">
        <v>684</v>
      </c>
    </row>
    <row r="13" spans="1:2">
      <c r="A13" s="4" t="s">
        <v>673</v>
      </c>
    </row>
    <row r="14" spans="1:2">
      <c r="A14" s="3" t="s">
        <v>680</v>
      </c>
    </row>
    <row r="15" spans="1:2">
      <c r="A15" s="4" t="s">
        <v>681</v>
      </c>
      <c r="B15" s="4" t="s">
        <v>685</v>
      </c>
    </row>
    <row r="16" spans="1:2">
      <c r="A16" s="4" t="s">
        <v>683</v>
      </c>
      <c r="B16" s="4" t="s">
        <v>684</v>
      </c>
    </row>
    <row r="17" spans="1:2">
      <c r="A17" s="4" t="s">
        <v>674</v>
      </c>
    </row>
    <row r="18" spans="1:2">
      <c r="A18" s="3" t="s">
        <v>680</v>
      </c>
    </row>
    <row r="19" spans="1:2">
      <c r="A19" s="4" t="s">
        <v>681</v>
      </c>
      <c r="B19" s="4" t="s">
        <v>685</v>
      </c>
    </row>
    <row r="20" spans="1:2">
      <c r="A20" s="4" t="s">
        <v>683</v>
      </c>
      <c r="B20" s="4" t="s">
        <v>684</v>
      </c>
    </row>
    <row r="21" spans="1:2">
      <c r="A21" s="4" t="s">
        <v>675</v>
      </c>
    </row>
    <row r="22" spans="1:2">
      <c r="A22" s="3" t="s">
        <v>680</v>
      </c>
    </row>
    <row r="23" spans="1:2">
      <c r="A23" s="4" t="s">
        <v>681</v>
      </c>
      <c r="B23" s="4" t="s">
        <v>685</v>
      </c>
    </row>
    <row r="24" spans="1:2">
      <c r="A24" s="4" t="s">
        <v>683</v>
      </c>
      <c r="B24" s="4" t="s">
        <v>684</v>
      </c>
    </row>
    <row r="25" spans="1:2">
      <c r="A25" s="4" t="s">
        <v>676</v>
      </c>
    </row>
    <row r="26" spans="1:2">
      <c r="A26" s="3" t="s">
        <v>680</v>
      </c>
    </row>
    <row r="27" spans="1:2">
      <c r="A27" s="4" t="s">
        <v>681</v>
      </c>
      <c r="B27" s="4" t="s">
        <v>686</v>
      </c>
    </row>
    <row r="28" spans="1:2">
      <c r="A28" s="4" t="s">
        <v>683</v>
      </c>
      <c r="B28" s="4" t="s">
        <v>684</v>
      </c>
    </row>
    <row r="29" spans="1:2">
      <c r="A29" s="4" t="s">
        <v>677</v>
      </c>
    </row>
    <row r="30" spans="1:2">
      <c r="A30" s="3" t="s">
        <v>680</v>
      </c>
    </row>
    <row r="31" spans="1:2">
      <c r="A31" s="4" t="s">
        <v>681</v>
      </c>
      <c r="B31" s="4" t="s">
        <v>686</v>
      </c>
    </row>
    <row r="32" spans="1:2">
      <c r="A32" s="4" t="s">
        <v>683</v>
      </c>
      <c r="B32" s="4" t="s">
        <v>42</v>
      </c>
    </row>
    <row r="33" spans="1:2">
      <c r="A33" s="4" t="s">
        <v>678</v>
      </c>
    </row>
    <row r="34" spans="1:2">
      <c r="A34" s="3" t="s">
        <v>680</v>
      </c>
    </row>
    <row r="35" spans="1:2">
      <c r="A35" s="4" t="s">
        <v>681</v>
      </c>
      <c r="B35" s="4" t="s">
        <v>687</v>
      </c>
    </row>
    <row r="36" spans="1:2">
      <c r="A36" s="4" t="s">
        <v>683</v>
      </c>
      <c r="B36" s="4" t="s">
        <v>4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6"/>
  </cols>
  <sheetData>
    <row r="1" spans="1:2">
      <c r="A1" s="1" t="s">
        <v>688</v>
      </c>
      <c r="B1" s="2" t="s">
        <v>1</v>
      </c>
    </row>
    <row r="2" spans="1:2">
      <c r="B2" s="2" t="s">
        <v>29</v>
      </c>
    </row>
    <row r="3" spans="1:2">
      <c r="A3" s="4" t="s">
        <v>689</v>
      </c>
    </row>
    <row r="4" spans="1:2">
      <c r="A4" s="3" t="s">
        <v>690</v>
      </c>
    </row>
    <row r="5" spans="1:2">
      <c r="A5" s="4" t="s">
        <v>691</v>
      </c>
      <c r="B5" s="4" t="s">
        <v>692</v>
      </c>
    </row>
    <row r="6" spans="1:2">
      <c r="A6" s="4" t="s">
        <v>693</v>
      </c>
      <c r="B6" s="5" t="n">
        <v>8573</v>
      </c>
    </row>
    <row r="7" spans="1:2">
      <c r="A7" s="4" t="s">
        <v>694</v>
      </c>
    </row>
    <row r="8" spans="1:2">
      <c r="A8" s="3" t="s">
        <v>690</v>
      </c>
    </row>
    <row r="9" spans="1:2">
      <c r="A9" s="4" t="s">
        <v>691</v>
      </c>
      <c r="B9" s="4" t="s">
        <v>695</v>
      </c>
    </row>
    <row r="10" spans="1:2">
      <c r="A10" s="4" t="s">
        <v>693</v>
      </c>
      <c r="B10" s="5" t="n">
        <v>2229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9</v>
      </c>
      <c r="C1" s="2" t="s">
        <v>30</v>
      </c>
    </row>
    <row r="2" spans="1:3">
      <c r="A2" s="3" t="s">
        <v>680</v>
      </c>
    </row>
    <row r="3" spans="1:3">
      <c r="A3" s="4" t="s">
        <v>697</v>
      </c>
      <c r="B3" s="6" t="n">
        <v>99261</v>
      </c>
      <c r="C3" s="6" t="n">
        <v>146154</v>
      </c>
    </row>
    <row r="4" spans="1:3">
      <c r="A4" s="4" t="s">
        <v>698</v>
      </c>
    </row>
    <row r="5" spans="1:3">
      <c r="A5" s="3" t="s">
        <v>680</v>
      </c>
    </row>
    <row r="6" spans="1:3">
      <c r="A6" s="4" t="s">
        <v>697</v>
      </c>
      <c r="B6" s="5" t="n">
        <v>95826</v>
      </c>
      <c r="C6" s="5" t="n">
        <v>141075</v>
      </c>
    </row>
    <row r="7" spans="1:3">
      <c r="A7" s="4" t="s">
        <v>699</v>
      </c>
    </row>
    <row r="8" spans="1:3">
      <c r="A8" s="3" t="s">
        <v>680</v>
      </c>
    </row>
    <row r="9" spans="1:3">
      <c r="A9" s="4" t="s">
        <v>697</v>
      </c>
      <c r="B9" s="5" t="n">
        <v>35</v>
      </c>
      <c r="C9" s="5" t="n">
        <v>33</v>
      </c>
    </row>
    <row r="10" spans="1:3">
      <c r="A10" s="4" t="s">
        <v>700</v>
      </c>
    </row>
    <row r="11" spans="1:3">
      <c r="A11" s="3" t="s">
        <v>680</v>
      </c>
    </row>
    <row r="12" spans="1:3">
      <c r="A12" s="4" t="s">
        <v>697</v>
      </c>
      <c r="B12" s="5" t="n">
        <v>2661</v>
      </c>
      <c r="C12" s="5" t="n">
        <v>3202</v>
      </c>
    </row>
    <row r="13" spans="1:3">
      <c r="A13" s="4" t="s">
        <v>701</v>
      </c>
    </row>
    <row r="14" spans="1:3">
      <c r="A14" s="3" t="s">
        <v>680</v>
      </c>
    </row>
    <row r="15" spans="1:3">
      <c r="A15" s="4" t="s">
        <v>697</v>
      </c>
      <c r="B15" s="6" t="n">
        <v>739</v>
      </c>
      <c r="C15" s="6" t="n">
        <v>18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2</v>
      </c>
      <c r="B1" s="2" t="s">
        <v>1</v>
      </c>
    </row>
    <row r="2" spans="1:5">
      <c r="B2" s="2" t="s">
        <v>29</v>
      </c>
      <c r="C2" s="2" t="s">
        <v>30</v>
      </c>
      <c r="D2" s="2" t="s">
        <v>31</v>
      </c>
      <c r="E2" s="2" t="s">
        <v>703</v>
      </c>
    </row>
    <row r="3" spans="1:5">
      <c r="A3" s="3" t="s">
        <v>214</v>
      </c>
    </row>
    <row r="4" spans="1:5">
      <c r="A4" s="4" t="s">
        <v>704</v>
      </c>
      <c r="B4" s="6" t="n">
        <v>-1649540</v>
      </c>
      <c r="C4" s="6" t="n">
        <v>-1669507</v>
      </c>
    </row>
    <row r="5" spans="1:5">
      <c r="A5" s="4" t="s">
        <v>705</v>
      </c>
      <c r="B5" s="5" t="n">
        <v>1510213</v>
      </c>
      <c r="C5" s="5" t="n">
        <v>1942735</v>
      </c>
      <c r="D5" s="6" t="n">
        <v>2015437</v>
      </c>
    </row>
    <row r="6" spans="1:5">
      <c r="A6" s="4" t="s">
        <v>706</v>
      </c>
      <c r="B6" s="6" t="n">
        <v>38851</v>
      </c>
      <c r="C6" s="6" t="n">
        <v>32803</v>
      </c>
    </row>
    <row r="7" spans="1:5">
      <c r="A7" s="4" t="s">
        <v>707</v>
      </c>
      <c r="E7" s="6" t="n">
        <v>1842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8</v>
      </c>
      <c r="B1" s="2" t="s">
        <v>1</v>
      </c>
    </row>
    <row r="2" spans="1:3">
      <c r="B2" s="2" t="s">
        <v>29</v>
      </c>
      <c r="C2" s="2" t="s">
        <v>30</v>
      </c>
    </row>
    <row r="3" spans="1:3">
      <c r="A3" s="3" t="s">
        <v>218</v>
      </c>
    </row>
    <row r="4" spans="1:3">
      <c r="A4" s="4" t="s">
        <v>661</v>
      </c>
      <c r="B4" s="6" t="n">
        <v>2570682</v>
      </c>
      <c r="C4" s="6" t="n">
        <v>2820458</v>
      </c>
    </row>
    <row r="5" spans="1:3">
      <c r="A5" s="4" t="s">
        <v>709</v>
      </c>
      <c r="B5" s="5" t="n">
        <v>30672</v>
      </c>
      <c r="C5" s="5" t="n">
        <v>38300</v>
      </c>
    </row>
    <row r="6" spans="1:3">
      <c r="A6" s="4" t="s">
        <v>710</v>
      </c>
      <c r="B6" s="5" t="n">
        <v>-105340</v>
      </c>
      <c r="C6" s="5" t="n">
        <v>-118783</v>
      </c>
    </row>
    <row r="7" spans="1:3">
      <c r="A7" s="4" t="s">
        <v>711</v>
      </c>
      <c r="B7" s="5" t="n">
        <v>156092</v>
      </c>
      <c r="C7" s="5" t="n">
        <v>-169293</v>
      </c>
    </row>
    <row r="8" spans="1:3">
      <c r="A8" s="4" t="s">
        <v>665</v>
      </c>
      <c r="B8" s="6" t="n">
        <v>2652106</v>
      </c>
      <c r="C8" s="6" t="n">
        <v>257068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12</v>
      </c>
      <c r="B1" s="2" t="s">
        <v>29</v>
      </c>
      <c r="C1" s="2" t="s">
        <v>30</v>
      </c>
      <c r="D1" s="2" t="s">
        <v>31</v>
      </c>
    </row>
    <row r="2" spans="1:4">
      <c r="A2" s="3" t="s">
        <v>218</v>
      </c>
    </row>
    <row r="3" spans="1:4">
      <c r="A3" s="4" t="s">
        <v>713</v>
      </c>
      <c r="B3" s="6" t="n">
        <v>83907</v>
      </c>
      <c r="C3" s="6" t="n">
        <v>79035</v>
      </c>
    </row>
    <row r="4" spans="1:4">
      <c r="A4" s="4" t="s">
        <v>714</v>
      </c>
      <c r="B4" s="5" t="n">
        <v>2568199</v>
      </c>
      <c r="C4" s="5" t="n">
        <v>2491647</v>
      </c>
    </row>
    <row r="5" spans="1:4">
      <c r="A5" s="4" t="s">
        <v>89</v>
      </c>
      <c r="B5" s="6" t="n">
        <v>2652106</v>
      </c>
      <c r="C5" s="6" t="n">
        <v>2570682</v>
      </c>
      <c r="D5" s="6" t="n">
        <v>28204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715</v>
      </c>
      <c r="B1" s="2" t="s">
        <v>716</v>
      </c>
    </row>
    <row r="2" spans="1:2">
      <c r="A2" s="3" t="s">
        <v>222</v>
      </c>
    </row>
    <row r="3" spans="1:2">
      <c r="A3" s="4" t="s">
        <v>717</v>
      </c>
      <c r="B3" s="6" t="n">
        <v>8469878</v>
      </c>
    </row>
    <row r="4" spans="1:2">
      <c r="A4" s="4" t="s">
        <v>718</v>
      </c>
      <c r="B4" s="5" t="n">
        <v>-110041</v>
      </c>
    </row>
    <row r="5" spans="1:2">
      <c r="A5" s="4" t="s">
        <v>719</v>
      </c>
      <c r="B5" s="5" t="n">
        <v>8359837</v>
      </c>
    </row>
    <row r="6" spans="1:2">
      <c r="A6" s="4" t="s">
        <v>720</v>
      </c>
      <c r="B6" s="5" t="n">
        <v>-1199314</v>
      </c>
    </row>
    <row r="7" spans="1:2">
      <c r="A7" s="4" t="s">
        <v>721</v>
      </c>
      <c r="B7" s="5" t="n">
        <v>7160523</v>
      </c>
    </row>
    <row r="8" spans="1:2">
      <c r="A8" s="4" t="s">
        <v>722</v>
      </c>
      <c r="B8" s="5" t="n">
        <v>-6989200</v>
      </c>
    </row>
    <row r="9" spans="1:2">
      <c r="A9" s="4" t="s">
        <v>723</v>
      </c>
      <c r="B9" s="5" t="n">
        <v>-171323</v>
      </c>
    </row>
    <row r="10" spans="1:2">
      <c r="A10" s="4" t="s">
        <v>721</v>
      </c>
      <c r="B10" s="4" t="s">
        <v>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s>
  <sheetData>
    <row r="1" spans="1:7">
      <c r="A1" s="1" t="s">
        <v>724</v>
      </c>
      <c r="B1" s="2" t="s">
        <v>725</v>
      </c>
    </row>
    <row r="2" spans="1:7">
      <c r="B2" s="2" t="s">
        <v>726</v>
      </c>
      <c r="C2" s="2" t="s">
        <v>29</v>
      </c>
      <c r="D2" s="2" t="s">
        <v>31</v>
      </c>
      <c r="E2" s="2" t="s">
        <v>727</v>
      </c>
      <c r="F2" s="2" t="s">
        <v>728</v>
      </c>
      <c r="G2" s="2" t="s">
        <v>729</v>
      </c>
    </row>
    <row r="3" spans="1:7">
      <c r="A3" s="3" t="s">
        <v>730</v>
      </c>
    </row>
    <row r="4" spans="1:7">
      <c r="A4" s="4" t="s">
        <v>731</v>
      </c>
      <c r="E4" s="6" t="n">
        <v>15525413</v>
      </c>
    </row>
    <row r="5" spans="1:7">
      <c r="A5" s="4" t="s">
        <v>732</v>
      </c>
      <c r="C5" s="6" t="n">
        <v>110041</v>
      </c>
    </row>
    <row r="6" spans="1:7">
      <c r="A6" s="4" t="s">
        <v>733</v>
      </c>
      <c r="D6" s="6" t="n">
        <v>22960220</v>
      </c>
    </row>
    <row r="7" spans="1:7">
      <c r="A7" s="4" t="s">
        <v>734</v>
      </c>
      <c r="B7" s="6" t="n">
        <v>17826251</v>
      </c>
    </row>
    <row r="8" spans="1:7">
      <c r="A8" s="4" t="s">
        <v>735</v>
      </c>
    </row>
    <row r="9" spans="1:7">
      <c r="A9" s="3" t="s">
        <v>730</v>
      </c>
    </row>
    <row r="10" spans="1:7">
      <c r="A10" s="4" t="s">
        <v>732</v>
      </c>
      <c r="D10" s="6" t="n">
        <v>110041</v>
      </c>
      <c r="E10" s="6" t="n">
        <v>6537016</v>
      </c>
    </row>
    <row r="11" spans="1:7">
      <c r="A11" s="4" t="s">
        <v>736</v>
      </c>
    </row>
    <row r="12" spans="1:7">
      <c r="A12" s="3" t="s">
        <v>730</v>
      </c>
    </row>
    <row r="13" spans="1:7">
      <c r="A13" s="4" t="s">
        <v>731</v>
      </c>
      <c r="F13" s="6" t="n">
        <v>9747897</v>
      </c>
      <c r="G13" s="6" t="n">
        <v>6363853</v>
      </c>
    </row>
    <row r="14" spans="1:7">
      <c r="A14" s="4" t="s">
        <v>732</v>
      </c>
      <c r="F14" s="6" t="n">
        <v>164017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37</v>
      </c>
      <c r="B1" s="2" t="s">
        <v>716</v>
      </c>
    </row>
    <row r="2" spans="1:2">
      <c r="A2" s="3" t="s">
        <v>226</v>
      </c>
    </row>
    <row r="3" spans="1:2">
      <c r="A3" s="4" t="s">
        <v>738</v>
      </c>
      <c r="B3" s="6" t="n">
        <v>6039930</v>
      </c>
    </row>
    <row r="4" spans="1:2">
      <c r="A4" s="4" t="s">
        <v>739</v>
      </c>
      <c r="B4" s="5" t="n">
        <v>-1265867</v>
      </c>
    </row>
    <row r="5" spans="1:2">
      <c r="A5" s="4" t="s">
        <v>59</v>
      </c>
      <c r="B5" s="5" t="n">
        <v>4774063</v>
      </c>
    </row>
    <row r="6" spans="1:2">
      <c r="A6" s="4" t="s">
        <v>722</v>
      </c>
      <c r="B6" s="5" t="n">
        <v>-4659838</v>
      </c>
    </row>
    <row r="7" spans="1:2">
      <c r="A7" s="4" t="s">
        <v>723</v>
      </c>
      <c r="B7" s="5" t="n">
        <v>-114225</v>
      </c>
    </row>
    <row r="8" spans="1:2">
      <c r="A8" s="4" t="s">
        <v>740</v>
      </c>
      <c r="B8" s="4" t="s">
        <v>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741</v>
      </c>
      <c r="B1" s="2" t="s">
        <v>742</v>
      </c>
    </row>
    <row r="2" spans="1:2">
      <c r="A2" s="3" t="s">
        <v>743</v>
      </c>
    </row>
    <row r="3" spans="1:2">
      <c r="A3" s="4" t="s">
        <v>744</v>
      </c>
      <c r="B3" s="6" t="n">
        <v>63404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45</v>
      </c>
      <c r="B1" s="2" t="s">
        <v>1</v>
      </c>
    </row>
    <row r="2" spans="1:3">
      <c r="B2" s="2" t="s">
        <v>29</v>
      </c>
      <c r="C2" s="2" t="s">
        <v>30</v>
      </c>
    </row>
    <row r="3" spans="1:3">
      <c r="A3" s="3" t="s">
        <v>660</v>
      </c>
    </row>
    <row r="4" spans="1:3">
      <c r="A4" s="4" t="s">
        <v>661</v>
      </c>
      <c r="B4" s="6" t="n">
        <v>691618</v>
      </c>
      <c r="C4" s="6" t="n">
        <v>769643</v>
      </c>
    </row>
    <row r="5" spans="1:3">
      <c r="A5" s="4" t="s">
        <v>709</v>
      </c>
      <c r="B5" s="4" t="s">
        <v>42</v>
      </c>
      <c r="C5" s="4" t="s">
        <v>42</v>
      </c>
    </row>
    <row r="6" spans="1:3">
      <c r="A6" s="4" t="s">
        <v>711</v>
      </c>
      <c r="B6" s="5" t="n">
        <v>42635</v>
      </c>
      <c r="C6" s="5" t="n">
        <v>-78025</v>
      </c>
    </row>
    <row r="7" spans="1:3">
      <c r="A7" s="4" t="s">
        <v>665</v>
      </c>
      <c r="B7" s="5" t="n">
        <v>734253</v>
      </c>
      <c r="C7" s="5" t="n">
        <v>691618</v>
      </c>
    </row>
    <row r="8" spans="1:3">
      <c r="A8" s="3" t="s">
        <v>746</v>
      </c>
    </row>
    <row r="9" spans="1:3">
      <c r="A9" s="4" t="s">
        <v>661</v>
      </c>
      <c r="B9" s="5" t="n">
        <v>-66724</v>
      </c>
      <c r="C9" s="5" t="n">
        <v>-82605</v>
      </c>
    </row>
    <row r="10" spans="1:3">
      <c r="A10" s="4" t="s">
        <v>710</v>
      </c>
      <c r="B10" s="5" t="n">
        <v>-14307</v>
      </c>
      <c r="C10" s="5" t="n">
        <v>-19009</v>
      </c>
    </row>
    <row r="11" spans="1:3">
      <c r="A11" s="4" t="s">
        <v>711</v>
      </c>
      <c r="B11" s="5" t="n">
        <v>-4569</v>
      </c>
      <c r="C11" s="5" t="n">
        <v>34890</v>
      </c>
    </row>
    <row r="12" spans="1:3">
      <c r="A12" s="4" t="s">
        <v>665</v>
      </c>
      <c r="B12" s="5" t="n">
        <v>-85600</v>
      </c>
      <c r="C12" s="5" t="n">
        <v>-66724</v>
      </c>
    </row>
    <row r="13" spans="1:3">
      <c r="A13" s="3" t="s">
        <v>747</v>
      </c>
    </row>
    <row r="14" spans="1:3">
      <c r="A14" s="4" t="s">
        <v>60</v>
      </c>
      <c r="B14" s="6" t="n">
        <v>648652</v>
      </c>
      <c r="C14" s="6" t="n">
        <v>62489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2"/>
  </cols>
  <sheetData>
    <row r="1" spans="1:2">
      <c r="A1" s="1" t="s">
        <v>748</v>
      </c>
      <c r="B1" s="2" t="s">
        <v>1</v>
      </c>
    </row>
    <row r="2" spans="1:2">
      <c r="B2" s="2" t="s">
        <v>749</v>
      </c>
    </row>
    <row r="3" spans="1:2">
      <c r="A3" s="4" t="s">
        <v>750</v>
      </c>
    </row>
    <row r="4" spans="1:2">
      <c r="A4" s="3" t="s">
        <v>690</v>
      </c>
    </row>
    <row r="5" spans="1:2">
      <c r="A5" s="4" t="s">
        <v>751</v>
      </c>
      <c r="B5" s="4" t="s">
        <v>752</v>
      </c>
    </row>
    <row r="6" spans="1:2">
      <c r="A6" s="4" t="s">
        <v>753</v>
      </c>
      <c r="B6" s="5" t="n">
        <v>2440</v>
      </c>
    </row>
    <row r="7" spans="1:2">
      <c r="A7" s="4" t="s">
        <v>754</v>
      </c>
    </row>
    <row r="8" spans="1:2">
      <c r="A8" s="3" t="s">
        <v>690</v>
      </c>
    </row>
    <row r="9" spans="1:2">
      <c r="A9" s="4" t="s">
        <v>751</v>
      </c>
      <c r="B9" s="4" t="s">
        <v>755</v>
      </c>
    </row>
    <row r="10" spans="1:2">
      <c r="A10" s="4" t="s">
        <v>753</v>
      </c>
      <c r="B10" s="5" t="n">
        <v>740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756</v>
      </c>
      <c r="B1" s="2" t="s">
        <v>1</v>
      </c>
    </row>
    <row r="2" spans="1:2">
      <c r="B2" s="2" t="s">
        <v>29</v>
      </c>
    </row>
    <row r="3" spans="1:2">
      <c r="A3" s="3" t="s">
        <v>757</v>
      </c>
    </row>
    <row r="4" spans="1:2">
      <c r="A4" s="4" t="s">
        <v>758</v>
      </c>
      <c r="B4" s="4" t="s">
        <v>75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60</v>
      </c>
      <c r="B1" s="2" t="s">
        <v>29</v>
      </c>
      <c r="C1" s="2" t="s">
        <v>30</v>
      </c>
    </row>
    <row r="2" spans="1:3">
      <c r="A2" s="3" t="s">
        <v>233</v>
      </c>
    </row>
    <row r="3" spans="1:3">
      <c r="A3" s="4" t="s">
        <v>761</v>
      </c>
      <c r="B3" s="6" t="n">
        <v>1186467</v>
      </c>
      <c r="C3" s="6" t="n">
        <v>1985131</v>
      </c>
    </row>
    <row r="4" spans="1:3">
      <c r="A4" s="4" t="s">
        <v>762</v>
      </c>
      <c r="B4" s="5" t="n">
        <v>726373</v>
      </c>
      <c r="C4" s="5" t="n">
        <v>467757</v>
      </c>
    </row>
    <row r="5" spans="1:3">
      <c r="A5" s="4" t="s">
        <v>763</v>
      </c>
      <c r="B5" s="5" t="n">
        <v>-106628</v>
      </c>
      <c r="C5" s="5" t="n">
        <v>-2022</v>
      </c>
    </row>
    <row r="6" spans="1:3">
      <c r="A6" s="4" t="s">
        <v>63</v>
      </c>
      <c r="B6" s="6" t="n">
        <v>1806212</v>
      </c>
      <c r="C6" s="6" t="n">
        <v>24508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4</v>
      </c>
      <c r="B1" s="2" t="s">
        <v>29</v>
      </c>
      <c r="C1" s="2" t="s">
        <v>30</v>
      </c>
    </row>
    <row r="2" spans="1:3">
      <c r="A2" s="3" t="s">
        <v>237</v>
      </c>
    </row>
    <row r="3" spans="1:3">
      <c r="A3" s="4" t="s">
        <v>64</v>
      </c>
      <c r="B3" s="6" t="n">
        <v>11860798</v>
      </c>
      <c r="C3" s="6" t="n">
        <v>24763795</v>
      </c>
    </row>
    <row r="4" spans="1:3">
      <c r="A4" s="4" t="s">
        <v>765</v>
      </c>
      <c r="B4" s="5" t="n">
        <v>-1359255</v>
      </c>
      <c r="C4" s="5" t="n">
        <v>-1280330</v>
      </c>
    </row>
    <row r="5" spans="1:3">
      <c r="A5" s="4" t="s">
        <v>766</v>
      </c>
      <c r="B5" s="6" t="n">
        <v>10501543</v>
      </c>
      <c r="C5" s="6" t="n">
        <v>234834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7</v>
      </c>
      <c r="B1" s="2" t="s">
        <v>29</v>
      </c>
      <c r="C1" s="2" t="s">
        <v>30</v>
      </c>
    </row>
    <row r="2" spans="1:3">
      <c r="A2" s="3" t="s">
        <v>237</v>
      </c>
    </row>
    <row r="3" spans="1:3">
      <c r="A3" s="4" t="s">
        <v>768</v>
      </c>
      <c r="B3" s="6" t="n">
        <v>2849</v>
      </c>
      <c r="C3" s="6" t="n">
        <v>2251</v>
      </c>
    </row>
    <row r="4" spans="1:3">
      <c r="A4" s="4" t="s">
        <v>769</v>
      </c>
      <c r="B4" s="5" t="n">
        <v>1898419</v>
      </c>
      <c r="C4" s="5" t="n">
        <v>5361869</v>
      </c>
    </row>
    <row r="5" spans="1:3">
      <c r="A5" s="4" t="s">
        <v>770</v>
      </c>
      <c r="B5" s="6" t="n">
        <v>1901268</v>
      </c>
      <c r="C5" s="6" t="n">
        <v>536412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1</v>
      </c>
      <c r="B1" s="2" t="s">
        <v>29</v>
      </c>
      <c r="C1" s="2" t="s">
        <v>30</v>
      </c>
    </row>
    <row r="2" spans="1:3">
      <c r="A2" s="3" t="s">
        <v>772</v>
      </c>
    </row>
    <row r="3" spans="1:3">
      <c r="A3" s="4" t="s">
        <v>64</v>
      </c>
      <c r="B3" s="6" t="n">
        <v>11860798</v>
      </c>
      <c r="C3" s="6" t="n">
        <v>24763795</v>
      </c>
    </row>
    <row r="4" spans="1:3">
      <c r="A4" s="4" t="s">
        <v>773</v>
      </c>
    </row>
    <row r="5" spans="1:3">
      <c r="A5" s="3" t="s">
        <v>772</v>
      </c>
    </row>
    <row r="6" spans="1:3">
      <c r="A6" s="4" t="s">
        <v>64</v>
      </c>
      <c r="B6" s="5" t="n">
        <v>1791936</v>
      </c>
      <c r="C6" s="5" t="n">
        <v>1496397</v>
      </c>
    </row>
    <row r="7" spans="1:3">
      <c r="A7" s="4" t="s">
        <v>774</v>
      </c>
    </row>
    <row r="8" spans="1:3">
      <c r="A8" s="3" t="s">
        <v>772</v>
      </c>
    </row>
    <row r="9" spans="1:3">
      <c r="A9" s="4" t="s">
        <v>64</v>
      </c>
      <c r="B9" s="5" t="n">
        <v>2721633</v>
      </c>
      <c r="C9" s="5" t="n">
        <v>9306568</v>
      </c>
    </row>
    <row r="10" spans="1:3">
      <c r="A10" s="4" t="s">
        <v>775</v>
      </c>
    </row>
    <row r="11" spans="1:3">
      <c r="A11" s="3" t="s">
        <v>772</v>
      </c>
    </row>
    <row r="12" spans="1:3">
      <c r="A12" s="4" t="s">
        <v>64</v>
      </c>
      <c r="B12" s="6" t="n">
        <v>7347229</v>
      </c>
      <c r="C12" s="6" t="n">
        <v>1396083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6</v>
      </c>
      <c r="B1" s="2" t="s">
        <v>1</v>
      </c>
    </row>
    <row r="2" spans="1:3">
      <c r="B2" s="2" t="s">
        <v>29</v>
      </c>
      <c r="C2" s="2" t="s">
        <v>30</v>
      </c>
    </row>
    <row r="3" spans="1:3">
      <c r="A3" s="3" t="s">
        <v>237</v>
      </c>
    </row>
    <row r="4" spans="1:3">
      <c r="A4" s="4" t="s">
        <v>777</v>
      </c>
      <c r="B4" s="6" t="n">
        <v>1280330</v>
      </c>
      <c r="C4" s="6" t="n">
        <v>1028439</v>
      </c>
    </row>
    <row r="5" spans="1:3">
      <c r="A5" s="4" t="s">
        <v>778</v>
      </c>
      <c r="B5" s="4" t="s">
        <v>42</v>
      </c>
      <c r="C5" s="5" t="n">
        <v>331196</v>
      </c>
    </row>
    <row r="6" spans="1:3">
      <c r="A6" s="4" t="s">
        <v>664</v>
      </c>
      <c r="B6" s="5" t="n">
        <v>78925</v>
      </c>
      <c r="C6" s="5" t="n">
        <v>-79305</v>
      </c>
    </row>
    <row r="7" spans="1:3">
      <c r="A7" s="4" t="s">
        <v>779</v>
      </c>
      <c r="B7" s="6" t="n">
        <v>1359255</v>
      </c>
      <c r="C7" s="6" t="n">
        <v>128033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80</v>
      </c>
      <c r="B1" s="2" t="s">
        <v>1</v>
      </c>
    </row>
    <row r="2" spans="1:3">
      <c r="B2" s="2" t="s">
        <v>29</v>
      </c>
      <c r="C2" s="2" t="s">
        <v>30</v>
      </c>
    </row>
    <row r="3" spans="1:3">
      <c r="A3" s="3" t="s">
        <v>772</v>
      </c>
    </row>
    <row r="4" spans="1:3">
      <c r="A4" s="4" t="s">
        <v>781</v>
      </c>
      <c r="B4" s="4" t="s">
        <v>782</v>
      </c>
    </row>
    <row r="5" spans="1:3">
      <c r="A5" s="4" t="s">
        <v>783</v>
      </c>
      <c r="B5" s="4" t="s">
        <v>42</v>
      </c>
      <c r="C5" s="6" t="n">
        <v>331196</v>
      </c>
    </row>
    <row r="6" spans="1:3">
      <c r="A6" s="4" t="s">
        <v>64</v>
      </c>
      <c r="B6" s="6" t="n">
        <v>1723364</v>
      </c>
      <c r="C6" s="6" t="n">
        <v>359815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4</v>
      </c>
      <c r="B1" s="2" t="s">
        <v>1</v>
      </c>
    </row>
    <row r="2" spans="1:3">
      <c r="B2" s="2" t="s">
        <v>29</v>
      </c>
      <c r="C2" s="2" t="s">
        <v>30</v>
      </c>
    </row>
    <row r="3" spans="1:3">
      <c r="A3" s="3" t="s">
        <v>241</v>
      </c>
    </row>
    <row r="4" spans="1:3">
      <c r="A4" s="4" t="s">
        <v>785</v>
      </c>
      <c r="B4" s="6" t="n">
        <v>389996</v>
      </c>
      <c r="C4" s="6" t="n">
        <v>516231</v>
      </c>
    </row>
    <row r="5" spans="1:3">
      <c r="A5" s="4" t="s">
        <v>709</v>
      </c>
      <c r="B5" s="4" t="s">
        <v>42</v>
      </c>
      <c r="C5" s="5" t="n">
        <v>779991</v>
      </c>
    </row>
    <row r="6" spans="1:3">
      <c r="A6" s="4" t="s">
        <v>710</v>
      </c>
      <c r="B6" s="5" t="n">
        <v>-389996</v>
      </c>
      <c r="C6" s="5" t="n">
        <v>-873231</v>
      </c>
    </row>
    <row r="7" spans="1:3">
      <c r="A7" s="4" t="s">
        <v>711</v>
      </c>
      <c r="B7" s="4" t="s">
        <v>42</v>
      </c>
      <c r="C7" s="5" t="n">
        <v>-32995</v>
      </c>
    </row>
    <row r="8" spans="1:3">
      <c r="A8" s="4" t="s">
        <v>665</v>
      </c>
      <c r="B8" s="4" t="s">
        <v>42</v>
      </c>
      <c r="C8" s="6" t="n">
        <v>38999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86</v>
      </c>
      <c r="B1" s="2" t="s">
        <v>1</v>
      </c>
    </row>
    <row r="2" spans="1:3">
      <c r="B2" s="2" t="s">
        <v>29</v>
      </c>
      <c r="C2" s="2" t="s">
        <v>30</v>
      </c>
    </row>
    <row r="3" spans="1:3">
      <c r="A3" s="3" t="s">
        <v>787</v>
      </c>
    </row>
    <row r="4" spans="1:3">
      <c r="A4" s="4" t="s">
        <v>788</v>
      </c>
      <c r="B4" s="6" t="n">
        <v>401258</v>
      </c>
      <c r="C4" s="6" t="n">
        <v>91053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789</v>
      </c>
      <c r="B1" s="2" t="s">
        <v>29</v>
      </c>
      <c r="C1" s="2" t="s">
        <v>30</v>
      </c>
      <c r="D1" s="2" t="s">
        <v>31</v>
      </c>
      <c r="E1" s="2" t="s">
        <v>727</v>
      </c>
    </row>
    <row r="2" spans="1:5">
      <c r="A2" s="3" t="s">
        <v>245</v>
      </c>
    </row>
    <row r="3" spans="1:5">
      <c r="A3" s="4" t="s">
        <v>790</v>
      </c>
      <c r="B3" s="6" t="n">
        <v>16413</v>
      </c>
      <c r="C3" s="6" t="n">
        <v>15066</v>
      </c>
    </row>
    <row r="4" spans="1:5">
      <c r="A4" s="4" t="s">
        <v>791</v>
      </c>
      <c r="B4" s="5" t="n">
        <v>26034043</v>
      </c>
      <c r="C4" s="5" t="n">
        <v>24561275</v>
      </c>
    </row>
    <row r="5" spans="1:5">
      <c r="A5" s="4" t="s">
        <v>67</v>
      </c>
      <c r="B5" s="6" t="n">
        <v>26050456</v>
      </c>
      <c r="C5" s="6" t="n">
        <v>24576341</v>
      </c>
      <c r="D5" s="6" t="n">
        <v>21214080</v>
      </c>
      <c r="E5" s="6" t="n">
        <v>2060458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792</v>
      </c>
      <c r="B1" s="2" t="s">
        <v>29</v>
      </c>
      <c r="C1" s="2" t="s">
        <v>30</v>
      </c>
      <c r="D1" s="2" t="s">
        <v>31</v>
      </c>
      <c r="E1" s="2" t="s">
        <v>727</v>
      </c>
    </row>
    <row r="2" spans="1:5">
      <c r="A2" s="3" t="s">
        <v>793</v>
      </c>
    </row>
    <row r="3" spans="1:5">
      <c r="A3" s="4" t="s">
        <v>67</v>
      </c>
      <c r="B3" s="6" t="n">
        <v>26050456</v>
      </c>
      <c r="C3" s="6" t="n">
        <v>24576341</v>
      </c>
      <c r="D3" s="6" t="n">
        <v>21214080</v>
      </c>
      <c r="E3" s="6" t="n">
        <v>20604582</v>
      </c>
    </row>
    <row r="4" spans="1:5">
      <c r="A4" s="4" t="s">
        <v>794</v>
      </c>
    </row>
    <row r="5" spans="1:5">
      <c r="A5" s="3" t="s">
        <v>793</v>
      </c>
    </row>
    <row r="6" spans="1:5">
      <c r="A6" s="4" t="s">
        <v>67</v>
      </c>
      <c r="B6" s="5" t="n">
        <v>26040572</v>
      </c>
      <c r="C6" s="5" t="n">
        <v>24566443</v>
      </c>
    </row>
    <row r="7" spans="1:5">
      <c r="A7" s="4" t="s">
        <v>795</v>
      </c>
    </row>
    <row r="8" spans="1:5">
      <c r="A8" s="3" t="s">
        <v>793</v>
      </c>
    </row>
    <row r="9" spans="1:5">
      <c r="A9" s="4" t="s">
        <v>67</v>
      </c>
      <c r="B9" s="5" t="n">
        <v>8914</v>
      </c>
      <c r="C9" s="5" t="n">
        <v>8921</v>
      </c>
    </row>
    <row r="10" spans="1:5">
      <c r="A10" s="4" t="s">
        <v>796</v>
      </c>
    </row>
    <row r="11" spans="1:5">
      <c r="A11" s="3" t="s">
        <v>793</v>
      </c>
    </row>
    <row r="12" spans="1:5">
      <c r="A12" s="4" t="s">
        <v>67</v>
      </c>
      <c r="B12" s="6" t="n">
        <v>970</v>
      </c>
      <c r="C12" s="6" t="n">
        <v>97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97</v>
      </c>
      <c r="B1" s="2" t="s">
        <v>29</v>
      </c>
      <c r="C1" s="2" t="s">
        <v>30</v>
      </c>
    </row>
    <row r="2" spans="1:3">
      <c r="A2" s="4" t="s">
        <v>798</v>
      </c>
    </row>
    <row r="3" spans="1:3">
      <c r="A3" s="3" t="s">
        <v>799</v>
      </c>
    </row>
    <row r="4" spans="1:3">
      <c r="A4" s="4" t="s">
        <v>800</v>
      </c>
      <c r="B4" s="4" t="s">
        <v>801</v>
      </c>
      <c r="C4" s="4" t="s">
        <v>801</v>
      </c>
    </row>
    <row r="5" spans="1:3">
      <c r="A5" s="4" t="s">
        <v>802</v>
      </c>
    </row>
    <row r="6" spans="1:3">
      <c r="A6" s="3" t="s">
        <v>799</v>
      </c>
    </row>
    <row r="7" spans="1:3">
      <c r="A7" s="4" t="s">
        <v>800</v>
      </c>
      <c r="B7" s="4" t="s">
        <v>803</v>
      </c>
      <c r="C7" s="4" t="s">
        <v>80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04</v>
      </c>
      <c r="B1" s="2" t="s">
        <v>29</v>
      </c>
      <c r="C1" s="2" t="s">
        <v>30</v>
      </c>
    </row>
    <row r="2" spans="1:3">
      <c r="A2" s="3" t="s">
        <v>249</v>
      </c>
    </row>
    <row r="3" spans="1:3">
      <c r="A3" s="4" t="s">
        <v>805</v>
      </c>
      <c r="B3" s="6" t="n">
        <v>104258</v>
      </c>
      <c r="C3" s="6" t="n">
        <v>78994</v>
      </c>
    </row>
    <row r="4" spans="1:3">
      <c r="A4" s="4" t="s">
        <v>806</v>
      </c>
      <c r="B4" s="5" t="n">
        <v>226210</v>
      </c>
      <c r="C4" s="5" t="n">
        <v>207671</v>
      </c>
    </row>
    <row r="5" spans="1:3">
      <c r="A5" s="4" t="s">
        <v>807</v>
      </c>
      <c r="B5" s="5" t="n">
        <v>1648060</v>
      </c>
      <c r="C5" s="5" t="n">
        <v>1531532</v>
      </c>
    </row>
    <row r="6" spans="1:3">
      <c r="A6" s="4" t="s">
        <v>808</v>
      </c>
      <c r="B6" s="5" t="n">
        <v>1978528</v>
      </c>
      <c r="C6" s="5" t="n">
        <v>1818197</v>
      </c>
    </row>
    <row r="7" spans="1:3">
      <c r="A7" s="4" t="s">
        <v>809</v>
      </c>
      <c r="B7" s="5" t="n">
        <v>3473302</v>
      </c>
      <c r="C7" s="5" t="n">
        <v>2956431</v>
      </c>
    </row>
    <row r="8" spans="1:3">
      <c r="A8" s="4" t="s">
        <v>71</v>
      </c>
      <c r="B8" s="6" t="n">
        <v>5451830</v>
      </c>
      <c r="C8" s="6" t="n">
        <v>477462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10</v>
      </c>
      <c r="B1" s="2" t="s">
        <v>29</v>
      </c>
      <c r="C1" s="2" t="s">
        <v>30</v>
      </c>
    </row>
    <row r="2" spans="1:3">
      <c r="A2" s="3" t="s">
        <v>811</v>
      </c>
    </row>
    <row r="3" spans="1:3">
      <c r="A3" s="4" t="s">
        <v>805</v>
      </c>
      <c r="B3" s="6" t="n">
        <v>104258</v>
      </c>
      <c r="C3" s="6" t="n">
        <v>78994</v>
      </c>
    </row>
    <row r="4" spans="1:3">
      <c r="A4" s="4" t="s">
        <v>773</v>
      </c>
    </row>
    <row r="5" spans="1:3">
      <c r="A5" s="3" t="s">
        <v>811</v>
      </c>
    </row>
    <row r="6" spans="1:3">
      <c r="A6" s="4" t="s">
        <v>805</v>
      </c>
      <c r="B6" s="5" t="n">
        <v>23587</v>
      </c>
      <c r="C6" s="5" t="n">
        <v>31083</v>
      </c>
    </row>
    <row r="7" spans="1:3">
      <c r="A7" s="4" t="s">
        <v>774</v>
      </c>
    </row>
    <row r="8" spans="1:3">
      <c r="A8" s="3" t="s">
        <v>811</v>
      </c>
    </row>
    <row r="9" spans="1:3">
      <c r="A9" s="4" t="s">
        <v>805</v>
      </c>
      <c r="B9" s="5" t="n">
        <v>57637</v>
      </c>
      <c r="C9" s="5" t="n">
        <v>16211</v>
      </c>
    </row>
    <row r="10" spans="1:3">
      <c r="A10" s="4" t="s">
        <v>812</v>
      </c>
    </row>
    <row r="11" spans="1:3">
      <c r="A11" s="3" t="s">
        <v>811</v>
      </c>
    </row>
    <row r="12" spans="1:3">
      <c r="A12" s="4" t="s">
        <v>805</v>
      </c>
      <c r="B12" s="6" t="n">
        <v>23034</v>
      </c>
      <c r="C12" s="6" t="n">
        <v>317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813</v>
      </c>
      <c r="B1" s="2" t="s">
        <v>1</v>
      </c>
    </row>
    <row r="2" spans="1:2">
      <c r="B2" s="2" t="s">
        <v>29</v>
      </c>
    </row>
    <row r="3" spans="1:2">
      <c r="A3" s="4" t="s">
        <v>814</v>
      </c>
    </row>
    <row r="4" spans="1:2">
      <c r="A4" s="3" t="s">
        <v>815</v>
      </c>
    </row>
    <row r="5" spans="1:2">
      <c r="A5" s="4" t="s">
        <v>816</v>
      </c>
      <c r="B5" s="4" t="s">
        <v>817</v>
      </c>
    </row>
    <row r="6" spans="1:2">
      <c r="A6" s="4" t="s">
        <v>818</v>
      </c>
    </row>
    <row r="7" spans="1:2">
      <c r="A7" s="3" t="s">
        <v>815</v>
      </c>
    </row>
    <row r="8" spans="1:2">
      <c r="A8" s="4" t="s">
        <v>816</v>
      </c>
      <c r="B8" s="4" t="s">
        <v>819</v>
      </c>
    </row>
    <row r="9" spans="1:2">
      <c r="A9" s="4" t="s">
        <v>820</v>
      </c>
    </row>
    <row r="10" spans="1:2">
      <c r="A10" s="3" t="s">
        <v>815</v>
      </c>
    </row>
    <row r="11" spans="1:2">
      <c r="A11" s="4" t="s">
        <v>816</v>
      </c>
      <c r="B11" s="4" t="s">
        <v>821</v>
      </c>
    </row>
    <row r="12" spans="1:2">
      <c r="A12" s="4" t="s">
        <v>822</v>
      </c>
    </row>
    <row r="13" spans="1:2">
      <c r="A13" s="3" t="s">
        <v>815</v>
      </c>
    </row>
    <row r="14" spans="1:2">
      <c r="A14" s="4" t="s">
        <v>816</v>
      </c>
      <c r="B14" s="4" t="s">
        <v>82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4</v>
      </c>
      <c r="B1" s="2" t="s">
        <v>29</v>
      </c>
      <c r="C1" s="2" t="s">
        <v>30</v>
      </c>
    </row>
    <row r="2" spans="1:3">
      <c r="A2" s="3" t="s">
        <v>815</v>
      </c>
    </row>
    <row r="3" spans="1:3">
      <c r="A3" s="4" t="s">
        <v>825</v>
      </c>
      <c r="B3" s="6" t="n">
        <v>154137</v>
      </c>
      <c r="C3" s="6" t="n">
        <v>1150129</v>
      </c>
    </row>
    <row r="4" spans="1:3">
      <c r="A4" s="4" t="s">
        <v>814</v>
      </c>
    </row>
    <row r="5" spans="1:3">
      <c r="A5" s="3" t="s">
        <v>815</v>
      </c>
    </row>
    <row r="6" spans="1:3">
      <c r="A6" s="4" t="s">
        <v>825</v>
      </c>
      <c r="B6" s="5" t="n">
        <v>154137</v>
      </c>
      <c r="C6" s="5" t="n">
        <v>1125912</v>
      </c>
    </row>
    <row r="7" spans="1:3">
      <c r="A7" s="4" t="s">
        <v>818</v>
      </c>
    </row>
    <row r="8" spans="1:3">
      <c r="A8" s="3" t="s">
        <v>815</v>
      </c>
    </row>
    <row r="9" spans="1:3">
      <c r="A9" s="4" t="s">
        <v>825</v>
      </c>
      <c r="B9" s="4" t="s">
        <v>42</v>
      </c>
      <c r="C9" s="6" t="n">
        <v>2441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3</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826</v>
      </c>
      <c r="B1" s="2" t="s">
        <v>29</v>
      </c>
      <c r="C1" s="2" t="s">
        <v>30</v>
      </c>
    </row>
    <row r="2" spans="1:3">
      <c r="A2" s="3" t="s">
        <v>257</v>
      </c>
    </row>
    <row r="3" spans="1:3">
      <c r="A3" s="4" t="s">
        <v>827</v>
      </c>
      <c r="B3" s="6" t="n">
        <v>1606930</v>
      </c>
      <c r="C3" s="6" t="n">
        <v>1513623</v>
      </c>
    </row>
    <row r="4" spans="1:3">
      <c r="A4" s="4" t="s">
        <v>828</v>
      </c>
      <c r="B4" s="6" t="n">
        <v>1606930</v>
      </c>
      <c r="C4" s="6" t="n">
        <v>151362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9"/>
    <col customWidth="1" max="3" min="3" width="14"/>
  </cols>
  <sheetData>
    <row r="1" spans="1:3">
      <c r="A1" s="1" t="s">
        <v>829</v>
      </c>
      <c r="B1" s="2" t="s">
        <v>1</v>
      </c>
    </row>
    <row r="2" spans="1:3">
      <c r="B2" s="2" t="s">
        <v>29</v>
      </c>
      <c r="C2" s="2" t="s">
        <v>30</v>
      </c>
    </row>
    <row r="3" spans="1:3">
      <c r="A3" s="3" t="s">
        <v>830</v>
      </c>
    </row>
    <row r="4" spans="1:3">
      <c r="A4" s="4" t="s">
        <v>831</v>
      </c>
      <c r="B4" s="6" t="n">
        <v>1606930</v>
      </c>
      <c r="C4" s="6" t="n">
        <v>1513623</v>
      </c>
    </row>
    <row r="5" spans="1:3">
      <c r="A5" s="4" t="s">
        <v>832</v>
      </c>
      <c r="B5" s="4" t="s">
        <v>588</v>
      </c>
    </row>
    <row r="6" spans="1:3">
      <c r="A6" s="4" t="s">
        <v>833</v>
      </c>
    </row>
    <row r="7" spans="1:3">
      <c r="A7" s="3" t="s">
        <v>830</v>
      </c>
    </row>
    <row r="8" spans="1:3">
      <c r="A8" s="4" t="s">
        <v>831</v>
      </c>
      <c r="B8" s="6" t="n">
        <v>459123</v>
      </c>
    </row>
    <row r="9" spans="1:3">
      <c r="A9" s="4" t="s">
        <v>832</v>
      </c>
      <c r="B9" s="4" t="s">
        <v>588</v>
      </c>
    </row>
    <row r="10" spans="1:3">
      <c r="A10" s="4" t="s">
        <v>834</v>
      </c>
      <c r="B10" s="4" t="s">
        <v>835</v>
      </c>
    </row>
    <row r="11" spans="1:3">
      <c r="A11" s="4" t="s">
        <v>836</v>
      </c>
    </row>
    <row r="12" spans="1:3">
      <c r="A12" s="3" t="s">
        <v>830</v>
      </c>
    </row>
    <row r="13" spans="1:3">
      <c r="A13" s="4" t="s">
        <v>831</v>
      </c>
      <c r="B13" s="6" t="n">
        <v>1147807</v>
      </c>
    </row>
    <row r="14" spans="1:3">
      <c r="A14" s="4" t="s">
        <v>832</v>
      </c>
      <c r="B14" s="4" t="s">
        <v>588</v>
      </c>
    </row>
    <row r="15" spans="1:3">
      <c r="A15" s="4" t="s">
        <v>834</v>
      </c>
      <c r="B15" s="4" t="s">
        <v>83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 customWidth="1" max="6" min="6" width="14"/>
    <col customWidth="1" max="7" min="7" width="14"/>
  </cols>
  <sheetData>
    <row r="1" spans="1:7">
      <c r="A1" s="1" t="s">
        <v>837</v>
      </c>
      <c r="B1" s="2" t="s">
        <v>838</v>
      </c>
      <c r="C1" s="2" t="s">
        <v>1</v>
      </c>
    </row>
    <row r="2" spans="1:7">
      <c r="B2" s="2" t="s">
        <v>729</v>
      </c>
      <c r="C2" s="2" t="s">
        <v>29</v>
      </c>
      <c r="D2" s="2" t="s">
        <v>30</v>
      </c>
      <c r="E2" s="2" t="s">
        <v>31</v>
      </c>
      <c r="F2" s="2" t="s">
        <v>727</v>
      </c>
      <c r="G2" s="2" t="s">
        <v>728</v>
      </c>
    </row>
    <row r="3" spans="1:7">
      <c r="A3" s="3" t="s">
        <v>261</v>
      </c>
    </row>
    <row r="4" spans="1:7">
      <c r="A4" s="4" t="s">
        <v>839</v>
      </c>
      <c r="B4" s="4" t="s">
        <v>42</v>
      </c>
      <c r="C4" s="4" t="s">
        <v>42</v>
      </c>
      <c r="D4" s="6" t="n">
        <v>3409</v>
      </c>
      <c r="E4" s="6" t="n">
        <v>15387</v>
      </c>
      <c r="F4" s="6" t="n">
        <v>3432440</v>
      </c>
      <c r="G4" s="6" t="n">
        <v>3477882</v>
      </c>
    </row>
    <row r="5" spans="1:7">
      <c r="A5" s="4" t="s">
        <v>840</v>
      </c>
      <c r="B5" s="5" t="n">
        <v>3200223</v>
      </c>
    </row>
    <row r="6" spans="1:7">
      <c r="A6" s="4" t="s">
        <v>841</v>
      </c>
      <c r="B6" s="5" t="n">
        <v>322884</v>
      </c>
    </row>
    <row r="7" spans="1:7">
      <c r="A7" s="4" t="s">
        <v>842</v>
      </c>
      <c r="B7" s="5" t="n">
        <v>-45225</v>
      </c>
      <c r="C7" s="4" t="s">
        <v>42</v>
      </c>
      <c r="D7" s="5" t="n">
        <v>-3409</v>
      </c>
      <c r="E7" s="5" t="n">
        <v>-11978</v>
      </c>
      <c r="F7" s="5" t="n">
        <v>-3417053</v>
      </c>
      <c r="G7" s="5" t="n">
        <v>-45442</v>
      </c>
    </row>
    <row r="8" spans="1:7">
      <c r="A8" s="4" t="s">
        <v>843</v>
      </c>
      <c r="B8" s="6" t="n">
        <v>3477882</v>
      </c>
      <c r="C8" s="4" t="s">
        <v>42</v>
      </c>
      <c r="D8" s="4" t="s">
        <v>42</v>
      </c>
      <c r="E8" s="6" t="n">
        <v>3409</v>
      </c>
      <c r="F8" s="6" t="n">
        <v>15387</v>
      </c>
      <c r="G8" s="6" t="n">
        <v>3432440</v>
      </c>
    </row>
  </sheetData>
  <mergeCells count="2">
    <mergeCell ref="A1:A2"/>
    <mergeCell ref="C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4"/>
    <col customWidth="1" max="3" min="3" width="25"/>
  </cols>
  <sheetData>
    <row r="1" spans="1:3">
      <c r="A1" s="1" t="s">
        <v>844</v>
      </c>
      <c r="B1" s="2" t="s">
        <v>1</v>
      </c>
    </row>
    <row r="2" spans="1:3">
      <c r="B2" s="2" t="s">
        <v>29</v>
      </c>
      <c r="C2" s="2" t="s">
        <v>30</v>
      </c>
    </row>
    <row r="3" spans="1:3">
      <c r="A3" s="3" t="s">
        <v>261</v>
      </c>
    </row>
    <row r="4" spans="1:3">
      <c r="A4" s="4" t="s">
        <v>845</v>
      </c>
      <c r="B4" s="10" t="n">
        <v>4.14</v>
      </c>
      <c r="C4" s="10" t="n">
        <v>0.28</v>
      </c>
    </row>
    <row r="5" spans="1:3">
      <c r="A5" s="4" t="s">
        <v>846</v>
      </c>
      <c r="B5" s="4" t="s">
        <v>42</v>
      </c>
      <c r="C5" s="4" t="s">
        <v>42</v>
      </c>
    </row>
    <row r="6" spans="1:3">
      <c r="A6" s="4" t="s">
        <v>847</v>
      </c>
      <c r="B6" s="4" t="s">
        <v>848</v>
      </c>
      <c r="C6" s="4" t="s">
        <v>849</v>
      </c>
    </row>
    <row r="7" spans="1:3">
      <c r="A7" s="4" t="s">
        <v>850</v>
      </c>
      <c r="B7" s="4" t="s">
        <v>851</v>
      </c>
      <c r="C7" s="4" t="s">
        <v>852</v>
      </c>
    </row>
    <row r="8" spans="1:3">
      <c r="A8" s="4" t="s">
        <v>853</v>
      </c>
      <c r="B8" s="4" t="s">
        <v>854</v>
      </c>
      <c r="C8" s="4" t="s">
        <v>85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0"/>
    <col customWidth="1" max="2" min="2" width="36"/>
    <col customWidth="1" max="3" min="3" width="80"/>
    <col customWidth="1" max="4" min="4" width="30"/>
    <col customWidth="1" max="5" min="5" width="24"/>
  </cols>
  <sheetData>
    <row r="1" spans="1:5">
      <c r="A1" s="1" t="s">
        <v>856</v>
      </c>
      <c r="B1" s="2" t="s">
        <v>857</v>
      </c>
      <c r="C1" s="2" t="s">
        <v>858</v>
      </c>
      <c r="D1" s="2" t="s">
        <v>859</v>
      </c>
      <c r="E1" s="2" t="s">
        <v>860</v>
      </c>
    </row>
    <row r="2" spans="1:5">
      <c r="A2" s="3" t="s">
        <v>861</v>
      </c>
    </row>
    <row r="3" spans="1:5">
      <c r="A3" s="4" t="s">
        <v>862</v>
      </c>
      <c r="C3" s="5" t="n">
        <v>5000000</v>
      </c>
    </row>
    <row r="4" spans="1:5">
      <c r="A4" s="4" t="s">
        <v>863</v>
      </c>
      <c r="B4" s="6" t="n">
        <v>10</v>
      </c>
      <c r="C4" s="6" t="n">
        <v>10</v>
      </c>
    </row>
    <row r="5" spans="1:5">
      <c r="A5" s="4" t="s">
        <v>864</v>
      </c>
      <c r="B5" s="6" t="n">
        <v>5500000</v>
      </c>
      <c r="C5" s="6" t="n">
        <v>50000000</v>
      </c>
    </row>
    <row r="6" spans="1:5">
      <c r="A6" s="4" t="s">
        <v>865</v>
      </c>
      <c r="C6" s="4" t="s">
        <v>866</v>
      </c>
    </row>
    <row r="7" spans="1:5">
      <c r="A7" s="4" t="s">
        <v>867</v>
      </c>
      <c r="B7" s="5" t="n">
        <v>30250</v>
      </c>
      <c r="C7" s="5" t="n">
        <v>337750</v>
      </c>
    </row>
    <row r="8" spans="1:5">
      <c r="A8" s="4" t="s">
        <v>868</v>
      </c>
      <c r="B8" s="6" t="n">
        <v>302500</v>
      </c>
      <c r="C8" s="6" t="n">
        <v>3377500</v>
      </c>
    </row>
    <row r="9" spans="1:5">
      <c r="A9" s="4" t="s">
        <v>869</v>
      </c>
      <c r="B9" s="5" t="n">
        <v>550000</v>
      </c>
      <c r="C9" s="5" t="n">
        <v>750000</v>
      </c>
    </row>
    <row r="10" spans="1:5">
      <c r="A10" s="4" t="s">
        <v>870</v>
      </c>
      <c r="D10" s="11" t="n">
        <v>0.001</v>
      </c>
      <c r="E10" s="7" t="n">
        <v>0.02</v>
      </c>
    </row>
    <row r="11" spans="1:5">
      <c r="A11" s="4" t="s">
        <v>871</v>
      </c>
      <c r="D11" s="5" t="n">
        <v>3938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s>
  <sheetData>
    <row r="1" spans="1:7">
      <c r="A1" s="1" t="s">
        <v>872</v>
      </c>
      <c r="B1" s="2" t="s">
        <v>1</v>
      </c>
    </row>
    <row r="2" spans="1:7">
      <c r="B2" s="2" t="s">
        <v>29</v>
      </c>
      <c r="C2" s="2" t="s">
        <v>30</v>
      </c>
      <c r="D2" s="2" t="s">
        <v>873</v>
      </c>
      <c r="E2" s="2" t="s">
        <v>874</v>
      </c>
      <c r="F2" s="2" t="s">
        <v>875</v>
      </c>
      <c r="G2" s="2" t="s">
        <v>876</v>
      </c>
    </row>
    <row r="3" spans="1:7">
      <c r="A3" s="3" t="s">
        <v>265</v>
      </c>
    </row>
    <row r="4" spans="1:7">
      <c r="A4" s="4" t="s">
        <v>877</v>
      </c>
      <c r="B4" s="5" t="n">
        <v>1767821</v>
      </c>
    </row>
    <row r="5" spans="1:7">
      <c r="A5" s="4" t="s">
        <v>878</v>
      </c>
      <c r="B5" s="5" t="n">
        <v>218478</v>
      </c>
    </row>
    <row r="6" spans="1:7">
      <c r="A6" s="4" t="s">
        <v>877</v>
      </c>
      <c r="B6" s="5" t="n">
        <v>1986299</v>
      </c>
    </row>
    <row r="7" spans="1:7">
      <c r="A7" s="4" t="s">
        <v>879</v>
      </c>
      <c r="B7" s="6" t="n">
        <v>177</v>
      </c>
    </row>
    <row r="8" spans="1:7">
      <c r="A8" s="4" t="s">
        <v>880</v>
      </c>
      <c r="B8" s="5" t="n">
        <v>21</v>
      </c>
    </row>
    <row r="9" spans="1:7">
      <c r="A9" s="4" t="s">
        <v>879</v>
      </c>
      <c r="B9" s="5" t="n">
        <v>198</v>
      </c>
    </row>
    <row r="10" spans="1:7">
      <c r="A10" s="4" t="s">
        <v>881</v>
      </c>
      <c r="B10" s="5" t="n">
        <v>6056240</v>
      </c>
    </row>
    <row r="11" spans="1:7">
      <c r="A11" s="4" t="s">
        <v>882</v>
      </c>
      <c r="B11" s="5" t="n">
        <v>629930</v>
      </c>
    </row>
    <row r="12" spans="1:7">
      <c r="A12" s="4" t="s">
        <v>881</v>
      </c>
      <c r="B12" s="6" t="n">
        <v>6686169</v>
      </c>
    </row>
    <row r="13" spans="1:7">
      <c r="A13" s="4" t="s">
        <v>883</v>
      </c>
      <c r="B13" s="5" t="n">
        <v>150000000</v>
      </c>
      <c r="D13" s="5" t="n">
        <v>10000</v>
      </c>
      <c r="E13" s="5" t="n">
        <v>50000</v>
      </c>
      <c r="F13" s="5" t="n">
        <v>50000</v>
      </c>
      <c r="G13" s="5" t="n">
        <v>10000</v>
      </c>
    </row>
    <row r="14" spans="1:7">
      <c r="A14" s="4" t="s">
        <v>884</v>
      </c>
      <c r="B14" s="5" t="n">
        <v>1986299</v>
      </c>
      <c r="C14" s="5" t="n">
        <v>1767821</v>
      </c>
    </row>
    <row r="15" spans="1:7">
      <c r="A15" s="4" t="s">
        <v>885</v>
      </c>
      <c r="B15" s="6" t="n">
        <v>15000</v>
      </c>
    </row>
    <row r="16" spans="1:7">
      <c r="A16" s="4" t="s">
        <v>886</v>
      </c>
      <c r="B16" s="5" t="n">
        <v>198</v>
      </c>
      <c r="C16" s="6" t="n">
        <v>177</v>
      </c>
    </row>
    <row r="17" spans="1:7">
      <c r="A17" s="4" t="s">
        <v>887</v>
      </c>
      <c r="B17" s="4" t="s">
        <v>42</v>
      </c>
    </row>
    <row r="18" spans="1:7">
      <c r="A18" s="4" t="s">
        <v>888</v>
      </c>
      <c r="B18" s="6" t="n">
        <v>6686170</v>
      </c>
      <c r="C18" s="6" t="n">
        <v>605624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14"/>
    <col customWidth="1" max="3" min="3" width="25"/>
    <col customWidth="1" max="4" min="4" width="14"/>
    <col customWidth="1" max="5" min="5" width="14"/>
    <col customWidth="1" max="6" min="6" width="14"/>
    <col customWidth="1" max="7" min="7" width="14"/>
  </cols>
  <sheetData>
    <row r="1" spans="1:7">
      <c r="A1" s="1" t="s">
        <v>889</v>
      </c>
      <c r="B1" s="2" t="s">
        <v>890</v>
      </c>
      <c r="C1" s="2" t="s">
        <v>891</v>
      </c>
      <c r="D1" s="2" t="s">
        <v>892</v>
      </c>
      <c r="E1" s="2" t="s">
        <v>893</v>
      </c>
      <c r="F1" s="2" t="s">
        <v>29</v>
      </c>
      <c r="G1" s="2" t="s">
        <v>30</v>
      </c>
    </row>
    <row r="2" spans="1:7">
      <c r="A2" s="3" t="s">
        <v>894</v>
      </c>
    </row>
    <row r="3" spans="1:7">
      <c r="A3" s="4" t="s">
        <v>895</v>
      </c>
      <c r="F3" s="5" t="n">
        <v>5000000</v>
      </c>
    </row>
    <row r="4" spans="1:7">
      <c r="A4" s="4" t="s">
        <v>896</v>
      </c>
      <c r="F4" s="12" t="n">
        <v>0.0001</v>
      </c>
    </row>
    <row r="5" spans="1:7">
      <c r="A5" s="4" t="s">
        <v>897</v>
      </c>
      <c r="F5" s="5" t="n">
        <v>150000000</v>
      </c>
    </row>
    <row r="6" spans="1:7">
      <c r="A6" s="4" t="s">
        <v>898</v>
      </c>
      <c r="F6" s="12" t="n">
        <v>0.0001</v>
      </c>
    </row>
    <row r="7" spans="1:7">
      <c r="A7" s="4" t="s">
        <v>899</v>
      </c>
      <c r="E7" s="6" t="n">
        <v>429000</v>
      </c>
    </row>
    <row r="8" spans="1:7">
      <c r="A8" s="4" t="s">
        <v>900</v>
      </c>
      <c r="B8" s="5" t="n">
        <v>215000</v>
      </c>
      <c r="D8" s="5" t="n">
        <v>57600</v>
      </c>
    </row>
    <row r="9" spans="1:7">
      <c r="A9" s="4" t="s">
        <v>901</v>
      </c>
      <c r="C9" s="5" t="n">
        <v>26517329</v>
      </c>
    </row>
    <row r="10" spans="1:7">
      <c r="A10" s="4" t="s">
        <v>902</v>
      </c>
      <c r="C10" s="5" t="n">
        <v>1767821</v>
      </c>
      <c r="F10" s="5" t="n">
        <v>1986299</v>
      </c>
      <c r="G10" s="5" t="n">
        <v>1767821</v>
      </c>
    </row>
    <row r="11" spans="1:7">
      <c r="A11" s="4" t="s">
        <v>903</v>
      </c>
      <c r="C11" s="4" t="s">
        <v>904</v>
      </c>
    </row>
    <row r="12" spans="1:7">
      <c r="A12" s="4" t="s">
        <v>905</v>
      </c>
      <c r="F12" s="12" t="n">
        <v>0.0001</v>
      </c>
      <c r="G12" s="12" t="n">
        <v>0.0001</v>
      </c>
    </row>
    <row r="13" spans="1:7">
      <c r="A13" s="4" t="s">
        <v>906</v>
      </c>
    </row>
    <row r="14" spans="1:7">
      <c r="A14" s="3" t="s">
        <v>894</v>
      </c>
    </row>
    <row r="15" spans="1:7">
      <c r="A15" s="4" t="s">
        <v>902</v>
      </c>
      <c r="C15" s="5" t="n">
        <v>1767821</v>
      </c>
    </row>
    <row r="16" spans="1:7">
      <c r="A16" s="4" t="s">
        <v>907</v>
      </c>
    </row>
    <row r="17" spans="1:7">
      <c r="A17" s="3" t="s">
        <v>894</v>
      </c>
    </row>
    <row r="18" spans="1:7">
      <c r="A18" s="4" t="s">
        <v>908</v>
      </c>
      <c r="F18" s="5" t="n">
        <v>285000</v>
      </c>
    </row>
    <row r="19" spans="1:7">
      <c r="A19" s="4" t="s">
        <v>909</v>
      </c>
    </row>
    <row r="20" spans="1:7">
      <c r="A20" s="3" t="s">
        <v>894</v>
      </c>
    </row>
    <row r="21" spans="1:7">
      <c r="A21" s="4" t="s">
        <v>908</v>
      </c>
      <c r="E21" s="5" t="n">
        <v>11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910</v>
      </c>
      <c r="B1" s="2" t="s">
        <v>1</v>
      </c>
    </row>
    <row r="2" spans="1:3">
      <c r="B2" s="2" t="s">
        <v>29</v>
      </c>
      <c r="C2" s="2" t="s">
        <v>30</v>
      </c>
    </row>
    <row r="3" spans="1:3">
      <c r="A3" s="3" t="s">
        <v>911</v>
      </c>
    </row>
    <row r="4" spans="1:3">
      <c r="A4" s="4" t="s">
        <v>912</v>
      </c>
      <c r="B4" s="4" t="s">
        <v>913</v>
      </c>
    </row>
    <row r="5" spans="1:3">
      <c r="A5" s="4" t="s">
        <v>83</v>
      </c>
      <c r="B5" s="6" t="n">
        <v>6084836</v>
      </c>
      <c r="C5" s="6" t="n">
        <v>608483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914</v>
      </c>
      <c r="B1" s="2" t="s">
        <v>29</v>
      </c>
      <c r="C1" s="2" t="s">
        <v>30</v>
      </c>
      <c r="D1" s="2" t="s">
        <v>31</v>
      </c>
      <c r="E1" s="2" t="s">
        <v>727</v>
      </c>
    </row>
    <row r="2" spans="1:5">
      <c r="A2" s="3" t="s">
        <v>273</v>
      </c>
    </row>
    <row r="3" spans="1:5">
      <c r="A3" s="4" t="s">
        <v>915</v>
      </c>
      <c r="B3" s="6" t="n">
        <v>1606930</v>
      </c>
      <c r="C3" s="6" t="n">
        <v>1513623</v>
      </c>
    </row>
    <row r="4" spans="1:5">
      <c r="A4" s="4" t="s">
        <v>916</v>
      </c>
      <c r="B4" s="5" t="n">
        <v>26050456</v>
      </c>
      <c r="C4" s="5" t="n">
        <v>24576341</v>
      </c>
      <c r="D4" s="6" t="n">
        <v>21214080</v>
      </c>
      <c r="E4" s="6" t="n">
        <v>20604582</v>
      </c>
    </row>
    <row r="5" spans="1:5">
      <c r="A5" s="4" t="s">
        <v>917</v>
      </c>
      <c r="B5" s="5" t="n">
        <v>-24443526</v>
      </c>
      <c r="C5" s="5" t="n">
        <v>-23062718</v>
      </c>
    </row>
    <row r="6" spans="1:5">
      <c r="A6" s="4" t="s">
        <v>86</v>
      </c>
      <c r="B6" s="5" t="n">
        <v>74027195</v>
      </c>
      <c r="C6" s="5" t="n">
        <v>83402126</v>
      </c>
      <c r="D6" s="6" t="n">
        <v>100816974</v>
      </c>
      <c r="E6" s="6" t="n">
        <v>105618076</v>
      </c>
    </row>
    <row r="7" spans="1:5">
      <c r="A7" s="4" t="s">
        <v>918</v>
      </c>
      <c r="B7" s="6" t="n">
        <v>49583670</v>
      </c>
      <c r="C7" s="6" t="n">
        <v>60339408</v>
      </c>
    </row>
    <row r="8" spans="1:5">
      <c r="A8" s="4" t="s">
        <v>919</v>
      </c>
      <c r="B8" s="4" t="s">
        <v>920</v>
      </c>
      <c r="C8" s="4" t="s">
        <v>92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2</v>
      </c>
      <c r="B1" s="2" t="s">
        <v>29</v>
      </c>
      <c r="C1" s="2" t="s">
        <v>30</v>
      </c>
    </row>
    <row r="2" spans="1:3">
      <c r="A2" s="3" t="s">
        <v>923</v>
      </c>
    </row>
    <row r="3" spans="1:3">
      <c r="A3" s="4" t="s">
        <v>924</v>
      </c>
      <c r="B3" s="6" t="n">
        <v>1606930</v>
      </c>
      <c r="C3" s="6" t="n">
        <v>1535053</v>
      </c>
    </row>
    <row r="4" spans="1:3">
      <c r="A4" s="4" t="s">
        <v>71</v>
      </c>
      <c r="B4" s="5" t="n">
        <v>5451830</v>
      </c>
      <c r="C4" s="5" t="n">
        <v>4774628</v>
      </c>
    </row>
    <row r="5" spans="1:3">
      <c r="A5" s="4" t="s">
        <v>72</v>
      </c>
      <c r="B5" s="5" t="n">
        <v>154137</v>
      </c>
      <c r="C5" s="5" t="n">
        <v>1150129</v>
      </c>
    </row>
    <row r="6" spans="1:3">
      <c r="A6" s="4" t="s">
        <v>73</v>
      </c>
      <c r="B6" s="4" t="s">
        <v>42</v>
      </c>
      <c r="C6" s="5" t="n">
        <v>258259</v>
      </c>
    </row>
    <row r="7" spans="1:3">
      <c r="A7" s="4" t="s">
        <v>89</v>
      </c>
      <c r="B7" s="5" t="n">
        <v>7282509</v>
      </c>
      <c r="C7" s="5" t="n">
        <v>7718069</v>
      </c>
    </row>
    <row r="8" spans="1:3">
      <c r="A8" s="4" t="s">
        <v>925</v>
      </c>
    </row>
    <row r="9" spans="1:3">
      <c r="A9" s="3" t="s">
        <v>923</v>
      </c>
    </row>
    <row r="10" spans="1:3">
      <c r="A10" s="4" t="s">
        <v>924</v>
      </c>
      <c r="B10" s="5" t="n">
        <v>1606930</v>
      </c>
      <c r="C10" s="5" t="n">
        <v>1535053</v>
      </c>
    </row>
    <row r="11" spans="1:3">
      <c r="A11" s="4" t="s">
        <v>71</v>
      </c>
      <c r="B11" s="5" t="n">
        <v>5451830</v>
      </c>
      <c r="C11" s="5" t="n">
        <v>4774628</v>
      </c>
    </row>
    <row r="12" spans="1:3">
      <c r="A12" s="4" t="s">
        <v>72</v>
      </c>
      <c r="B12" s="5" t="n">
        <v>154137</v>
      </c>
      <c r="C12" s="5" t="n">
        <v>1150129</v>
      </c>
    </row>
    <row r="13" spans="1:3">
      <c r="A13" s="4" t="s">
        <v>73</v>
      </c>
      <c r="B13" s="4" t="s">
        <v>42</v>
      </c>
      <c r="C13" s="5" t="n">
        <v>258259</v>
      </c>
    </row>
    <row r="14" spans="1:3">
      <c r="A14" s="4" t="s">
        <v>89</v>
      </c>
      <c r="B14" s="5" t="n">
        <v>7212897</v>
      </c>
      <c r="C14" s="5" t="n">
        <v>7718069</v>
      </c>
    </row>
    <row r="15" spans="1:3">
      <c r="A15" s="4" t="s">
        <v>926</v>
      </c>
    </row>
    <row r="16" spans="1:3">
      <c r="A16" s="3" t="s">
        <v>923</v>
      </c>
    </row>
    <row r="17" spans="1:3">
      <c r="A17" s="4" t="s">
        <v>924</v>
      </c>
      <c r="B17" s="4" t="s">
        <v>42</v>
      </c>
      <c r="C17" s="4" t="s">
        <v>42</v>
      </c>
    </row>
    <row r="18" spans="1:3">
      <c r="A18" s="4" t="s">
        <v>71</v>
      </c>
      <c r="B18" s="4" t="s">
        <v>42</v>
      </c>
      <c r="C18" s="4" t="s">
        <v>42</v>
      </c>
    </row>
    <row r="19" spans="1:3">
      <c r="A19" s="4" t="s">
        <v>72</v>
      </c>
      <c r="B19" s="4" t="s">
        <v>42</v>
      </c>
      <c r="C19" s="4" t="s">
        <v>42</v>
      </c>
    </row>
    <row r="20" spans="1:3">
      <c r="A20" s="4" t="s">
        <v>73</v>
      </c>
      <c r="B20" s="4" t="s">
        <v>42</v>
      </c>
      <c r="C20" s="4" t="s">
        <v>42</v>
      </c>
    </row>
    <row r="21" spans="1:3">
      <c r="A21" s="4" t="s">
        <v>89</v>
      </c>
      <c r="B21" s="4" t="s">
        <v>42</v>
      </c>
      <c r="C21" s="4" t="s">
        <v>4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9</v>
      </c>
      <c r="C1" s="2" t="s">
        <v>30</v>
      </c>
    </row>
    <row r="2" spans="1:3">
      <c r="A2" s="3" t="s">
        <v>923</v>
      </c>
    </row>
    <row r="3" spans="1:3">
      <c r="A3" s="4" t="s">
        <v>928</v>
      </c>
      <c r="B3" s="6" t="n">
        <v>7282509</v>
      </c>
      <c r="C3" s="6" t="n">
        <v>7696639</v>
      </c>
    </row>
    <row r="4" spans="1:3">
      <c r="A4" s="4" t="s">
        <v>929</v>
      </c>
    </row>
    <row r="5" spans="1:3">
      <c r="A5" s="3" t="s">
        <v>923</v>
      </c>
    </row>
    <row r="6" spans="1:3">
      <c r="A6" s="4" t="s">
        <v>928</v>
      </c>
      <c r="B6" s="4" t="s">
        <v>42</v>
      </c>
      <c r="C6" s="4" t="s">
        <v>42</v>
      </c>
    </row>
    <row r="7" spans="1:3">
      <c r="A7" s="4" t="s">
        <v>930</v>
      </c>
    </row>
    <row r="8" spans="1:3">
      <c r="A8" s="3" t="s">
        <v>923</v>
      </c>
    </row>
    <row r="9" spans="1:3">
      <c r="A9" s="4" t="s">
        <v>928</v>
      </c>
      <c r="B9" s="4" t="s">
        <v>42</v>
      </c>
      <c r="C9" s="4" t="s">
        <v>4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931</v>
      </c>
      <c r="B1" s="2" t="s">
        <v>1</v>
      </c>
    </row>
    <row r="2" spans="1:2">
      <c r="B2" s="2" t="s">
        <v>716</v>
      </c>
    </row>
    <row r="3" spans="1:2">
      <c r="A3" s="3" t="s">
        <v>932</v>
      </c>
    </row>
    <row r="4" spans="1:2">
      <c r="A4" s="4" t="s">
        <v>933</v>
      </c>
      <c r="B4" s="4" t="s">
        <v>934</v>
      </c>
    </row>
    <row r="5" spans="1:2">
      <c r="A5" s="4" t="s">
        <v>935</v>
      </c>
      <c r="B5" s="13" t="n">
        <v>0.8</v>
      </c>
    </row>
    <row r="6" spans="1:2">
      <c r="A6" s="4" t="s">
        <v>936</v>
      </c>
      <c r="B6" s="6" t="n">
        <v>3</v>
      </c>
    </row>
    <row r="7" spans="1:2">
      <c r="A7" s="4" t="s">
        <v>937</v>
      </c>
      <c r="B7" s="4" t="s">
        <v>938</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939</v>
      </c>
      <c r="B1" s="2" t="s">
        <v>716</v>
      </c>
      <c r="C1" s="2" t="s">
        <v>940</v>
      </c>
      <c r="D1" s="2" t="s">
        <v>454</v>
      </c>
      <c r="E1" s="2" t="s">
        <v>941</v>
      </c>
    </row>
    <row r="2" spans="1:5">
      <c r="A2" s="3" t="s">
        <v>277</v>
      </c>
    </row>
    <row r="3" spans="1:5">
      <c r="A3" s="4" t="s">
        <v>942</v>
      </c>
      <c r="B3" s="6" t="n">
        <v>67315108</v>
      </c>
      <c r="C3" s="8" t="n">
        <v>439850378</v>
      </c>
      <c r="D3" s="6" t="n">
        <v>63406426</v>
      </c>
      <c r="E3" s="8" t="n">
        <v>43985037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3</v>
      </c>
      <c r="B1" s="2" t="s">
        <v>29</v>
      </c>
      <c r="C1" s="2" t="s">
        <v>30</v>
      </c>
    </row>
    <row r="2" spans="1:3">
      <c r="A2" s="3" t="s">
        <v>944</v>
      </c>
    </row>
    <row r="3" spans="1:3">
      <c r="A3" s="4" t="s">
        <v>945</v>
      </c>
      <c r="B3" s="6" t="n">
        <v>2669859</v>
      </c>
      <c r="C3" s="6" t="n">
        <v>2606969</v>
      </c>
    </row>
    <row r="4" spans="1:3">
      <c r="A4" s="4" t="s">
        <v>946</v>
      </c>
    </row>
    <row r="5" spans="1:3">
      <c r="A5" s="3" t="s">
        <v>944</v>
      </c>
    </row>
    <row r="6" spans="1:3">
      <c r="A6" s="4" t="s">
        <v>945</v>
      </c>
      <c r="B6" s="5" t="n">
        <v>2645245</v>
      </c>
      <c r="C6" s="5" t="n">
        <v>2600506</v>
      </c>
    </row>
    <row r="7" spans="1:3">
      <c r="A7" s="4" t="s">
        <v>925</v>
      </c>
    </row>
    <row r="8" spans="1:3">
      <c r="A8" s="3" t="s">
        <v>944</v>
      </c>
    </row>
    <row r="9" spans="1:3">
      <c r="A9" s="4" t="s">
        <v>945</v>
      </c>
      <c r="B9" s="5" t="n">
        <v>101660</v>
      </c>
      <c r="C9" s="5" t="n">
        <v>79035</v>
      </c>
    </row>
    <row r="10" spans="1:3">
      <c r="A10" s="4" t="s">
        <v>947</v>
      </c>
    </row>
    <row r="11" spans="1:3">
      <c r="A11" s="3" t="s">
        <v>944</v>
      </c>
    </row>
    <row r="12" spans="1:3">
      <c r="A12" s="4" t="s">
        <v>945</v>
      </c>
      <c r="B12" s="5" t="n">
        <v>77046</v>
      </c>
      <c r="C12" s="5" t="n">
        <v>72252</v>
      </c>
    </row>
    <row r="13" spans="1:3">
      <c r="A13" s="4" t="s">
        <v>948</v>
      </c>
    </row>
    <row r="14" spans="1:3">
      <c r="A14" s="3" t="s">
        <v>944</v>
      </c>
    </row>
    <row r="15" spans="1:3">
      <c r="A15" s="4" t="s">
        <v>945</v>
      </c>
      <c r="B15" s="5" t="n">
        <v>231138</v>
      </c>
      <c r="C15" s="5" t="n">
        <v>290289</v>
      </c>
    </row>
    <row r="16" spans="1:3">
      <c r="A16" s="4" t="s">
        <v>949</v>
      </c>
    </row>
    <row r="17" spans="1:3">
      <c r="A17" s="3" t="s">
        <v>944</v>
      </c>
    </row>
    <row r="18" spans="1:3">
      <c r="A18" s="4" t="s">
        <v>945</v>
      </c>
      <c r="B18" s="5" t="n">
        <v>231138</v>
      </c>
      <c r="C18" s="5" t="n">
        <v>290289</v>
      </c>
    </row>
    <row r="19" spans="1:3">
      <c r="A19" s="4" t="s">
        <v>950</v>
      </c>
    </row>
    <row r="20" spans="1:3">
      <c r="A20" s="3" t="s">
        <v>944</v>
      </c>
    </row>
    <row r="21" spans="1:3">
      <c r="A21" s="4" t="s">
        <v>945</v>
      </c>
      <c r="B21" s="5" t="n">
        <v>2337061</v>
      </c>
      <c r="C21" s="5" t="n">
        <v>2237645</v>
      </c>
    </row>
    <row r="22" spans="1:3">
      <c r="A22" s="4" t="s">
        <v>951</v>
      </c>
    </row>
    <row r="23" spans="1:3">
      <c r="A23" s="3" t="s">
        <v>944</v>
      </c>
    </row>
    <row r="24" spans="1:3">
      <c r="A24" s="4" t="s">
        <v>945</v>
      </c>
      <c r="B24" s="6" t="n">
        <v>2337061</v>
      </c>
      <c r="C24" s="6" t="n">
        <v>223764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952</v>
      </c>
      <c r="B1" s="2" t="s">
        <v>1</v>
      </c>
    </row>
    <row r="2" spans="1:2">
      <c r="B2" s="2" t="s">
        <v>29</v>
      </c>
    </row>
    <row r="3" spans="1:2">
      <c r="A3" s="3" t="s">
        <v>953</v>
      </c>
    </row>
    <row r="4" spans="1:2">
      <c r="A4" s="4" t="s">
        <v>954</v>
      </c>
      <c r="B4" s="4" t="s">
        <v>955</v>
      </c>
    </row>
    <row r="5" spans="1:2">
      <c r="A5" s="4" t="s">
        <v>956</v>
      </c>
      <c r="B5" s="4" t="s">
        <v>95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0"/>
  </cols>
  <sheetData>
    <row r="1" spans="1:2">
      <c r="A1" s="1" t="s">
        <v>958</v>
      </c>
      <c r="B1" s="2" t="s">
        <v>1</v>
      </c>
    </row>
    <row r="2" spans="1:2">
      <c r="B2" s="2" t="s">
        <v>2</v>
      </c>
    </row>
    <row r="3" spans="1:2">
      <c r="A3" s="4" t="s">
        <v>907</v>
      </c>
    </row>
    <row r="4" spans="1:2">
      <c r="A4" s="3" t="s">
        <v>959</v>
      </c>
    </row>
    <row r="5" spans="1:2">
      <c r="A5" s="4" t="s">
        <v>960</v>
      </c>
      <c r="B5" s="5" t="n">
        <v>28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23762536</v>
      </c>
      <c r="C4" s="6" t="n">
        <v>41200205</v>
      </c>
      <c r="D4" s="6" t="n">
        <v>61343681</v>
      </c>
    </row>
    <row r="5" spans="1:4">
      <c r="A5" s="4" t="s">
        <v>34</v>
      </c>
      <c r="B5" s="5" t="n">
        <v>-35274352</v>
      </c>
      <c r="C5" s="5" t="n">
        <v>-39041932</v>
      </c>
      <c r="D5" s="5" t="n">
        <v>-46511274</v>
      </c>
    </row>
    <row r="6" spans="1:4">
      <c r="A6" s="4" t="s">
        <v>35</v>
      </c>
      <c r="B6" s="5" t="n">
        <v>-11511816</v>
      </c>
      <c r="C6" s="5" t="n">
        <v>2158273</v>
      </c>
      <c r="D6" s="5" t="n">
        <v>14832407</v>
      </c>
    </row>
    <row r="7" spans="1:4">
      <c r="A7" s="4" t="s">
        <v>36</v>
      </c>
      <c r="B7" s="5" t="n">
        <v>461564</v>
      </c>
      <c r="C7" s="5" t="n">
        <v>555051</v>
      </c>
      <c r="D7" s="5" t="n">
        <v>302144</v>
      </c>
    </row>
    <row r="8" spans="1:4">
      <c r="A8" s="4" t="s">
        <v>37</v>
      </c>
      <c r="B8" s="5" t="n">
        <v>-122243</v>
      </c>
      <c r="C8" s="5" t="n">
        <v>-11123767</v>
      </c>
      <c r="D8" s="5" t="n">
        <v>-3877832</v>
      </c>
    </row>
    <row r="9" spans="1:4">
      <c r="A9" s="4" t="s">
        <v>38</v>
      </c>
      <c r="B9" s="5" t="n">
        <v>-3265380</v>
      </c>
      <c r="C9" s="5" t="n">
        <v>-3606010</v>
      </c>
      <c r="D9" s="5" t="n">
        <v>-6621256</v>
      </c>
    </row>
    <row r="10" spans="1:4">
      <c r="A10" s="4" t="s">
        <v>39</v>
      </c>
      <c r="B10" s="5" t="n">
        <v>-4879397</v>
      </c>
      <c r="C10" s="5" t="n">
        <v>-3543993</v>
      </c>
      <c r="D10" s="5" t="n">
        <v>-2798082</v>
      </c>
    </row>
    <row r="11" spans="1:4">
      <c r="A11" s="4" t="s">
        <v>40</v>
      </c>
      <c r="B11" s="5" t="n">
        <v>-19317272</v>
      </c>
      <c r="C11" s="5" t="n">
        <v>-15560446</v>
      </c>
      <c r="D11" s="5" t="n">
        <v>1837381</v>
      </c>
    </row>
    <row r="12" spans="1:4">
      <c r="A12" s="4" t="s">
        <v>41</v>
      </c>
      <c r="B12" s="5" t="n">
        <v>-96385</v>
      </c>
      <c r="C12" s="5" t="n">
        <v>-71783</v>
      </c>
      <c r="D12" s="4" t="s">
        <v>42</v>
      </c>
    </row>
    <row r="13" spans="1:4">
      <c r="A13" s="4" t="s">
        <v>43</v>
      </c>
      <c r="B13" s="4" t="s">
        <v>42</v>
      </c>
      <c r="C13" s="5" t="n">
        <v>3409</v>
      </c>
      <c r="D13" s="5" t="n">
        <v>11978</v>
      </c>
    </row>
    <row r="14" spans="1:4">
      <c r="A14" s="4" t="s">
        <v>44</v>
      </c>
      <c r="B14" s="5" t="n">
        <v>-19413657</v>
      </c>
      <c r="C14" s="5" t="n">
        <v>-15628820</v>
      </c>
      <c r="D14" s="5" t="n">
        <v>1849359</v>
      </c>
    </row>
    <row r="15" spans="1:4">
      <c r="A15" s="4" t="s">
        <v>45</v>
      </c>
      <c r="B15" s="5" t="n">
        <v>4598061</v>
      </c>
      <c r="C15" s="5" t="n">
        <v>3726133</v>
      </c>
      <c r="D15" s="5" t="n">
        <v>-605689</v>
      </c>
    </row>
    <row r="16" spans="1:4">
      <c r="A16" s="4" t="s">
        <v>46</v>
      </c>
      <c r="B16" s="5" t="n">
        <v>-14815596</v>
      </c>
      <c r="C16" s="5" t="n">
        <v>-11902687</v>
      </c>
      <c r="D16" s="5" t="n">
        <v>1243670</v>
      </c>
    </row>
    <row r="17" spans="1:4">
      <c r="A17" s="3" t="s">
        <v>47</v>
      </c>
    </row>
    <row r="18" spans="1:4">
      <c r="A18" s="4" t="s">
        <v>48</v>
      </c>
      <c r="B18" s="5" t="n">
        <v>4810715</v>
      </c>
      <c r="C18" s="5" t="n">
        <v>-6125433</v>
      </c>
      <c r="D18" s="5" t="n">
        <v>-6044772</v>
      </c>
    </row>
    <row r="19" spans="1:4">
      <c r="A19" s="4" t="s">
        <v>49</v>
      </c>
      <c r="B19" s="6" t="n">
        <v>-10004881</v>
      </c>
      <c r="C19" s="6" t="n">
        <v>-18028120</v>
      </c>
      <c r="D19" s="6" t="n">
        <v>-4801102</v>
      </c>
    </row>
    <row r="20" spans="1:4">
      <c r="A20" s="3" t="s">
        <v>50</v>
      </c>
    </row>
    <row r="21" spans="1:4">
      <c r="A21" s="4" t="s">
        <v>51</v>
      </c>
      <c r="B21" s="7" t="n">
        <v>-7.96</v>
      </c>
      <c r="C21" s="7" t="n">
        <v>-6.8</v>
      </c>
      <c r="D21" s="7" t="n">
        <v>0.73</v>
      </c>
    </row>
    <row r="22" spans="1:4">
      <c r="A22" s="4" t="s">
        <v>52</v>
      </c>
      <c r="B22" s="7" t="n">
        <v>-7.96</v>
      </c>
      <c r="C22" s="7" t="n">
        <v>-6.8</v>
      </c>
      <c r="D22" s="7" t="n">
        <v>0.73</v>
      </c>
    </row>
    <row r="23" spans="1:4">
      <c r="A23" s="3" t="s">
        <v>53</v>
      </c>
    </row>
    <row r="24" spans="1:4">
      <c r="A24" s="4" t="s">
        <v>51</v>
      </c>
      <c r="B24" s="5" t="n">
        <v>1860831</v>
      </c>
      <c r="C24" s="5" t="n">
        <v>1750142</v>
      </c>
      <c r="D24" s="5" t="n">
        <v>1694489</v>
      </c>
    </row>
    <row r="25" spans="1:4">
      <c r="A25" s="4" t="s">
        <v>52</v>
      </c>
      <c r="B25" s="5" t="n">
        <v>1860831</v>
      </c>
      <c r="C25" s="5" t="n">
        <v>1750142</v>
      </c>
      <c r="D25" s="5" t="n">
        <v>16944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9</v>
      </c>
      <c r="C1" s="2" t="s">
        <v>30</v>
      </c>
    </row>
    <row r="2" spans="1:3">
      <c r="A2" s="3" t="s">
        <v>55</v>
      </c>
    </row>
    <row r="3" spans="1:3">
      <c r="A3" s="4" t="s">
        <v>56</v>
      </c>
      <c r="B3" s="6" t="n">
        <v>27824523</v>
      </c>
      <c r="C3" s="6" t="n">
        <v>26758749</v>
      </c>
    </row>
    <row r="4" spans="1:3">
      <c r="A4" s="4" t="s">
        <v>57</v>
      </c>
      <c r="B4" s="5" t="n">
        <v>2568199</v>
      </c>
      <c r="C4" s="5" t="n">
        <v>2491647</v>
      </c>
    </row>
    <row r="5" spans="1:3">
      <c r="A5" s="4" t="s">
        <v>58</v>
      </c>
      <c r="B5" s="4" t="s">
        <v>42</v>
      </c>
      <c r="C5" s="4" t="s">
        <v>42</v>
      </c>
    </row>
    <row r="6" spans="1:3">
      <c r="A6" s="4" t="s">
        <v>59</v>
      </c>
      <c r="B6" s="4" t="s">
        <v>42</v>
      </c>
      <c r="C6" s="4" t="s">
        <v>42</v>
      </c>
    </row>
    <row r="7" spans="1:3">
      <c r="A7" s="4" t="s">
        <v>60</v>
      </c>
      <c r="B7" s="5" t="n">
        <v>648652</v>
      </c>
      <c r="C7" s="5" t="n">
        <v>624894</v>
      </c>
    </row>
    <row r="8" spans="1:3">
      <c r="A8" s="4" t="s">
        <v>61</v>
      </c>
      <c r="B8" s="5" t="n">
        <v>9924944</v>
      </c>
      <c r="C8" s="5" t="n">
        <v>4879652</v>
      </c>
    </row>
    <row r="9" spans="1:3">
      <c r="A9" s="4" t="s">
        <v>55</v>
      </c>
      <c r="B9" s="5" t="n">
        <v>40966318</v>
      </c>
      <c r="C9" s="5" t="n">
        <v>34754942</v>
      </c>
    </row>
    <row r="10" spans="1:3">
      <c r="A10" s="3" t="s">
        <v>62</v>
      </c>
    </row>
    <row r="11" spans="1:3">
      <c r="A11" s="4" t="s">
        <v>63</v>
      </c>
      <c r="B11" s="5" t="n">
        <v>1806212</v>
      </c>
      <c r="C11" s="5" t="n">
        <v>2450866</v>
      </c>
    </row>
    <row r="12" spans="1:3">
      <c r="A12" s="4" t="s">
        <v>64</v>
      </c>
      <c r="B12" s="5" t="n">
        <v>10501543</v>
      </c>
      <c r="C12" s="5" t="n">
        <v>23483465</v>
      </c>
    </row>
    <row r="13" spans="1:3">
      <c r="A13" s="4" t="s">
        <v>65</v>
      </c>
      <c r="B13" s="5" t="n">
        <v>1901268</v>
      </c>
      <c r="C13" s="5" t="n">
        <v>5364120</v>
      </c>
    </row>
    <row r="14" spans="1:3">
      <c r="A14" s="4" t="s">
        <v>66</v>
      </c>
      <c r="B14" s="4" t="s">
        <v>42</v>
      </c>
      <c r="C14" s="5" t="n">
        <v>389996</v>
      </c>
    </row>
    <row r="15" spans="1:3">
      <c r="A15" s="4" t="s">
        <v>57</v>
      </c>
      <c r="B15" s="5" t="n">
        <v>83907</v>
      </c>
      <c r="C15" s="5" t="n">
        <v>79035</v>
      </c>
    </row>
    <row r="16" spans="1:3">
      <c r="A16" s="4" t="s">
        <v>67</v>
      </c>
      <c r="B16" s="5" t="n">
        <v>26050456</v>
      </c>
      <c r="C16" s="5" t="n">
        <v>24576341</v>
      </c>
    </row>
    <row r="17" spans="1:3">
      <c r="A17" s="4" t="s">
        <v>62</v>
      </c>
      <c r="B17" s="5" t="n">
        <v>40343386</v>
      </c>
      <c r="C17" s="5" t="n">
        <v>56343823</v>
      </c>
    </row>
    <row r="18" spans="1:3">
      <c r="A18" s="4" t="s">
        <v>68</v>
      </c>
      <c r="B18" s="5" t="n">
        <v>81309704</v>
      </c>
      <c r="C18" s="5" t="n">
        <v>91098765</v>
      </c>
    </row>
    <row r="19" spans="1:3">
      <c r="A19" s="3" t="s">
        <v>69</v>
      </c>
    </row>
    <row r="20" spans="1:3">
      <c r="A20" s="4" t="s">
        <v>70</v>
      </c>
      <c r="B20" s="5" t="n">
        <v>1606930</v>
      </c>
      <c r="C20" s="5" t="n">
        <v>1513623</v>
      </c>
    </row>
    <row r="21" spans="1:3">
      <c r="A21" s="4" t="s">
        <v>71</v>
      </c>
      <c r="B21" s="5" t="n">
        <v>5451830</v>
      </c>
      <c r="C21" s="5" t="n">
        <v>4774628</v>
      </c>
    </row>
    <row r="22" spans="1:3">
      <c r="A22" s="4" t="s">
        <v>72</v>
      </c>
      <c r="B22" s="5" t="n">
        <v>154137</v>
      </c>
      <c r="C22" s="5" t="n">
        <v>1150129</v>
      </c>
    </row>
    <row r="23" spans="1:3">
      <c r="A23" s="4" t="s">
        <v>73</v>
      </c>
      <c r="B23" s="4" t="s">
        <v>42</v>
      </c>
      <c r="C23" s="5" t="n">
        <v>258259</v>
      </c>
    </row>
    <row r="24" spans="1:3">
      <c r="A24" s="4" t="s">
        <v>74</v>
      </c>
      <c r="B24" s="5" t="n">
        <v>69612</v>
      </c>
      <c r="C24" s="4" t="s">
        <v>42</v>
      </c>
    </row>
    <row r="25" spans="1:3">
      <c r="A25" s="4" t="s">
        <v>69</v>
      </c>
      <c r="B25" s="5" t="n">
        <v>7282509</v>
      </c>
      <c r="C25" s="5" t="n">
        <v>7696639</v>
      </c>
    </row>
    <row r="26" spans="1:3">
      <c r="A26" s="3" t="s">
        <v>75</v>
      </c>
    </row>
    <row r="27" spans="1:3">
      <c r="A27" s="4" t="s">
        <v>76</v>
      </c>
      <c r="B27" s="4" t="s">
        <v>42</v>
      </c>
      <c r="C27" s="4" t="s">
        <v>42</v>
      </c>
    </row>
    <row r="28" spans="1:3">
      <c r="A28" s="4" t="s">
        <v>77</v>
      </c>
      <c r="B28" s="4" t="s">
        <v>42</v>
      </c>
      <c r="C28" s="4" t="s">
        <v>42</v>
      </c>
    </row>
    <row r="29" spans="1:3">
      <c r="A29" s="4" t="s">
        <v>78</v>
      </c>
      <c r="B29" s="5" t="n">
        <v>7282509</v>
      </c>
      <c r="C29" s="5" t="n">
        <v>7696639</v>
      </c>
    </row>
    <row r="30" spans="1:3">
      <c r="A30" s="3" t="s">
        <v>79</v>
      </c>
    </row>
    <row r="31" spans="1:3">
      <c r="A31" s="4" t="s">
        <v>80</v>
      </c>
      <c r="B31" s="5" t="n">
        <v>198</v>
      </c>
      <c r="C31" s="5" t="n">
        <v>177</v>
      </c>
    </row>
    <row r="32" spans="1:3">
      <c r="A32" s="4" t="s">
        <v>81</v>
      </c>
      <c r="B32" s="5" t="n">
        <v>6686169</v>
      </c>
      <c r="C32" s="5" t="n">
        <v>6056240</v>
      </c>
    </row>
    <row r="33" spans="1:3">
      <c r="A33" s="4" t="s">
        <v>82</v>
      </c>
      <c r="B33" s="5" t="n">
        <v>184272</v>
      </c>
      <c r="C33" s="5" t="n">
        <v>184272</v>
      </c>
    </row>
    <row r="34" spans="1:3">
      <c r="A34" s="4" t="s">
        <v>83</v>
      </c>
      <c r="B34" s="5" t="n">
        <v>6084836</v>
      </c>
      <c r="C34" s="5" t="n">
        <v>6084836</v>
      </c>
    </row>
    <row r="35" spans="1:3">
      <c r="A35" s="4" t="s">
        <v>84</v>
      </c>
      <c r="B35" s="5" t="n">
        <v>64146811</v>
      </c>
      <c r="C35" s="5" t="n">
        <v>78962407</v>
      </c>
    </row>
    <row r="36" spans="1:3">
      <c r="A36" s="4" t="s">
        <v>85</v>
      </c>
      <c r="B36" s="5" t="n">
        <v>-3075091</v>
      </c>
      <c r="C36" s="5" t="n">
        <v>-7885806</v>
      </c>
    </row>
    <row r="37" spans="1:3">
      <c r="A37" s="4" t="s">
        <v>86</v>
      </c>
      <c r="B37" s="5" t="n">
        <v>74027195</v>
      </c>
      <c r="C37" s="5" t="n">
        <v>83402126</v>
      </c>
    </row>
    <row r="38" spans="1:3">
      <c r="A38" s="4" t="s">
        <v>87</v>
      </c>
      <c r="B38" s="6" t="n">
        <v>81309704</v>
      </c>
      <c r="C38" s="6" t="n">
        <v>9109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30</v>
      </c>
    </row>
    <row r="3" spans="1:2">
      <c r="A3" s="3" t="s">
        <v>257</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20"/>
    <col customWidth="1" max="6" min="6" width="26"/>
    <col customWidth="1" max="7" min="7" width="17"/>
    <col customWidth="1" max="8" min="8" width="37"/>
  </cols>
  <sheetData>
    <row r="1" spans="1:8">
      <c r="A1" s="1" t="s">
        <v>88</v>
      </c>
      <c r="B1" s="2" t="s">
        <v>89</v>
      </c>
      <c r="C1" s="2" t="s">
        <v>90</v>
      </c>
      <c r="D1" s="2" t="s">
        <v>81</v>
      </c>
      <c r="E1" s="2" t="s">
        <v>82</v>
      </c>
      <c r="F1" s="2" t="s">
        <v>83</v>
      </c>
      <c r="G1" s="2" t="s">
        <v>84</v>
      </c>
      <c r="H1" s="2" t="s">
        <v>85</v>
      </c>
    </row>
    <row r="2" spans="1:8">
      <c r="A2" s="4" t="s">
        <v>91</v>
      </c>
      <c r="B2" s="6" t="n">
        <v>105618076</v>
      </c>
      <c r="C2" s="6" t="n">
        <v>170</v>
      </c>
      <c r="D2" s="6" t="n">
        <v>5627247</v>
      </c>
      <c r="E2" s="4" t="s">
        <v>42</v>
      </c>
      <c r="F2" s="6" t="n">
        <v>5815493</v>
      </c>
      <c r="G2" s="6" t="n">
        <v>89890767</v>
      </c>
      <c r="H2" s="6" t="n">
        <v>4284399</v>
      </c>
    </row>
    <row r="3" spans="1:8">
      <c r="A3" s="4" t="s">
        <v>92</v>
      </c>
      <c r="B3" s="5" t="n">
        <v>1243670</v>
      </c>
      <c r="C3" s="4" t="s">
        <v>42</v>
      </c>
      <c r="D3" s="4" t="s">
        <v>42</v>
      </c>
      <c r="E3" s="4" t="s">
        <v>42</v>
      </c>
      <c r="F3" s="4" t="s">
        <v>42</v>
      </c>
      <c r="G3" s="5" t="n">
        <v>1243670</v>
      </c>
      <c r="H3" s="4" t="s">
        <v>42</v>
      </c>
    </row>
    <row r="4" spans="1:8">
      <c r="A4" s="4" t="s">
        <v>93</v>
      </c>
      <c r="B4" s="5" t="n">
        <v>-6044772</v>
      </c>
      <c r="C4" s="4" t="s">
        <v>42</v>
      </c>
      <c r="D4" s="4" t="s">
        <v>42</v>
      </c>
      <c r="E4" s="4" t="s">
        <v>42</v>
      </c>
      <c r="F4" s="4" t="s">
        <v>42</v>
      </c>
      <c r="G4" s="4" t="s">
        <v>42</v>
      </c>
      <c r="H4" s="5" t="n">
        <v>-6044772</v>
      </c>
    </row>
    <row r="5" spans="1:8">
      <c r="A5" s="4" t="s">
        <v>94</v>
      </c>
      <c r="B5" s="4" t="s">
        <v>42</v>
      </c>
      <c r="C5" s="4" t="s">
        <v>42</v>
      </c>
      <c r="D5" s="4" t="s">
        <v>42</v>
      </c>
      <c r="E5" s="4" t="s">
        <v>42</v>
      </c>
      <c r="F5" s="5" t="n">
        <v>253964</v>
      </c>
      <c r="G5" s="5" t="n">
        <v>-253964</v>
      </c>
      <c r="H5" s="4" t="s">
        <v>42</v>
      </c>
    </row>
    <row r="6" spans="1:8">
      <c r="A6" s="4" t="s">
        <v>95</v>
      </c>
      <c r="B6" s="5" t="n">
        <v>100816974</v>
      </c>
      <c r="C6" s="5" t="n">
        <v>170</v>
      </c>
      <c r="D6" s="5" t="n">
        <v>5627247</v>
      </c>
      <c r="E6" s="4" t="s">
        <v>42</v>
      </c>
      <c r="F6" s="5" t="n">
        <v>6069457</v>
      </c>
      <c r="G6" s="5" t="n">
        <v>90880473</v>
      </c>
      <c r="H6" s="5" t="n">
        <v>-1760373</v>
      </c>
    </row>
    <row r="7" spans="1:8">
      <c r="A7" s="4" t="s">
        <v>96</v>
      </c>
      <c r="B7" s="5" t="n">
        <v>184272</v>
      </c>
      <c r="C7" s="4" t="s">
        <v>42</v>
      </c>
      <c r="D7" s="4" t="s">
        <v>42</v>
      </c>
      <c r="E7" s="5" t="n">
        <v>184272</v>
      </c>
      <c r="F7" s="4" t="s">
        <v>42</v>
      </c>
      <c r="G7" s="4" t="s">
        <v>42</v>
      </c>
      <c r="H7" s="4" t="s">
        <v>42</v>
      </c>
    </row>
    <row r="8" spans="1:8">
      <c r="A8" s="4" t="s">
        <v>97</v>
      </c>
      <c r="B8" s="5" t="n">
        <v>429000</v>
      </c>
      <c r="C8" s="5" t="n">
        <v>7</v>
      </c>
      <c r="D8" s="5" t="n">
        <v>428993</v>
      </c>
      <c r="E8" s="4" t="s">
        <v>42</v>
      </c>
      <c r="F8" s="4" t="s">
        <v>42</v>
      </c>
      <c r="G8" s="4" t="s">
        <v>42</v>
      </c>
      <c r="H8" s="4" t="s">
        <v>42</v>
      </c>
    </row>
    <row r="9" spans="1:8">
      <c r="A9" s="4" t="s">
        <v>92</v>
      </c>
      <c r="B9" s="5" t="n">
        <v>-11902687</v>
      </c>
      <c r="C9" s="4" t="s">
        <v>42</v>
      </c>
      <c r="D9" s="4" t="s">
        <v>42</v>
      </c>
      <c r="E9" s="4" t="s">
        <v>42</v>
      </c>
      <c r="F9" s="4" t="s">
        <v>42</v>
      </c>
      <c r="G9" s="5" t="n">
        <v>-11902687</v>
      </c>
      <c r="H9" s="4" t="s">
        <v>42</v>
      </c>
    </row>
    <row r="10" spans="1:8">
      <c r="A10" s="4" t="s">
        <v>93</v>
      </c>
      <c r="B10" s="5" t="n">
        <v>-6125433</v>
      </c>
      <c r="C10" s="4" t="s">
        <v>42</v>
      </c>
      <c r="D10" s="4" t="s">
        <v>42</v>
      </c>
      <c r="E10" s="4" t="s">
        <v>42</v>
      </c>
      <c r="F10" s="4" t="s">
        <v>42</v>
      </c>
      <c r="G10" s="4" t="s">
        <v>42</v>
      </c>
      <c r="H10" s="5" t="n">
        <v>-6125433</v>
      </c>
    </row>
    <row r="11" spans="1:8">
      <c r="A11" s="4" t="s">
        <v>94</v>
      </c>
      <c r="B11" s="4" t="s">
        <v>42</v>
      </c>
      <c r="C11" s="4" t="s">
        <v>42</v>
      </c>
      <c r="D11" s="4" t="s">
        <v>42</v>
      </c>
      <c r="E11" s="4" t="s">
        <v>42</v>
      </c>
      <c r="F11" s="5" t="n">
        <v>15379</v>
      </c>
      <c r="G11" s="5" t="n">
        <v>-15379</v>
      </c>
      <c r="H11" s="4" t="s">
        <v>42</v>
      </c>
    </row>
    <row r="12" spans="1:8">
      <c r="A12" s="4" t="s">
        <v>98</v>
      </c>
      <c r="B12" s="5" t="n">
        <v>83402126</v>
      </c>
      <c r="C12" s="5" t="n">
        <v>177</v>
      </c>
      <c r="D12" s="5" t="n">
        <v>6056240</v>
      </c>
      <c r="E12" s="5" t="n">
        <v>184272</v>
      </c>
      <c r="F12" s="5" t="n">
        <v>6084836</v>
      </c>
      <c r="G12" s="5" t="n">
        <v>78962407</v>
      </c>
      <c r="H12" s="5" t="n">
        <v>-7885806</v>
      </c>
    </row>
    <row r="13" spans="1:8">
      <c r="A13" s="4" t="s">
        <v>97</v>
      </c>
      <c r="B13" s="5" t="n">
        <v>629950</v>
      </c>
      <c r="C13" s="5" t="n">
        <v>21</v>
      </c>
      <c r="D13" s="5" t="n">
        <v>629929</v>
      </c>
      <c r="E13" s="4" t="s">
        <v>42</v>
      </c>
      <c r="F13" s="4" t="s">
        <v>42</v>
      </c>
      <c r="G13" s="4" t="s">
        <v>42</v>
      </c>
      <c r="H13" s="4" t="s">
        <v>42</v>
      </c>
    </row>
    <row r="14" spans="1:8">
      <c r="A14" s="4" t="s">
        <v>92</v>
      </c>
      <c r="B14" s="5" t="n">
        <v>-14815596</v>
      </c>
      <c r="C14" s="4" t="s">
        <v>42</v>
      </c>
      <c r="D14" s="4" t="s">
        <v>42</v>
      </c>
      <c r="E14" s="4" t="s">
        <v>42</v>
      </c>
      <c r="F14" s="4" t="s">
        <v>42</v>
      </c>
      <c r="G14" s="5" t="n">
        <v>-14815596</v>
      </c>
      <c r="H14" s="4" t="s">
        <v>42</v>
      </c>
    </row>
    <row r="15" spans="1:8">
      <c r="A15" s="4" t="s">
        <v>93</v>
      </c>
      <c r="B15" s="5" t="n">
        <v>4810715</v>
      </c>
      <c r="H15" s="5" t="n">
        <v>4810715</v>
      </c>
    </row>
    <row r="16" spans="1:8">
      <c r="A16" s="4" t="s">
        <v>99</v>
      </c>
      <c r="B16" s="6" t="n">
        <v>74027195</v>
      </c>
      <c r="C16" s="6" t="n">
        <v>198</v>
      </c>
      <c r="D16" s="6" t="n">
        <v>6686170</v>
      </c>
      <c r="E16" s="6" t="n">
        <v>184272</v>
      </c>
      <c r="F16" s="6" t="n">
        <v>6084836</v>
      </c>
      <c r="G16" s="6" t="n">
        <v>64146811</v>
      </c>
      <c r="H16" s="6" t="n">
        <v>-30750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9</v>
      </c>
    </row>
    <row r="3" spans="1:2">
      <c r="A3" s="3" t="s">
        <v>277</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9</v>
      </c>
    </row>
    <row r="3" spans="1:2">
      <c r="A3" s="3" t="s">
        <v>281</v>
      </c>
    </row>
    <row r="4" spans="1:2">
      <c r="A4" s="4" t="s">
        <v>282</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9</v>
      </c>
    </row>
    <row r="3" spans="1:2">
      <c r="A3" s="3" t="s">
        <v>15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60</v>
      </c>
      <c r="B18" s="4" t="s">
        <v>313</v>
      </c>
    </row>
    <row r="19" spans="1:2">
      <c r="A19" s="4" t="s">
        <v>63</v>
      </c>
      <c r="B19" s="4" t="s">
        <v>314</v>
      </c>
    </row>
    <row r="20" spans="1:2">
      <c r="A20" s="4" t="s">
        <v>315</v>
      </c>
      <c r="B20" s="4" t="s">
        <v>316</v>
      </c>
    </row>
    <row r="21" spans="1:2">
      <c r="A21" s="4" t="s">
        <v>66</v>
      </c>
      <c r="B21" s="4" t="s">
        <v>317</v>
      </c>
    </row>
    <row r="22" spans="1:2">
      <c r="A22" s="4" t="s">
        <v>318</v>
      </c>
      <c r="B22" s="4" t="s">
        <v>319</v>
      </c>
    </row>
    <row r="23" spans="1:2">
      <c r="A23" s="4" t="s">
        <v>320</v>
      </c>
      <c r="B23"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9</v>
      </c>
    </row>
    <row r="3" spans="1:2">
      <c r="A3" s="3" t="s">
        <v>152</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9</v>
      </c>
    </row>
    <row r="3" spans="1:2">
      <c r="A3" s="3" t="s">
        <v>16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9</v>
      </c>
    </row>
    <row r="3" spans="1:2">
      <c r="A3" s="3" t="s">
        <v>167</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7</v>
      </c>
      <c r="B1" s="2" t="s">
        <v>1</v>
      </c>
    </row>
    <row r="2" spans="1:2">
      <c r="B2" s="2" t="s">
        <v>29</v>
      </c>
    </row>
    <row r="3" spans="1:2">
      <c r="A3" s="3" t="s">
        <v>171</v>
      </c>
    </row>
    <row r="4" spans="1:2">
      <c r="A4" s="4" t="s">
        <v>338</v>
      </c>
      <c r="B4"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0</v>
      </c>
      <c r="B1" s="2" t="s">
        <v>1</v>
      </c>
    </row>
    <row r="2" spans="1:2">
      <c r="B2" s="2" t="s">
        <v>29</v>
      </c>
    </row>
    <row r="3" spans="1:2">
      <c r="A3" s="3" t="s">
        <v>175</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9</v>
      </c>
    </row>
    <row r="3" spans="1:2">
      <c r="A3" s="3" t="s">
        <v>179</v>
      </c>
    </row>
    <row r="4" spans="1:2">
      <c r="A4" s="4" t="s">
        <v>344</v>
      </c>
      <c r="B4"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0</v>
      </c>
      <c r="B1" s="2" t="s">
        <v>1</v>
      </c>
    </row>
    <row r="2" spans="1:4">
      <c r="B2" s="2" t="s">
        <v>29</v>
      </c>
      <c r="C2" s="2" t="s">
        <v>30</v>
      </c>
      <c r="D2" s="2" t="s">
        <v>31</v>
      </c>
    </row>
    <row r="3" spans="1:4">
      <c r="A3" s="3" t="s">
        <v>101</v>
      </c>
    </row>
    <row r="4" spans="1:4">
      <c r="A4" s="4" t="s">
        <v>46</v>
      </c>
      <c r="B4" s="6" t="n">
        <v>-14815596</v>
      </c>
      <c r="C4" s="6" t="n">
        <v>-11902687</v>
      </c>
      <c r="D4" s="6" t="n">
        <v>1243670</v>
      </c>
    </row>
    <row r="5" spans="1:4">
      <c r="A5" s="3" t="s">
        <v>102</v>
      </c>
    </row>
    <row r="6" spans="1:4">
      <c r="A6" s="4" t="s">
        <v>103</v>
      </c>
      <c r="B6" s="5" t="n">
        <v>629950</v>
      </c>
      <c r="C6" s="5" t="n">
        <v>429000</v>
      </c>
      <c r="D6" s="4" t="s">
        <v>42</v>
      </c>
    </row>
    <row r="7" spans="1:4">
      <c r="A7" s="4" t="s">
        <v>104</v>
      </c>
      <c r="B7" s="5" t="n">
        <v>96385</v>
      </c>
      <c r="C7" s="5" t="n">
        <v>71783</v>
      </c>
      <c r="D7" s="4" t="s">
        <v>42</v>
      </c>
    </row>
    <row r="8" spans="1:4">
      <c r="A8" s="4" t="s">
        <v>43</v>
      </c>
      <c r="B8" s="4" t="s">
        <v>42</v>
      </c>
      <c r="C8" s="5" t="n">
        <v>-3409</v>
      </c>
      <c r="D8" s="5" t="n">
        <v>-11978</v>
      </c>
    </row>
    <row r="9" spans="1:4">
      <c r="A9" s="4" t="s">
        <v>105</v>
      </c>
      <c r="B9" s="5" t="n">
        <v>-81517</v>
      </c>
      <c r="C9" s="5" t="n">
        <v>-85482</v>
      </c>
      <c r="D9" s="5" t="n">
        <v>-92747</v>
      </c>
    </row>
    <row r="10" spans="1:4">
      <c r="A10" s="4" t="s">
        <v>106</v>
      </c>
      <c r="B10" s="5" t="n">
        <v>1510213</v>
      </c>
      <c r="C10" s="5" t="n">
        <v>1942735</v>
      </c>
      <c r="D10" s="5" t="n">
        <v>2015437</v>
      </c>
    </row>
    <row r="11" spans="1:4">
      <c r="A11" s="4" t="s">
        <v>107</v>
      </c>
      <c r="B11" s="5" t="n">
        <v>14307</v>
      </c>
      <c r="C11" s="5" t="n">
        <v>19009</v>
      </c>
      <c r="D11" s="5" t="n">
        <v>17061</v>
      </c>
    </row>
    <row r="12" spans="1:4">
      <c r="A12" s="4" t="s">
        <v>108</v>
      </c>
      <c r="B12" s="5" t="n">
        <v>401259</v>
      </c>
      <c r="C12" s="5" t="n">
        <v>910537</v>
      </c>
      <c r="D12" s="5" t="n">
        <v>1093036</v>
      </c>
    </row>
    <row r="13" spans="1:4">
      <c r="A13" s="4" t="s">
        <v>109</v>
      </c>
      <c r="B13" s="5" t="n">
        <v>105340</v>
      </c>
      <c r="C13" s="5" t="n">
        <v>118783</v>
      </c>
      <c r="D13" s="5" t="n">
        <v>728996</v>
      </c>
    </row>
    <row r="14" spans="1:4">
      <c r="A14" s="4" t="s">
        <v>110</v>
      </c>
      <c r="B14" s="5" t="n">
        <v>101256</v>
      </c>
      <c r="C14" s="5" t="n">
        <v>-1667</v>
      </c>
      <c r="D14" s="5" t="n">
        <v>342</v>
      </c>
    </row>
    <row r="15" spans="1:4">
      <c r="A15" s="4" t="s">
        <v>111</v>
      </c>
      <c r="B15" s="4" t="s">
        <v>42</v>
      </c>
      <c r="C15" s="5" t="n">
        <v>331196</v>
      </c>
      <c r="D15" s="5" t="n">
        <v>1028439</v>
      </c>
    </row>
    <row r="16" spans="1:4">
      <c r="A16" s="4" t="s">
        <v>112</v>
      </c>
      <c r="B16" s="5" t="n">
        <v>2418</v>
      </c>
      <c r="C16" s="5" t="n">
        <v>1441</v>
      </c>
      <c r="D16" s="5" t="n">
        <v>11412</v>
      </c>
    </row>
    <row r="17" spans="1:4">
      <c r="A17" s="4" t="s">
        <v>113</v>
      </c>
      <c r="B17" s="4" t="s">
        <v>42</v>
      </c>
      <c r="C17" s="5" t="n">
        <v>11649038</v>
      </c>
      <c r="D17" s="5" t="n">
        <v>2565334</v>
      </c>
    </row>
    <row r="18" spans="1:4">
      <c r="A18" s="4" t="s">
        <v>114</v>
      </c>
      <c r="B18" s="5" t="n">
        <v>-12035985</v>
      </c>
      <c r="C18" s="5" t="n">
        <v>3480277</v>
      </c>
      <c r="D18" s="5" t="n">
        <v>8599002</v>
      </c>
    </row>
    <row r="19" spans="1:4">
      <c r="A19" s="4" t="s">
        <v>115</v>
      </c>
      <c r="B19" s="5" t="n">
        <v>13983781</v>
      </c>
      <c r="C19" s="5" t="n">
        <v>7265940</v>
      </c>
      <c r="D19" s="5" t="n">
        <v>-345348</v>
      </c>
    </row>
    <row r="20" spans="1:4">
      <c r="A20" s="4" t="s">
        <v>116</v>
      </c>
      <c r="B20" s="5" t="n">
        <v>669923</v>
      </c>
      <c r="C20" s="5" t="n">
        <v>889384</v>
      </c>
      <c r="D20" s="5" t="n">
        <v>-2893284</v>
      </c>
    </row>
    <row r="21" spans="1:4">
      <c r="A21" s="4" t="s">
        <v>117</v>
      </c>
      <c r="B21" s="5" t="n">
        <v>522839</v>
      </c>
      <c r="C21" s="5" t="n">
        <v>-1080978</v>
      </c>
      <c r="D21" s="5" t="n">
        <v>101240</v>
      </c>
    </row>
    <row r="22" spans="1:4">
      <c r="A22" s="4" t="s">
        <v>118</v>
      </c>
      <c r="B22" s="5" t="n">
        <v>-263333</v>
      </c>
      <c r="C22" s="5" t="n">
        <v>155632</v>
      </c>
      <c r="D22" s="5" t="n">
        <v>1236921</v>
      </c>
    </row>
    <row r="23" spans="1:4">
      <c r="A23" s="4" t="s">
        <v>119</v>
      </c>
      <c r="B23" s="5" t="n">
        <v>-4598061</v>
      </c>
      <c r="C23" s="5" t="n">
        <v>-3779923</v>
      </c>
      <c r="D23" s="5" t="n">
        <v>-908889</v>
      </c>
    </row>
    <row r="24" spans="1:4">
      <c r="A24" s="4" t="s">
        <v>120</v>
      </c>
      <c r="B24" s="5" t="n">
        <v>3645471</v>
      </c>
      <c r="C24" s="5" t="n">
        <v>-1761155</v>
      </c>
      <c r="D24" s="5" t="n">
        <v>-449935</v>
      </c>
    </row>
    <row r="25" spans="1:4">
      <c r="A25" s="4" t="s">
        <v>66</v>
      </c>
      <c r="B25" s="4" t="s">
        <v>42</v>
      </c>
      <c r="C25" s="5" t="n">
        <v>-910537</v>
      </c>
      <c r="D25" s="5" t="n">
        <v>-1093036</v>
      </c>
    </row>
    <row r="26" spans="1:4">
      <c r="A26" s="4" t="s">
        <v>121</v>
      </c>
      <c r="B26" s="5" t="n">
        <v>1924635</v>
      </c>
      <c r="C26" s="5" t="n">
        <v>4258640</v>
      </c>
      <c r="D26" s="5" t="n">
        <v>4246671</v>
      </c>
    </row>
    <row r="27" spans="1:4">
      <c r="A27" s="4" t="s">
        <v>122</v>
      </c>
      <c r="B27" s="5" t="n">
        <v>-2385</v>
      </c>
      <c r="C27" s="5" t="n">
        <v>-1064351</v>
      </c>
      <c r="D27" s="5" t="n">
        <v>-2012038</v>
      </c>
    </row>
    <row r="28" spans="1:4">
      <c r="A28" s="4" t="s">
        <v>123</v>
      </c>
      <c r="B28" s="5" t="n">
        <v>1922250</v>
      </c>
      <c r="C28" s="5" t="n">
        <v>3194289</v>
      </c>
      <c r="D28" s="5" t="n">
        <v>2234633</v>
      </c>
    </row>
    <row r="29" spans="1:4">
      <c r="A29" s="3" t="s">
        <v>124</v>
      </c>
    </row>
    <row r="30" spans="1:4">
      <c r="A30" s="4" t="s">
        <v>125</v>
      </c>
      <c r="B30" s="5" t="n">
        <v>81517</v>
      </c>
      <c r="C30" s="5" t="n">
        <v>85482</v>
      </c>
      <c r="D30" s="5" t="n">
        <v>92747</v>
      </c>
    </row>
    <row r="31" spans="1:4">
      <c r="A31" s="4" t="s">
        <v>126</v>
      </c>
      <c r="B31" s="5" t="n">
        <v>-946882</v>
      </c>
      <c r="C31" s="5" t="n">
        <v>-40037</v>
      </c>
      <c r="D31" s="5" t="n">
        <v>-1020623</v>
      </c>
    </row>
    <row r="32" spans="1:4">
      <c r="A32" s="4" t="s">
        <v>127</v>
      </c>
      <c r="B32" s="5" t="n">
        <v>-865365</v>
      </c>
      <c r="C32" s="5" t="n">
        <v>45445</v>
      </c>
      <c r="D32" s="5" t="n">
        <v>-927876</v>
      </c>
    </row>
    <row r="33" spans="1:4">
      <c r="A33" s="3" t="s">
        <v>128</v>
      </c>
    </row>
    <row r="34" spans="1:4">
      <c r="A34" s="4" t="s">
        <v>129</v>
      </c>
      <c r="B34" s="5" t="n">
        <v>-96385</v>
      </c>
      <c r="C34" s="5" t="n">
        <v>-71783</v>
      </c>
      <c r="D34" s="4" t="s">
        <v>42</v>
      </c>
    </row>
    <row r="35" spans="1:4">
      <c r="A35" s="4" t="s">
        <v>130</v>
      </c>
      <c r="B35" s="5" t="n">
        <v>1557336</v>
      </c>
      <c r="C35" s="5" t="n">
        <v>1578289</v>
      </c>
      <c r="D35" s="4" t="s">
        <v>42</v>
      </c>
    </row>
    <row r="36" spans="1:4">
      <c r="A36" s="4" t="s">
        <v>131</v>
      </c>
      <c r="B36" s="5" t="n">
        <v>-1557336</v>
      </c>
      <c r="C36" s="4" t="s">
        <v>42</v>
      </c>
      <c r="D36" s="4" t="s">
        <v>42</v>
      </c>
    </row>
    <row r="37" spans="1:4">
      <c r="A37" s="4" t="s">
        <v>132</v>
      </c>
      <c r="B37" s="5" t="n">
        <v>387030</v>
      </c>
      <c r="C37" s="5" t="n">
        <v>173003</v>
      </c>
      <c r="D37" s="5" t="n">
        <v>330099</v>
      </c>
    </row>
    <row r="38" spans="1:4">
      <c r="A38" s="4" t="s">
        <v>133</v>
      </c>
      <c r="B38" s="5" t="n">
        <v>-1386555</v>
      </c>
      <c r="C38" s="4" t="s">
        <v>42</v>
      </c>
      <c r="D38" s="4" t="s">
        <v>42</v>
      </c>
    </row>
    <row r="39" spans="1:4">
      <c r="A39" s="4" t="s">
        <v>134</v>
      </c>
      <c r="B39" s="5" t="n">
        <v>-1095910</v>
      </c>
      <c r="C39" s="5" t="n">
        <v>1679509</v>
      </c>
      <c r="D39" s="5" t="n">
        <v>330099</v>
      </c>
    </row>
    <row r="40" spans="1:4">
      <c r="A40" s="4" t="s">
        <v>135</v>
      </c>
      <c r="B40" s="5" t="n">
        <v>-39025</v>
      </c>
      <c r="C40" s="5" t="n">
        <v>4919243</v>
      </c>
      <c r="D40" s="5" t="n">
        <v>1636856</v>
      </c>
    </row>
    <row r="41" spans="1:4">
      <c r="A41" s="4" t="s">
        <v>136</v>
      </c>
      <c r="B41" s="5" t="n">
        <v>1513140</v>
      </c>
      <c r="C41" s="5" t="n">
        <v>-1556982</v>
      </c>
      <c r="D41" s="5" t="n">
        <v>-1027358</v>
      </c>
    </row>
    <row r="42" spans="1:4">
      <c r="A42" s="4" t="s">
        <v>137</v>
      </c>
      <c r="B42" s="5" t="n">
        <v>24576341</v>
      </c>
      <c r="C42" s="5" t="n">
        <v>21214080</v>
      </c>
      <c r="D42" s="5" t="n">
        <v>20604582</v>
      </c>
    </row>
    <row r="43" spans="1:4">
      <c r="A43" s="4" t="s">
        <v>138</v>
      </c>
      <c r="B43" s="6" t="n">
        <v>26050456</v>
      </c>
      <c r="C43" s="6" t="n">
        <v>24576341</v>
      </c>
      <c r="D43" s="6" t="n">
        <v>212140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9</v>
      </c>
    </row>
    <row r="3" spans="1:2">
      <c r="A3" s="3" t="s">
        <v>183</v>
      </c>
    </row>
    <row r="4" spans="1:2">
      <c r="A4" s="4" t="s">
        <v>347</v>
      </c>
      <c r="B4"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9</v>
      </c>
    </row>
    <row r="3" spans="1:2">
      <c r="A3" s="3" t="s">
        <v>187</v>
      </c>
    </row>
    <row r="4" spans="1:2">
      <c r="A4" s="4" t="s">
        <v>350</v>
      </c>
      <c r="B4"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29</v>
      </c>
    </row>
    <row r="3" spans="1:2">
      <c r="A3" s="3" t="s">
        <v>191</v>
      </c>
    </row>
    <row r="4" spans="1:2">
      <c r="A4" s="4" t="s">
        <v>353</v>
      </c>
      <c r="B4"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9</v>
      </c>
    </row>
    <row r="3" spans="1:2">
      <c r="A3" s="3" t="s">
        <v>19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9</v>
      </c>
    </row>
    <row r="3" spans="1:2">
      <c r="A3" s="3" t="s">
        <v>198</v>
      </c>
    </row>
    <row r="4" spans="1:2">
      <c r="A4" s="4" t="s">
        <v>363</v>
      </c>
      <c r="B4"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29</v>
      </c>
    </row>
    <row r="3" spans="1:2">
      <c r="A3" s="3" t="s">
        <v>202</v>
      </c>
    </row>
    <row r="4" spans="1:2">
      <c r="A4" s="4" t="s">
        <v>366</v>
      </c>
      <c r="B4" s="4"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9</v>
      </c>
    </row>
    <row r="3" spans="1:2">
      <c r="A3" s="3" t="s">
        <v>206</v>
      </c>
    </row>
    <row r="4" spans="1:2">
      <c r="A4" s="4" t="s">
        <v>369</v>
      </c>
      <c r="B4" s="4" t="s">
        <v>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9</v>
      </c>
    </row>
    <row r="3" spans="1:2">
      <c r="A3" s="3" t="s">
        <v>210</v>
      </c>
    </row>
    <row r="4" spans="1:2">
      <c r="A4" s="4" t="s">
        <v>372</v>
      </c>
      <c r="B4" s="4" t="s">
        <v>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9</v>
      </c>
    </row>
    <row r="3" spans="1:2">
      <c r="A3" s="3" t="s">
        <v>214</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9</v>
      </c>
    </row>
    <row r="3" spans="1:2">
      <c r="A3" s="3" t="s">
        <v>21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9</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9</v>
      </c>
    </row>
    <row r="3" spans="1:2">
      <c r="A3" s="3" t="s">
        <v>222</v>
      </c>
    </row>
    <row r="4" spans="1:2">
      <c r="A4" s="4" t="s">
        <v>389</v>
      </c>
      <c r="B4" s="4" t="s">
        <v>3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9</v>
      </c>
    </row>
    <row r="3" spans="1:2">
      <c r="A3" s="3" t="s">
        <v>226</v>
      </c>
    </row>
    <row r="4" spans="1:2">
      <c r="A4" s="4" t="s">
        <v>392</v>
      </c>
      <c r="B4" s="4" t="s">
        <v>3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29</v>
      </c>
    </row>
    <row r="3" spans="1:2">
      <c r="A3" s="3" t="s">
        <v>23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9</v>
      </c>
      <c r="B1" s="2" t="s">
        <v>1</v>
      </c>
    </row>
    <row r="2" spans="1:2">
      <c r="B2" s="2" t="s">
        <v>29</v>
      </c>
    </row>
    <row r="3" spans="1:2">
      <c r="A3" s="3" t="s">
        <v>233</v>
      </c>
    </row>
    <row r="4" spans="1:2">
      <c r="A4" s="4" t="s">
        <v>400</v>
      </c>
      <c r="B4" s="4" t="s">
        <v>4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9</v>
      </c>
    </row>
    <row r="3" spans="1:2">
      <c r="A3" s="3" t="s">
        <v>237</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29</v>
      </c>
    </row>
    <row r="3" spans="1:2">
      <c r="A3" s="3" t="s">
        <v>241</v>
      </c>
    </row>
    <row r="4" spans="1:2">
      <c r="A4" s="4" t="s">
        <v>412</v>
      </c>
      <c r="B4" s="4" t="s">
        <v>4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4</v>
      </c>
      <c r="B1" s="2" t="s">
        <v>1</v>
      </c>
    </row>
    <row r="2" spans="1:2">
      <c r="B2" s="2" t="s">
        <v>29</v>
      </c>
    </row>
    <row r="3" spans="1:2">
      <c r="A3" s="3" t="s">
        <v>245</v>
      </c>
    </row>
    <row r="4" spans="1:2">
      <c r="A4" s="4" t="s">
        <v>415</v>
      </c>
      <c r="B4" s="4" t="s">
        <v>4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7</v>
      </c>
      <c r="B1" s="2" t="s">
        <v>1</v>
      </c>
    </row>
    <row r="2" spans="1:2">
      <c r="B2" s="2" t="s">
        <v>29</v>
      </c>
    </row>
    <row r="3" spans="1:2">
      <c r="A3" s="3" t="s">
        <v>24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9</v>
      </c>
    </row>
    <row r="3" spans="1:2">
      <c r="A3" s="3" t="s">
        <v>25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7</v>
      </c>
      <c r="B1" s="2" t="s">
        <v>1</v>
      </c>
    </row>
    <row r="2" spans="1:2">
      <c r="B2" s="2" t="s">
        <v>29</v>
      </c>
    </row>
    <row r="3" spans="1:2">
      <c r="A3" s="3" t="s">
        <v>25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2</v>
      </c>
      <c r="B1" s="2" t="s">
        <v>1</v>
      </c>
    </row>
    <row r="2" spans="1:2">
      <c r="B2" s="2" t="s">
        <v>29</v>
      </c>
    </row>
    <row r="3" spans="1:2">
      <c r="A3" s="3" t="s">
        <v>26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9</v>
      </c>
    </row>
    <row r="3" spans="1:2">
      <c r="A3" s="3" t="s">
        <v>265</v>
      </c>
    </row>
    <row r="4" spans="1:2">
      <c r="A4" s="4" t="s">
        <v>438</v>
      </c>
      <c r="B4" s="4" t="s">
        <v>4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9</v>
      </c>
    </row>
    <row r="3" spans="1:2">
      <c r="A3" s="3" t="s">
        <v>273</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29</v>
      </c>
    </row>
    <row r="3" spans="1:2">
      <c r="A3" s="3" t="s">
        <v>27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41"/>
    <col customWidth="1" max="2" min="2" width="27"/>
    <col customWidth="1" max="3" min="3" width="21"/>
    <col customWidth="1" max="4" min="4" width="20"/>
    <col customWidth="1" max="5" min="5" width="21"/>
    <col customWidth="1" max="6" min="6" width="21"/>
    <col customWidth="1" max="7" min="7" width="21"/>
    <col customWidth="1" max="8" min="8" width="30"/>
    <col customWidth="1" max="9" min="9" width="20"/>
    <col customWidth="1" max="10" min="10" width="37"/>
    <col customWidth="1" max="11" min="11" width="37"/>
    <col customWidth="1" max="12" min="12" width="37"/>
    <col customWidth="1" max="13" min="13" width="21"/>
    <col customWidth="1" max="14" min="14" width="37"/>
  </cols>
  <sheetData>
    <row r="1" spans="1:14">
      <c r="A1" s="1" t="s">
        <v>452</v>
      </c>
      <c r="B1" s="2" t="s">
        <v>453</v>
      </c>
      <c r="C1" s="2" t="s">
        <v>454</v>
      </c>
      <c r="D1" s="2" t="s">
        <v>455</v>
      </c>
      <c r="E1" s="2" t="s">
        <v>456</v>
      </c>
      <c r="F1" s="2" t="s">
        <v>457</v>
      </c>
      <c r="G1" s="2" t="s">
        <v>458</v>
      </c>
      <c r="H1" s="2" t="s">
        <v>459</v>
      </c>
      <c r="I1" s="2" t="s">
        <v>460</v>
      </c>
      <c r="J1" s="2" t="s">
        <v>461</v>
      </c>
      <c r="K1" s="2" t="s">
        <v>462</v>
      </c>
      <c r="L1" s="2" t="s">
        <v>463</v>
      </c>
      <c r="M1" s="2" t="s">
        <v>464</v>
      </c>
      <c r="N1" s="2" t="s">
        <v>465</v>
      </c>
    </row>
    <row r="2" spans="1:14">
      <c r="A2" s="3" t="s">
        <v>466</v>
      </c>
    </row>
    <row r="3" spans="1:14">
      <c r="A3" s="4" t="s">
        <v>467</v>
      </c>
      <c r="J3" s="6" t="n">
        <v>10000</v>
      </c>
      <c r="K3" s="6" t="n">
        <v>50000</v>
      </c>
      <c r="L3" s="6" t="n">
        <v>50000</v>
      </c>
      <c r="M3" s="8" t="n">
        <v>5000000</v>
      </c>
      <c r="N3" s="6" t="n">
        <v>10000</v>
      </c>
    </row>
    <row r="4" spans="1:14">
      <c r="A4" s="4" t="s">
        <v>468</v>
      </c>
      <c r="B4" s="5" t="n">
        <v>150000000</v>
      </c>
      <c r="J4" s="5" t="n">
        <v>10000</v>
      </c>
      <c r="K4" s="5" t="n">
        <v>50000</v>
      </c>
      <c r="L4" s="5" t="n">
        <v>50000</v>
      </c>
      <c r="N4" s="5" t="n">
        <v>10000</v>
      </c>
    </row>
    <row r="5" spans="1:14">
      <c r="A5" s="4" t="s">
        <v>469</v>
      </c>
      <c r="H5" s="6" t="n">
        <v>77</v>
      </c>
      <c r="J5" s="6" t="n">
        <v>1</v>
      </c>
      <c r="K5" s="6" t="n">
        <v>1</v>
      </c>
      <c r="L5" s="6" t="n">
        <v>1</v>
      </c>
      <c r="N5" s="6" t="n">
        <v>1</v>
      </c>
    </row>
    <row r="6" spans="1:14">
      <c r="A6" s="4" t="s">
        <v>470</v>
      </c>
      <c r="D6" s="5" t="n">
        <v>39551860</v>
      </c>
      <c r="I6" s="5" t="n">
        <v>10000</v>
      </c>
    </row>
    <row r="7" spans="1:14">
      <c r="A7" s="4" t="s">
        <v>471</v>
      </c>
      <c r="H7" s="5" t="n">
        <v>10000</v>
      </c>
    </row>
    <row r="8" spans="1:14">
      <c r="A8" s="4" t="s">
        <v>472</v>
      </c>
      <c r="B8" s="6" t="n">
        <v>198</v>
      </c>
      <c r="C8" s="6" t="n">
        <v>177</v>
      </c>
    </row>
    <row r="9" spans="1:14">
      <c r="A9" s="4" t="s">
        <v>473</v>
      </c>
      <c r="E9" s="6" t="n">
        <v>70000000</v>
      </c>
      <c r="F9" s="8" t="n">
        <v>75000000</v>
      </c>
    </row>
    <row r="10" spans="1:14">
      <c r="A10" s="4" t="s">
        <v>474</v>
      </c>
      <c r="G10" s="6"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9</v>
      </c>
      <c r="C1" s="2" t="s">
        <v>30</v>
      </c>
    </row>
    <row r="2" spans="1:3">
      <c r="A2" s="3" t="s">
        <v>476</v>
      </c>
    </row>
    <row r="3" spans="1:3">
      <c r="A3" s="4" t="s">
        <v>477</v>
      </c>
      <c r="B3" s="6" t="n">
        <v>2669859</v>
      </c>
      <c r="C3" s="6" t="n">
        <v>26069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478</v>
      </c>
      <c r="B1" s="2" t="s">
        <v>1</v>
      </c>
    </row>
    <row r="2" spans="1:4">
      <c r="B2" s="2" t="s">
        <v>29</v>
      </c>
      <c r="C2" s="2" t="s">
        <v>30</v>
      </c>
      <c r="D2" s="2" t="s">
        <v>31</v>
      </c>
    </row>
    <row r="3" spans="1:4">
      <c r="A3" s="4" t="s">
        <v>479</v>
      </c>
    </row>
    <row r="4" spans="1:4">
      <c r="A4" s="3" t="s">
        <v>480</v>
      </c>
    </row>
    <row r="5" spans="1:4">
      <c r="A5" s="4" t="s">
        <v>481</v>
      </c>
      <c r="B5" s="4" t="s">
        <v>482</v>
      </c>
      <c r="C5" s="4" t="s">
        <v>483</v>
      </c>
      <c r="D5" s="4" t="s">
        <v>484</v>
      </c>
    </row>
    <row r="6" spans="1:4">
      <c r="A6" s="4" t="s">
        <v>485</v>
      </c>
      <c r="B6" s="4" t="s">
        <v>486</v>
      </c>
      <c r="C6" s="4" t="s">
        <v>487</v>
      </c>
      <c r="D6" s="4" t="s">
        <v>488</v>
      </c>
    </row>
    <row r="7" spans="1:4">
      <c r="A7" s="4" t="s">
        <v>489</v>
      </c>
    </row>
    <row r="8" spans="1:4">
      <c r="A8" s="3" t="s">
        <v>480</v>
      </c>
    </row>
    <row r="9" spans="1:4">
      <c r="A9" s="4" t="s">
        <v>481</v>
      </c>
      <c r="B9" s="4" t="s">
        <v>490</v>
      </c>
      <c r="C9" s="4" t="s">
        <v>491</v>
      </c>
      <c r="D9" s="4" t="s">
        <v>492</v>
      </c>
    </row>
    <row r="10" spans="1:4">
      <c r="A10" s="4" t="s">
        <v>485</v>
      </c>
      <c r="B10" s="4" t="s">
        <v>493</v>
      </c>
      <c r="C10" s="4" t="s">
        <v>494</v>
      </c>
      <c r="D10" s="4" t="s">
        <v>4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96</v>
      </c>
      <c r="B1" s="2" t="s">
        <v>1</v>
      </c>
    </row>
    <row r="2" spans="1:2">
      <c r="B2" s="2" t="s">
        <v>29</v>
      </c>
    </row>
    <row r="3" spans="1:2">
      <c r="A3" s="3" t="s">
        <v>497</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9</v>
      </c>
      <c r="C1" s="2" t="s">
        <v>30</v>
      </c>
    </row>
    <row r="2" spans="1:3">
      <c r="A2" s="3" t="s">
        <v>505</v>
      </c>
    </row>
    <row r="3" spans="1:3">
      <c r="A3" s="4" t="s">
        <v>73</v>
      </c>
      <c r="B3" s="4" t="s">
        <v>42</v>
      </c>
      <c r="C3" s="6" t="n">
        <v>2582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6</v>
      </c>
      <c r="B1" s="2" t="s">
        <v>1</v>
      </c>
    </row>
    <row r="2" spans="1:4">
      <c r="B2" s="2" t="s">
        <v>29</v>
      </c>
      <c r="C2" s="2" t="s">
        <v>30</v>
      </c>
      <c r="D2" s="2" t="s">
        <v>31</v>
      </c>
    </row>
    <row r="3" spans="1:4">
      <c r="A3" s="3" t="s">
        <v>507</v>
      </c>
    </row>
    <row r="4" spans="1:4">
      <c r="A4" s="4" t="s">
        <v>508</v>
      </c>
      <c r="B4" s="4" t="s">
        <v>509</v>
      </c>
    </row>
    <row r="5" spans="1:4">
      <c r="A5" s="4" t="s">
        <v>510</v>
      </c>
    </row>
    <row r="6" spans="1:4">
      <c r="A6" s="3" t="s">
        <v>507</v>
      </c>
    </row>
    <row r="7" spans="1:4">
      <c r="A7" s="4" t="s">
        <v>511</v>
      </c>
      <c r="D7" s="6" t="n">
        <v>5154034</v>
      </c>
    </row>
    <row r="8" spans="1:4">
      <c r="A8" s="4" t="s">
        <v>512</v>
      </c>
      <c r="D8" s="5" t="n">
        <v>379971</v>
      </c>
    </row>
    <row r="9" spans="1:4">
      <c r="A9" s="4" t="s">
        <v>513</v>
      </c>
      <c r="D9" s="5" t="n">
        <v>1317295</v>
      </c>
    </row>
    <row r="10" spans="1:4">
      <c r="A10" s="4" t="s">
        <v>514</v>
      </c>
      <c r="C10" s="6" t="n">
        <v>0</v>
      </c>
    </row>
    <row r="11" spans="1:4">
      <c r="A11" s="4" t="s">
        <v>515</v>
      </c>
    </row>
    <row r="12" spans="1:4">
      <c r="A12" s="3" t="s">
        <v>507</v>
      </c>
    </row>
    <row r="13" spans="1:4">
      <c r="A13" s="4" t="s">
        <v>516</v>
      </c>
      <c r="D13" s="5" t="n">
        <v>1248039</v>
      </c>
    </row>
    <row r="14" spans="1:4">
      <c r="A14" s="4" t="s">
        <v>513</v>
      </c>
      <c r="D14" s="5" t="n">
        <v>7160523</v>
      </c>
    </row>
    <row r="15" spans="1:4">
      <c r="A15" s="4" t="s">
        <v>514</v>
      </c>
      <c r="B15" s="6" t="n">
        <v>0</v>
      </c>
      <c r="D15" s="6" t="n">
        <v>0</v>
      </c>
    </row>
    <row r="16" spans="1:4">
      <c r="A16" s="4" t="s">
        <v>517</v>
      </c>
    </row>
    <row r="17" spans="1:4">
      <c r="A17" s="3" t="s">
        <v>507</v>
      </c>
    </row>
    <row r="18" spans="1:4">
      <c r="A18" s="4" t="s">
        <v>516</v>
      </c>
      <c r="B18" s="4" t="s">
        <v>42</v>
      </c>
      <c r="C18" s="5" t="n">
        <v>4659838</v>
      </c>
    </row>
    <row r="19" spans="1:4">
      <c r="A19" s="4" t="s">
        <v>518</v>
      </c>
    </row>
    <row r="20" spans="1:4">
      <c r="A20" s="3" t="s">
        <v>507</v>
      </c>
    </row>
    <row r="21" spans="1:4">
      <c r="A21" s="4" t="s">
        <v>516</v>
      </c>
      <c r="B21" s="4" t="s">
        <v>42</v>
      </c>
      <c r="C21" s="6" t="n">
        <v>6989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9</v>
      </c>
      <c r="C2" s="2" t="s">
        <v>30</v>
      </c>
      <c r="D2" s="2" t="s">
        <v>31</v>
      </c>
    </row>
    <row r="3" spans="1:4">
      <c r="A3" s="3" t="s">
        <v>520</v>
      </c>
    </row>
    <row r="4" spans="1:4">
      <c r="A4" s="4" t="s">
        <v>521</v>
      </c>
      <c r="B4" s="6" t="n">
        <v>23762536</v>
      </c>
      <c r="C4" s="6" t="n">
        <v>41200205</v>
      </c>
      <c r="D4" s="6" t="n">
        <v>61343681</v>
      </c>
    </row>
    <row r="5" spans="1:4">
      <c r="A5" s="4" t="s">
        <v>522</v>
      </c>
      <c r="B5" s="5" t="n">
        <v>23762536</v>
      </c>
      <c r="C5" s="5" t="n">
        <v>41200205</v>
      </c>
      <c r="D5" s="5" t="n">
        <v>61343681</v>
      </c>
    </row>
    <row r="6" spans="1:4">
      <c r="A6" s="4" t="s">
        <v>523</v>
      </c>
      <c r="B6" s="5" t="n">
        <v>-11511816</v>
      </c>
      <c r="C6" s="5" t="n">
        <v>2158273</v>
      </c>
      <c r="D6" s="5" t="n">
        <v>14832407</v>
      </c>
    </row>
    <row r="7" spans="1:4">
      <c r="A7" s="4" t="s">
        <v>524</v>
      </c>
      <c r="B7" s="5" t="n">
        <v>-7901842</v>
      </c>
      <c r="C7" s="5" t="n">
        <v>-17787093</v>
      </c>
      <c r="D7" s="5" t="n">
        <v>-12983048</v>
      </c>
    </row>
    <row r="8" spans="1:4">
      <c r="A8" s="4" t="s">
        <v>44</v>
      </c>
      <c r="B8" s="5" t="n">
        <v>-19413657</v>
      </c>
      <c r="C8" s="5" t="n">
        <v>-15628820</v>
      </c>
      <c r="D8" s="5" t="n">
        <v>1849359</v>
      </c>
    </row>
    <row r="9" spans="1:4">
      <c r="A9" s="4" t="s">
        <v>45</v>
      </c>
      <c r="B9" s="5" t="n">
        <v>4598061</v>
      </c>
      <c r="C9" s="5" t="n">
        <v>3726133</v>
      </c>
      <c r="D9" s="5" t="n">
        <v>-605689</v>
      </c>
    </row>
    <row r="10" spans="1:4">
      <c r="A10" s="4" t="s">
        <v>525</v>
      </c>
      <c r="B10" s="5" t="n">
        <v>-14815596</v>
      </c>
      <c r="C10" s="5" t="n">
        <v>-11902687</v>
      </c>
      <c r="D10" s="5" t="n">
        <v>1243670</v>
      </c>
    </row>
    <row r="11" spans="1:4">
      <c r="A11" s="4" t="s">
        <v>526</v>
      </c>
    </row>
    <row r="12" spans="1:4">
      <c r="A12" s="3" t="s">
        <v>520</v>
      </c>
    </row>
    <row r="13" spans="1:4">
      <c r="A13" s="4" t="s">
        <v>521</v>
      </c>
      <c r="B13" s="5" t="n">
        <v>15034800</v>
      </c>
      <c r="C13" s="5" t="n">
        <v>32127083</v>
      </c>
      <c r="D13" s="5" t="n">
        <v>40815528</v>
      </c>
    </row>
    <row r="14" spans="1:4">
      <c r="A14" s="4" t="s">
        <v>522</v>
      </c>
      <c r="B14" s="5" t="n">
        <v>15034800</v>
      </c>
      <c r="C14" s="5" t="n">
        <v>32127083</v>
      </c>
      <c r="D14" s="5" t="n">
        <v>40815528</v>
      </c>
    </row>
    <row r="15" spans="1:4">
      <c r="A15" s="4" t="s">
        <v>523</v>
      </c>
      <c r="B15" s="5" t="n">
        <v>2277858</v>
      </c>
      <c r="C15" s="5" t="n">
        <v>6504893</v>
      </c>
      <c r="D15" s="5" t="n">
        <v>9668518</v>
      </c>
    </row>
    <row r="16" spans="1:4">
      <c r="A16" s="4" t="s">
        <v>527</v>
      </c>
    </row>
    <row r="17" spans="1:4">
      <c r="A17" s="3" t="s">
        <v>520</v>
      </c>
    </row>
    <row r="18" spans="1:4">
      <c r="A18" s="4" t="s">
        <v>521</v>
      </c>
      <c r="B18" s="5" t="n">
        <v>6983592</v>
      </c>
      <c r="C18" s="5" t="n">
        <v>5529985</v>
      </c>
      <c r="D18" s="5" t="n">
        <v>18091585</v>
      </c>
    </row>
    <row r="19" spans="1:4">
      <c r="A19" s="4" t="s">
        <v>522</v>
      </c>
      <c r="B19" s="5" t="n">
        <v>6983592</v>
      </c>
      <c r="C19" s="5" t="n">
        <v>5529985</v>
      </c>
      <c r="D19" s="5" t="n">
        <v>18091585</v>
      </c>
    </row>
    <row r="20" spans="1:4">
      <c r="A20" s="4" t="s">
        <v>523</v>
      </c>
      <c r="B20" s="5" t="n">
        <v>-14291680</v>
      </c>
      <c r="C20" s="5" t="n">
        <v>-5668061</v>
      </c>
      <c r="D20" s="5" t="n">
        <v>4239168</v>
      </c>
    </row>
    <row r="21" spans="1:4">
      <c r="A21" s="4" t="s">
        <v>528</v>
      </c>
    </row>
    <row r="22" spans="1:4">
      <c r="A22" s="3" t="s">
        <v>520</v>
      </c>
    </row>
    <row r="23" spans="1:4">
      <c r="A23" s="4" t="s">
        <v>521</v>
      </c>
      <c r="B23" s="5" t="n">
        <v>1744144</v>
      </c>
      <c r="C23" s="5" t="n">
        <v>3543137</v>
      </c>
      <c r="D23" s="5" t="n">
        <v>2436568</v>
      </c>
    </row>
    <row r="24" spans="1:4">
      <c r="A24" s="4" t="s">
        <v>522</v>
      </c>
      <c r="B24" s="5" t="n">
        <v>1744144</v>
      </c>
      <c r="C24" s="5" t="n">
        <v>3543137</v>
      </c>
      <c r="D24" s="5" t="n">
        <v>2436568</v>
      </c>
    </row>
    <row r="25" spans="1:4">
      <c r="A25" s="4" t="s">
        <v>523</v>
      </c>
      <c r="B25" s="6" t="n">
        <v>502007</v>
      </c>
      <c r="C25" s="6" t="n">
        <v>1321441</v>
      </c>
      <c r="D25" s="6" t="n">
        <v>9247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9</v>
      </c>
      <c r="C1" s="2" t="s">
        <v>30</v>
      </c>
    </row>
    <row r="2" spans="1:3">
      <c r="A2" s="3" t="s">
        <v>520</v>
      </c>
    </row>
    <row r="3" spans="1:3">
      <c r="A3" s="4" t="s">
        <v>62</v>
      </c>
      <c r="B3" s="6" t="n">
        <v>40343386</v>
      </c>
      <c r="C3" s="6" t="n">
        <v>56343823</v>
      </c>
    </row>
    <row r="4" spans="1:3">
      <c r="A4" s="4" t="s">
        <v>55</v>
      </c>
      <c r="B4" s="5" t="n">
        <v>40966318</v>
      </c>
      <c r="C4" s="5" t="n">
        <v>34754942</v>
      </c>
    </row>
    <row r="5" spans="1:3">
      <c r="A5" s="4" t="s">
        <v>68</v>
      </c>
      <c r="B5" s="5" t="n">
        <v>81309704</v>
      </c>
      <c r="C5" s="5" t="n">
        <v>91098765</v>
      </c>
    </row>
    <row r="6" spans="1:3">
      <c r="A6" s="4" t="s">
        <v>69</v>
      </c>
      <c r="B6" s="5" t="n">
        <v>7282509</v>
      </c>
      <c r="C6" s="5" t="n">
        <v>7696639</v>
      </c>
    </row>
    <row r="7" spans="1:3">
      <c r="A7" s="4" t="s">
        <v>78</v>
      </c>
      <c r="B7" s="5" t="n">
        <v>7282509</v>
      </c>
      <c r="C7" s="5" t="n">
        <v>7696639</v>
      </c>
    </row>
    <row r="8" spans="1:3">
      <c r="A8" s="4" t="s">
        <v>530</v>
      </c>
    </row>
    <row r="9" spans="1:3">
      <c r="A9" s="3" t="s">
        <v>520</v>
      </c>
    </row>
    <row r="10" spans="1:3">
      <c r="A10" s="4" t="s">
        <v>62</v>
      </c>
      <c r="B10" s="5" t="n">
        <v>34036883</v>
      </c>
      <c r="C10" s="5" t="n">
        <v>50272887</v>
      </c>
    </row>
    <row r="11" spans="1:3">
      <c r="A11" s="4" t="s">
        <v>55</v>
      </c>
      <c r="B11" s="5" t="n">
        <v>34036883</v>
      </c>
      <c r="C11" s="5" t="n">
        <v>4354540</v>
      </c>
    </row>
    <row r="12" spans="1:3">
      <c r="A12" s="4" t="s">
        <v>68</v>
      </c>
      <c r="B12" s="5" t="n">
        <v>43024740</v>
      </c>
      <c r="C12" s="5" t="n">
        <v>54627427</v>
      </c>
    </row>
    <row r="13" spans="1:3">
      <c r="A13" s="4" t="s">
        <v>69</v>
      </c>
      <c r="B13" s="5" t="n">
        <v>3722277</v>
      </c>
      <c r="C13" s="5" t="n">
        <v>3342199</v>
      </c>
    </row>
    <row r="14" spans="1:3">
      <c r="A14" s="4" t="s">
        <v>78</v>
      </c>
      <c r="B14" s="5" t="n">
        <v>3722277</v>
      </c>
      <c r="C14" s="5" t="n">
        <v>3342199</v>
      </c>
    </row>
    <row r="15" spans="1:3">
      <c r="A15" s="4" t="s">
        <v>528</v>
      </c>
    </row>
    <row r="16" spans="1:3">
      <c r="A16" s="3" t="s">
        <v>520</v>
      </c>
    </row>
    <row r="17" spans="1:3">
      <c r="A17" s="4" t="s">
        <v>62</v>
      </c>
      <c r="B17" s="5" t="n">
        <v>6284118</v>
      </c>
      <c r="C17" s="5" t="n">
        <v>6048538</v>
      </c>
    </row>
    <row r="18" spans="1:3">
      <c r="A18" s="4" t="s">
        <v>55</v>
      </c>
      <c r="B18" s="5" t="n">
        <v>31978462</v>
      </c>
      <c r="C18" s="5" t="n">
        <v>30400401</v>
      </c>
    </row>
    <row r="19" spans="1:3">
      <c r="A19" s="4" t="s">
        <v>68</v>
      </c>
      <c r="B19" s="5" t="n">
        <v>38262580</v>
      </c>
      <c r="C19" s="5" t="n">
        <v>36448939</v>
      </c>
    </row>
    <row r="20" spans="1:3">
      <c r="A20" s="4" t="s">
        <v>69</v>
      </c>
      <c r="B20" s="5" t="n">
        <v>1995164</v>
      </c>
      <c r="C20" s="5" t="n">
        <v>1793351</v>
      </c>
    </row>
    <row r="21" spans="1:3">
      <c r="A21" s="4" t="s">
        <v>78</v>
      </c>
      <c r="B21" s="5" t="n">
        <v>1995164</v>
      </c>
      <c r="C21" s="5" t="n">
        <v>1793351</v>
      </c>
    </row>
    <row r="22" spans="1:3">
      <c r="A22" s="4" t="s">
        <v>531</v>
      </c>
    </row>
    <row r="23" spans="1:3">
      <c r="A23" s="3" t="s">
        <v>520</v>
      </c>
    </row>
    <row r="24" spans="1:3">
      <c r="A24" s="4" t="s">
        <v>62</v>
      </c>
      <c r="B24" s="5" t="n">
        <v>22384</v>
      </c>
      <c r="C24" s="5" t="n">
        <v>22398</v>
      </c>
    </row>
    <row r="25" spans="1:3">
      <c r="A25" s="4" t="s">
        <v>55</v>
      </c>
      <c r="B25" s="4" t="s">
        <v>42</v>
      </c>
      <c r="C25" s="4" t="s">
        <v>42</v>
      </c>
    </row>
    <row r="26" spans="1:3">
      <c r="A26" s="4" t="s">
        <v>68</v>
      </c>
      <c r="B26" s="5" t="n">
        <v>22384</v>
      </c>
      <c r="C26" s="5" t="n">
        <v>22398</v>
      </c>
    </row>
    <row r="27" spans="1:3">
      <c r="A27" s="4" t="s">
        <v>69</v>
      </c>
      <c r="B27" s="5" t="n">
        <v>1565068</v>
      </c>
      <c r="C27" s="5" t="n">
        <v>2561089</v>
      </c>
    </row>
    <row r="28" spans="1:3">
      <c r="A28" s="4" t="s">
        <v>78</v>
      </c>
      <c r="B28" s="6" t="n">
        <v>1565068</v>
      </c>
      <c r="C28" s="6" t="n">
        <v>25610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9</v>
      </c>
      <c r="C2" s="2" t="s">
        <v>30</v>
      </c>
      <c r="D2" s="2" t="s">
        <v>31</v>
      </c>
    </row>
    <row r="3" spans="1:4">
      <c r="A3" s="3" t="s">
        <v>520</v>
      </c>
    </row>
    <row r="4" spans="1:4">
      <c r="A4" s="4" t="s">
        <v>33</v>
      </c>
      <c r="B4" s="6" t="n">
        <v>23762536</v>
      </c>
      <c r="C4" s="6" t="n">
        <v>41200205</v>
      </c>
      <c r="D4" s="6" t="n">
        <v>61343681</v>
      </c>
    </row>
    <row r="5" spans="1:4">
      <c r="A5" s="4" t="s">
        <v>526</v>
      </c>
    </row>
    <row r="6" spans="1:4">
      <c r="A6" s="3" t="s">
        <v>520</v>
      </c>
    </row>
    <row r="7" spans="1:4">
      <c r="A7" s="4" t="s">
        <v>33</v>
      </c>
      <c r="B7" s="5" t="n">
        <v>15034800</v>
      </c>
      <c r="C7" s="5" t="n">
        <v>32127083</v>
      </c>
      <c r="D7" s="5" t="n">
        <v>40815528</v>
      </c>
    </row>
    <row r="8" spans="1:4">
      <c r="A8" s="4" t="s">
        <v>533</v>
      </c>
    </row>
    <row r="9" spans="1:4">
      <c r="A9" s="3" t="s">
        <v>520</v>
      </c>
    </row>
    <row r="10" spans="1:4">
      <c r="A10" s="4" t="s">
        <v>33</v>
      </c>
      <c r="B10" s="5" t="n">
        <v>1454862</v>
      </c>
      <c r="C10" s="5" t="n">
        <v>3782718</v>
      </c>
      <c r="D10" s="5" t="n">
        <v>6625797</v>
      </c>
    </row>
    <row r="11" spans="1:4">
      <c r="A11" s="4" t="s">
        <v>534</v>
      </c>
    </row>
    <row r="12" spans="1:4">
      <c r="A12" s="3" t="s">
        <v>520</v>
      </c>
    </row>
    <row r="13" spans="1:4">
      <c r="A13" s="4" t="s">
        <v>33</v>
      </c>
      <c r="B13" s="6" t="n">
        <v>13579938</v>
      </c>
      <c r="C13" s="6" t="n">
        <v>28344365</v>
      </c>
      <c r="D13" s="6" t="n">
        <v>34189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9</v>
      </c>
      <c r="C1" s="2" t="s">
        <v>30</v>
      </c>
      <c r="D1" s="2" t="s">
        <v>31</v>
      </c>
    </row>
    <row r="2" spans="1:4">
      <c r="A2" s="3" t="s">
        <v>520</v>
      </c>
    </row>
    <row r="3" spans="1:4">
      <c r="A3" s="4" t="s">
        <v>536</v>
      </c>
      <c r="B3" s="6" t="n">
        <v>12398512</v>
      </c>
      <c r="C3" s="6" t="n">
        <v>25624112</v>
      </c>
      <c r="D3" s="6" t="n">
        <v>48038218</v>
      </c>
    </row>
    <row r="4" spans="1:4">
      <c r="A4" s="4" t="s">
        <v>537</v>
      </c>
    </row>
    <row r="5" spans="1:4">
      <c r="A5" s="3" t="s">
        <v>520</v>
      </c>
    </row>
    <row r="6" spans="1:4">
      <c r="A6" s="4" t="s">
        <v>536</v>
      </c>
      <c r="B6" s="5" t="n">
        <v>2403309</v>
      </c>
      <c r="C6" s="5" t="n">
        <v>6655740</v>
      </c>
      <c r="D6" s="5" t="n">
        <v>15048108</v>
      </c>
    </row>
    <row r="7" spans="1:4">
      <c r="A7" s="4" t="s">
        <v>538</v>
      </c>
    </row>
    <row r="8" spans="1:4">
      <c r="A8" s="3" t="s">
        <v>520</v>
      </c>
    </row>
    <row r="9" spans="1:4">
      <c r="A9" s="4" t="s">
        <v>536</v>
      </c>
      <c r="B9" s="5" t="n">
        <v>1714468</v>
      </c>
      <c r="C9" s="5" t="n">
        <v>5424342</v>
      </c>
      <c r="D9" s="5" t="n">
        <v>8354316</v>
      </c>
    </row>
    <row r="10" spans="1:4">
      <c r="A10" s="4" t="s">
        <v>539</v>
      </c>
    </row>
    <row r="11" spans="1:4">
      <c r="A11" s="3" t="s">
        <v>520</v>
      </c>
    </row>
    <row r="12" spans="1:4">
      <c r="A12" s="4" t="s">
        <v>536</v>
      </c>
      <c r="B12" s="5" t="n">
        <v>1684743</v>
      </c>
      <c r="C12" s="5" t="n">
        <v>4083924</v>
      </c>
      <c r="D12" s="5" t="n">
        <v>6588639</v>
      </c>
    </row>
    <row r="13" spans="1:4">
      <c r="A13" s="4" t="s">
        <v>540</v>
      </c>
    </row>
    <row r="14" spans="1:4">
      <c r="A14" s="3" t="s">
        <v>520</v>
      </c>
    </row>
    <row r="15" spans="1:4">
      <c r="A15" s="4" t="s">
        <v>536</v>
      </c>
      <c r="B15" s="5" t="n">
        <v>1530429</v>
      </c>
      <c r="C15" s="5" t="n">
        <v>3023297</v>
      </c>
      <c r="D15" s="5" t="n">
        <v>5294921</v>
      </c>
    </row>
    <row r="16" spans="1:4">
      <c r="A16" s="4" t="s">
        <v>541</v>
      </c>
    </row>
    <row r="17" spans="1:4">
      <c r="A17" s="3" t="s">
        <v>520</v>
      </c>
    </row>
    <row r="18" spans="1:4">
      <c r="A18" s="4" t="s">
        <v>536</v>
      </c>
      <c r="B18" s="6" t="n">
        <v>5065563</v>
      </c>
      <c r="C18" s="6" t="n">
        <v>6436809</v>
      </c>
      <c r="D18" s="6" t="n">
        <v>127522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9</v>
      </c>
      <c r="C2" s="2" t="s">
        <v>30</v>
      </c>
      <c r="D2" s="2" t="s">
        <v>31</v>
      </c>
    </row>
    <row r="3" spans="1:4">
      <c r="A3" s="3" t="s">
        <v>520</v>
      </c>
    </row>
    <row r="4" spans="1:4">
      <c r="A4" s="4" t="s">
        <v>33</v>
      </c>
      <c r="B4" s="6" t="n">
        <v>23762536</v>
      </c>
      <c r="C4" s="6" t="n">
        <v>41200205</v>
      </c>
      <c r="D4" s="6" t="n">
        <v>61343681</v>
      </c>
    </row>
    <row r="5" spans="1:4">
      <c r="A5" s="4" t="s">
        <v>543</v>
      </c>
    </row>
    <row r="6" spans="1:4">
      <c r="A6" s="3" t="s">
        <v>520</v>
      </c>
    </row>
    <row r="7" spans="1:4">
      <c r="A7" s="4" t="s">
        <v>33</v>
      </c>
      <c r="B7" s="5" t="n">
        <v>15034800</v>
      </c>
      <c r="C7" s="5" t="n">
        <v>32127083</v>
      </c>
      <c r="D7" s="5" t="n">
        <v>40815528</v>
      </c>
    </row>
    <row r="8" spans="1:4">
      <c r="A8" s="4" t="s">
        <v>527</v>
      </c>
    </row>
    <row r="9" spans="1:4">
      <c r="A9" s="3" t="s">
        <v>520</v>
      </c>
    </row>
    <row r="10" spans="1:4">
      <c r="A10" s="4" t="s">
        <v>33</v>
      </c>
      <c r="B10" s="5" t="n">
        <v>6983592</v>
      </c>
      <c r="C10" s="5" t="n">
        <v>5529985</v>
      </c>
      <c r="D10" s="5" t="n">
        <v>18091585</v>
      </c>
    </row>
    <row r="11" spans="1:4">
      <c r="A11" s="4" t="s">
        <v>528</v>
      </c>
    </row>
    <row r="12" spans="1:4">
      <c r="A12" s="3" t="s">
        <v>520</v>
      </c>
    </row>
    <row r="13" spans="1:4">
      <c r="A13" s="4" t="s">
        <v>33</v>
      </c>
      <c r="B13" s="5" t="n">
        <v>1744144</v>
      </c>
      <c r="C13" s="5" t="n">
        <v>3543137</v>
      </c>
      <c r="D13" s="5" t="n">
        <v>2436568</v>
      </c>
    </row>
    <row r="14" spans="1:4">
      <c r="A14" s="4" t="s">
        <v>544</v>
      </c>
    </row>
    <row r="15" spans="1:4">
      <c r="A15" s="3" t="s">
        <v>520</v>
      </c>
    </row>
    <row r="16" spans="1:4">
      <c r="A16" s="4" t="s">
        <v>33</v>
      </c>
      <c r="B16" s="6" t="n">
        <v>22018392</v>
      </c>
      <c r="C16" s="6" t="n">
        <v>37657068</v>
      </c>
      <c r="D16" s="6" t="n">
        <v>589275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545</v>
      </c>
      <c r="C1" s="2" t="s">
        <v>1</v>
      </c>
    </row>
    <row r="2" spans="1:5">
      <c r="C2" s="2" t="s">
        <v>29</v>
      </c>
      <c r="D2" s="2" t="s">
        <v>30</v>
      </c>
      <c r="E2" s="2" t="s">
        <v>31</v>
      </c>
    </row>
    <row r="3" spans="1:5">
      <c r="A3" s="3" t="s">
        <v>171</v>
      </c>
    </row>
    <row r="4" spans="1:5">
      <c r="A4" s="4" t="s">
        <v>546</v>
      </c>
      <c r="C4" s="6" t="n">
        <v>227132</v>
      </c>
      <c r="D4" s="6" t="n">
        <v>-302979</v>
      </c>
      <c r="E4" s="6" t="n">
        <v>64814</v>
      </c>
    </row>
    <row r="5" spans="1:5">
      <c r="A5" s="4" t="s">
        <v>547</v>
      </c>
      <c r="C5" s="5" t="n">
        <v>41057</v>
      </c>
      <c r="D5" s="5" t="n">
        <v>120847</v>
      </c>
      <c r="E5" s="5" t="n">
        <v>183831</v>
      </c>
    </row>
    <row r="6" spans="1:5">
      <c r="A6" s="4" t="s">
        <v>548</v>
      </c>
      <c r="C6" s="5" t="n">
        <v>33877598</v>
      </c>
      <c r="D6" s="5" t="n">
        <v>36567197</v>
      </c>
      <c r="E6" s="5" t="n">
        <v>44786912</v>
      </c>
    </row>
    <row r="7" spans="1:5">
      <c r="A7" s="4" t="s">
        <v>549</v>
      </c>
      <c r="C7" s="5" t="n">
        <v>602196</v>
      </c>
      <c r="D7" s="5" t="n">
        <v>1313120</v>
      </c>
      <c r="E7" s="5" t="n">
        <v>787472</v>
      </c>
    </row>
    <row r="8" spans="1:5">
      <c r="A8" s="4" t="s">
        <v>550</v>
      </c>
      <c r="C8" s="5" t="n">
        <v>370858</v>
      </c>
      <c r="D8" s="5" t="n">
        <v>236578</v>
      </c>
      <c r="E8" s="5" t="n">
        <v>252055</v>
      </c>
    </row>
    <row r="9" spans="1:5">
      <c r="A9" s="4" t="s">
        <v>551</v>
      </c>
      <c r="C9" s="4" t="s">
        <v>42</v>
      </c>
      <c r="D9" s="4" t="s">
        <v>42</v>
      </c>
      <c r="E9" s="5" t="n">
        <v>23184</v>
      </c>
    </row>
    <row r="10" spans="1:5">
      <c r="A10" s="4" t="s">
        <v>552</v>
      </c>
      <c r="C10" s="4" t="s">
        <v>42</v>
      </c>
      <c r="D10" s="4" t="s">
        <v>42</v>
      </c>
      <c r="E10" s="4" t="s">
        <v>42</v>
      </c>
    </row>
    <row r="11" spans="1:5">
      <c r="A11" s="4" t="s">
        <v>553</v>
      </c>
      <c r="B11" s="4" t="s">
        <v>554</v>
      </c>
      <c r="C11" s="5" t="n">
        <v>157314</v>
      </c>
      <c r="D11" s="5" t="n">
        <v>253039</v>
      </c>
      <c r="E11" s="5" t="n">
        <v>212516</v>
      </c>
    </row>
    <row r="12" spans="1:5">
      <c r="A12" s="4" t="s">
        <v>555</v>
      </c>
      <c r="C12" s="5" t="n">
        <v>52796</v>
      </c>
      <c r="D12" s="5" t="n">
        <v>48557</v>
      </c>
      <c r="E12" s="5" t="n">
        <v>55522</v>
      </c>
    </row>
    <row r="13" spans="1:5">
      <c r="A13" s="4" t="s">
        <v>556</v>
      </c>
      <c r="C13" s="5" t="n">
        <v>8</v>
      </c>
      <c r="D13" s="5" t="n">
        <v>320</v>
      </c>
      <c r="E13" s="5" t="n">
        <v>342</v>
      </c>
    </row>
    <row r="14" spans="1:5">
      <c r="A14" s="4" t="s">
        <v>557</v>
      </c>
      <c r="C14" s="5" t="n">
        <v>120886</v>
      </c>
      <c r="D14" s="5" t="n">
        <v>238562</v>
      </c>
      <c r="E14" s="5" t="n">
        <v>197778</v>
      </c>
    </row>
    <row r="15" spans="1:5">
      <c r="A15" s="4" t="s">
        <v>558</v>
      </c>
      <c r="C15" s="5" t="n">
        <v>-175493</v>
      </c>
      <c r="D15" s="5" t="n">
        <v>566691</v>
      </c>
      <c r="E15" s="5" t="n">
        <v>-53152</v>
      </c>
    </row>
    <row r="16" spans="1:5">
      <c r="A16" s="4" t="s">
        <v>34</v>
      </c>
      <c r="C16" s="6" t="n">
        <v>35274352</v>
      </c>
      <c r="D16" s="6" t="n">
        <v>39041932</v>
      </c>
      <c r="E16" s="6" t="n">
        <v>46511274</v>
      </c>
    </row>
    <row r="17" spans="1:5"/>
    <row r="18" spans="1:5">
      <c r="A18" s="4" t="s">
        <v>554</v>
      </c>
      <c r="B18" s="4" t="s">
        <v>559</v>
      </c>
    </row>
  </sheetData>
  <mergeCells count="4">
    <mergeCell ref="A1:B2"/>
    <mergeCell ref="C1:E1"/>
    <mergeCell ref="A17:D17"/>
    <mergeCell ref="B18:D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0</v>
      </c>
      <c r="B1" s="2" t="s">
        <v>1</v>
      </c>
    </row>
    <row r="2" spans="1:2">
      <c r="B2" s="2" t="s">
        <v>29</v>
      </c>
    </row>
    <row r="3" spans="1:2">
      <c r="A3" s="3" t="s">
        <v>561</v>
      </c>
    </row>
    <row r="4" spans="1:2">
      <c r="A4" s="4" t="s">
        <v>562</v>
      </c>
      <c r="B4" s="4" t="s">
        <v>5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63</v>
      </c>
      <c r="B1" s="2" t="s">
        <v>1</v>
      </c>
    </row>
    <row r="2" spans="1:4">
      <c r="B2" s="2" t="s">
        <v>29</v>
      </c>
      <c r="C2" s="2" t="s">
        <v>30</v>
      </c>
      <c r="D2" s="2" t="s">
        <v>31</v>
      </c>
    </row>
    <row r="3" spans="1:4">
      <c r="A3" s="3" t="s">
        <v>175</v>
      </c>
    </row>
    <row r="4" spans="1:4">
      <c r="A4" s="4" t="s">
        <v>564</v>
      </c>
      <c r="B4" s="6" t="n">
        <v>367260</v>
      </c>
      <c r="C4" s="6" t="n">
        <v>469569</v>
      </c>
      <c r="D4" s="6" t="n">
        <v>209397</v>
      </c>
    </row>
    <row r="5" spans="1:4">
      <c r="A5" s="4" t="s">
        <v>565</v>
      </c>
      <c r="B5" s="5" t="n">
        <v>81517</v>
      </c>
      <c r="C5" s="5" t="n">
        <v>85482</v>
      </c>
      <c r="D5" s="5" t="n">
        <v>92747</v>
      </c>
    </row>
    <row r="6" spans="1:4">
      <c r="A6" s="4" t="s">
        <v>557</v>
      </c>
      <c r="B6" s="5" t="n">
        <v>12787</v>
      </c>
      <c r="C6" s="4" t="s">
        <v>42</v>
      </c>
      <c r="D6" s="4" t="s">
        <v>42</v>
      </c>
    </row>
    <row r="7" spans="1:4">
      <c r="A7" s="4" t="s">
        <v>36</v>
      </c>
      <c r="B7" s="6" t="n">
        <v>461564</v>
      </c>
      <c r="C7" s="6" t="n">
        <v>555051</v>
      </c>
      <c r="D7" s="6" t="n">
        <v>3021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6</v>
      </c>
      <c r="B1" s="2" t="s">
        <v>1</v>
      </c>
    </row>
    <row r="2" spans="1:4">
      <c r="B2" s="2" t="s">
        <v>29</v>
      </c>
      <c r="C2" s="2" t="s">
        <v>30</v>
      </c>
      <c r="D2" s="2" t="s">
        <v>31</v>
      </c>
    </row>
    <row r="3" spans="1:4">
      <c r="A3" s="3" t="s">
        <v>179</v>
      </c>
    </row>
    <row r="4" spans="1:4">
      <c r="A4" s="4" t="s">
        <v>567</v>
      </c>
      <c r="B4" s="6" t="n">
        <v>171</v>
      </c>
      <c r="C4" s="6" t="n">
        <v>10541</v>
      </c>
      <c r="D4" s="6" t="n">
        <v>11412</v>
      </c>
    </row>
    <row r="5" spans="1:4">
      <c r="A5" s="4" t="s">
        <v>568</v>
      </c>
      <c r="B5" s="5" t="n">
        <v>-48</v>
      </c>
      <c r="C5" s="5" t="n">
        <v>54</v>
      </c>
      <c r="D5" s="5" t="n">
        <v>-233532</v>
      </c>
    </row>
    <row r="6" spans="1:4">
      <c r="A6" s="4" t="s">
        <v>569</v>
      </c>
      <c r="B6" s="5" t="n">
        <v>-101256</v>
      </c>
      <c r="C6" s="5" t="n">
        <v>-1667</v>
      </c>
      <c r="D6" s="5" t="n">
        <v>-342</v>
      </c>
    </row>
    <row r="7" spans="1:4">
      <c r="A7" s="4" t="s">
        <v>111</v>
      </c>
      <c r="B7" s="4" t="s">
        <v>42</v>
      </c>
      <c r="C7" s="5" t="n">
        <v>-331196</v>
      </c>
      <c r="D7" s="5" t="n">
        <v>-1028439</v>
      </c>
    </row>
    <row r="8" spans="1:4">
      <c r="A8" s="4" t="s">
        <v>570</v>
      </c>
      <c r="B8" s="4" t="s">
        <v>42</v>
      </c>
      <c r="C8" s="5" t="n">
        <v>-11649038</v>
      </c>
      <c r="D8" s="5" t="n">
        <v>-2565334</v>
      </c>
    </row>
    <row r="9" spans="1:4">
      <c r="A9" s="4" t="s">
        <v>557</v>
      </c>
      <c r="B9" s="5" t="n">
        <v>-21110</v>
      </c>
      <c r="C9" s="5" t="n">
        <v>847539</v>
      </c>
      <c r="D9" s="5" t="n">
        <v>-19473</v>
      </c>
    </row>
    <row r="10" spans="1:4">
      <c r="A10" s="4" t="s">
        <v>571</v>
      </c>
      <c r="B10" s="6" t="n">
        <v>-122243</v>
      </c>
      <c r="C10" s="6" t="n">
        <v>-11123767</v>
      </c>
      <c r="D10" s="6" t="n">
        <v>-38778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2</v>
      </c>
      <c r="B1" s="2" t="s">
        <v>1</v>
      </c>
    </row>
    <row r="2" spans="1:4">
      <c r="B2" s="2" t="s">
        <v>29</v>
      </c>
      <c r="C2" s="2" t="s">
        <v>30</v>
      </c>
      <c r="D2" s="2" t="s">
        <v>31</v>
      </c>
    </row>
    <row r="3" spans="1:4">
      <c r="A3" s="3" t="s">
        <v>183</v>
      </c>
    </row>
    <row r="4" spans="1:4">
      <c r="A4" s="4" t="s">
        <v>551</v>
      </c>
      <c r="B4" s="6" t="n">
        <v>21527</v>
      </c>
      <c r="C4" s="6" t="n">
        <v>30225</v>
      </c>
      <c r="D4" s="6" t="n">
        <v>508039</v>
      </c>
    </row>
    <row r="5" spans="1:4">
      <c r="A5" s="4" t="s">
        <v>550</v>
      </c>
      <c r="B5" s="5" t="n">
        <v>2680</v>
      </c>
      <c r="C5" s="5" t="n">
        <v>490527</v>
      </c>
      <c r="D5" s="5" t="n">
        <v>1239644</v>
      </c>
    </row>
    <row r="6" spans="1:4">
      <c r="A6" s="4" t="s">
        <v>549</v>
      </c>
      <c r="B6" s="5" t="n">
        <v>258233</v>
      </c>
      <c r="C6" s="5" t="n">
        <v>211274</v>
      </c>
      <c r="D6" s="5" t="n">
        <v>739789</v>
      </c>
    </row>
    <row r="7" spans="1:4">
      <c r="A7" s="4" t="s">
        <v>573</v>
      </c>
      <c r="B7" s="9" t="n">
        <v>773.2380000000001</v>
      </c>
      <c r="C7" s="5" t="n">
        <v>910537</v>
      </c>
      <c r="D7" s="5" t="n">
        <v>1061685</v>
      </c>
    </row>
    <row r="8" spans="1:4">
      <c r="A8" s="4" t="s">
        <v>574</v>
      </c>
      <c r="B8" s="5" t="n">
        <v>32216</v>
      </c>
      <c r="C8" s="5" t="n">
        <v>137210</v>
      </c>
      <c r="D8" s="5" t="n">
        <v>899664</v>
      </c>
    </row>
    <row r="9" spans="1:4">
      <c r="A9" s="4" t="s">
        <v>575</v>
      </c>
      <c r="B9" s="5" t="n">
        <v>1591742</v>
      </c>
      <c r="C9" s="5" t="n">
        <v>1554023</v>
      </c>
      <c r="D9" s="5" t="n">
        <v>1702863</v>
      </c>
    </row>
    <row r="10" spans="1:4">
      <c r="A10" s="4" t="s">
        <v>557</v>
      </c>
      <c r="B10" s="5" t="n">
        <v>585744</v>
      </c>
      <c r="C10" s="5" t="n">
        <v>272214</v>
      </c>
      <c r="D10" s="5" t="n">
        <v>469572</v>
      </c>
    </row>
    <row r="11" spans="1:4">
      <c r="A11" s="4" t="s">
        <v>89</v>
      </c>
      <c r="B11" s="6" t="n">
        <v>3265380</v>
      </c>
      <c r="C11" s="6" t="n">
        <v>3606010</v>
      </c>
      <c r="D11" s="6" t="n">
        <v>66212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76</v>
      </c>
      <c r="B1" s="2" t="s">
        <v>1</v>
      </c>
    </row>
    <row r="2" spans="1:4">
      <c r="B2" s="2" t="s">
        <v>29</v>
      </c>
      <c r="C2" s="2" t="s">
        <v>30</v>
      </c>
      <c r="D2" s="2" t="s">
        <v>31</v>
      </c>
    </row>
    <row r="3" spans="1:4">
      <c r="A3" s="3" t="s">
        <v>187</v>
      </c>
    </row>
    <row r="4" spans="1:4">
      <c r="A4" s="4" t="s">
        <v>549</v>
      </c>
      <c r="B4" s="6" t="n">
        <v>1600380</v>
      </c>
      <c r="C4" s="6" t="n">
        <v>1170013</v>
      </c>
      <c r="D4" s="6" t="n">
        <v>757639</v>
      </c>
    </row>
    <row r="5" spans="1:4">
      <c r="A5" s="4" t="s">
        <v>577</v>
      </c>
      <c r="B5" s="5" t="n">
        <v>216281</v>
      </c>
      <c r="C5" s="5" t="n">
        <v>-33997</v>
      </c>
      <c r="D5" s="5" t="n">
        <v>175859</v>
      </c>
    </row>
    <row r="6" spans="1:4">
      <c r="A6" s="4" t="s">
        <v>578</v>
      </c>
      <c r="B6" s="5" t="n">
        <v>77754</v>
      </c>
      <c r="C6" s="5" t="n">
        <v>75609</v>
      </c>
      <c r="D6" s="5" t="n">
        <v>136499</v>
      </c>
    </row>
    <row r="7" spans="1:4">
      <c r="A7" s="4" t="s">
        <v>579</v>
      </c>
      <c r="B7" s="5" t="n">
        <v>937478</v>
      </c>
      <c r="C7" s="5" t="n">
        <v>465120</v>
      </c>
      <c r="D7" s="5" t="n">
        <v>529141</v>
      </c>
    </row>
    <row r="8" spans="1:4">
      <c r="A8" s="4" t="s">
        <v>580</v>
      </c>
      <c r="B8" s="5" t="n">
        <v>1149455</v>
      </c>
      <c r="C8" s="5" t="n">
        <v>1163293</v>
      </c>
      <c r="D8" s="5" t="n">
        <v>540799</v>
      </c>
    </row>
    <row r="9" spans="1:4">
      <c r="A9" s="4" t="s">
        <v>581</v>
      </c>
      <c r="B9" s="5" t="n">
        <v>18352</v>
      </c>
      <c r="C9" s="5" t="n">
        <v>12943</v>
      </c>
      <c r="D9" s="5" t="n">
        <v>35179</v>
      </c>
    </row>
    <row r="10" spans="1:4">
      <c r="A10" s="4" t="s">
        <v>551</v>
      </c>
      <c r="B10" s="5" t="n">
        <v>74668</v>
      </c>
      <c r="C10" s="5" t="n">
        <v>75673</v>
      </c>
      <c r="D10" s="5" t="n">
        <v>80677</v>
      </c>
    </row>
    <row r="11" spans="1:4">
      <c r="A11" s="4" t="s">
        <v>582</v>
      </c>
      <c r="B11" s="5" t="n">
        <v>107566</v>
      </c>
      <c r="C11" s="5" t="n">
        <v>44874</v>
      </c>
      <c r="D11" s="5" t="n">
        <v>59516</v>
      </c>
    </row>
    <row r="12" spans="1:4">
      <c r="A12" s="4" t="s">
        <v>557</v>
      </c>
      <c r="B12" s="5" t="n">
        <v>697463</v>
      </c>
      <c r="C12" s="5" t="n">
        <v>570465</v>
      </c>
      <c r="D12" s="5" t="n">
        <v>482774</v>
      </c>
    </row>
    <row r="13" spans="1:4">
      <c r="A13" s="4" t="s">
        <v>89</v>
      </c>
      <c r="B13" s="6" t="n">
        <v>4879397</v>
      </c>
      <c r="C13" s="6" t="n">
        <v>3543993</v>
      </c>
      <c r="D13" s="6" t="n">
        <v>27980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3</v>
      </c>
      <c r="B1" s="2" t="s">
        <v>1</v>
      </c>
    </row>
    <row r="2" spans="1:4">
      <c r="B2" s="2" t="s">
        <v>29</v>
      </c>
      <c r="C2" s="2" t="s">
        <v>30</v>
      </c>
      <c r="D2" s="2" t="s">
        <v>31</v>
      </c>
    </row>
    <row r="3" spans="1:4">
      <c r="A3" s="3" t="s">
        <v>191</v>
      </c>
    </row>
    <row r="4" spans="1:4">
      <c r="A4" s="4" t="s">
        <v>584</v>
      </c>
      <c r="B4" s="6" t="n">
        <v>96385</v>
      </c>
      <c r="C4" s="6" t="n">
        <v>71783</v>
      </c>
      <c r="D4" s="4" t="s">
        <v>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4"/>
  </cols>
  <sheetData>
    <row r="1" spans="1:2">
      <c r="A1" s="1" t="s">
        <v>585</v>
      </c>
      <c r="B1" s="2" t="s">
        <v>29</v>
      </c>
    </row>
    <row r="2" spans="1:2">
      <c r="A2" s="3" t="s">
        <v>586</v>
      </c>
    </row>
    <row r="3" spans="1:2">
      <c r="A3" s="4" t="s">
        <v>587</v>
      </c>
      <c r="B3" s="4" t="s">
        <v>5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89</v>
      </c>
      <c r="B1" s="2" t="s">
        <v>1</v>
      </c>
    </row>
    <row r="2" spans="1:4">
      <c r="B2" s="2" t="s">
        <v>29</v>
      </c>
      <c r="C2" s="2" t="s">
        <v>30</v>
      </c>
      <c r="D2" s="2" t="s">
        <v>31</v>
      </c>
    </row>
    <row r="3" spans="1:4">
      <c r="A3" s="3" t="s">
        <v>590</v>
      </c>
    </row>
    <row r="4" spans="1:4">
      <c r="A4" s="4" t="s">
        <v>591</v>
      </c>
      <c r="B4" s="6" t="n">
        <v>4598061</v>
      </c>
      <c r="C4" s="6" t="n">
        <v>3726133</v>
      </c>
      <c r="D4" s="6" t="n">
        <v>-605689</v>
      </c>
    </row>
    <row r="5" spans="1:4">
      <c r="A5" s="4" t="s">
        <v>592</v>
      </c>
    </row>
    <row r="6" spans="1:4">
      <c r="A6" s="3" t="s">
        <v>590</v>
      </c>
    </row>
    <row r="7" spans="1:4">
      <c r="A7" s="4" t="s">
        <v>593</v>
      </c>
      <c r="B7" s="4" t="s">
        <v>42</v>
      </c>
      <c r="C7" s="5" t="n">
        <v>53790</v>
      </c>
      <c r="D7" s="5" t="n">
        <v>1514577</v>
      </c>
    </row>
    <row r="8" spans="1:4">
      <c r="A8" s="4" t="s">
        <v>594</v>
      </c>
      <c r="B8" s="5" t="n">
        <v>-4598061</v>
      </c>
      <c r="C8" s="5" t="n">
        <v>-3779923</v>
      </c>
      <c r="D8" s="5" t="n">
        <v>-908888</v>
      </c>
    </row>
    <row r="9" spans="1:4">
      <c r="A9" s="4" t="s">
        <v>591</v>
      </c>
      <c r="B9" s="4" t="s">
        <v>42</v>
      </c>
      <c r="C9" s="6" t="n">
        <v>-3726133</v>
      </c>
      <c r="D9" s="6" t="n">
        <v>60568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9</v>
      </c>
      <c r="C2" s="2" t="s">
        <v>30</v>
      </c>
      <c r="D2" s="2" t="s">
        <v>31</v>
      </c>
    </row>
    <row r="3" spans="1:4">
      <c r="A3" s="3" t="s">
        <v>195</v>
      </c>
    </row>
    <row r="4" spans="1:4">
      <c r="A4" s="4" t="s">
        <v>44</v>
      </c>
      <c r="B4" s="6" t="n">
        <v>-19413657</v>
      </c>
      <c r="C4" s="6" t="n">
        <v>-15628820</v>
      </c>
      <c r="D4" s="6" t="n">
        <v>1849359</v>
      </c>
    </row>
    <row r="5" spans="1:4">
      <c r="A5" s="4" t="s">
        <v>596</v>
      </c>
      <c r="B5" s="5" t="n">
        <v>-4853414</v>
      </c>
      <c r="C5" s="5" t="n">
        <v>-3907205</v>
      </c>
      <c r="D5" s="5" t="n">
        <v>462340</v>
      </c>
    </row>
    <row r="6" spans="1:4">
      <c r="A6" s="4" t="s">
        <v>597</v>
      </c>
      <c r="B6" s="4" t="s">
        <v>42</v>
      </c>
      <c r="C6" s="4" t="s">
        <v>42</v>
      </c>
      <c r="D6" s="5" t="n">
        <v>908974</v>
      </c>
    </row>
    <row r="7" spans="1:4">
      <c r="A7" s="4" t="s">
        <v>598</v>
      </c>
      <c r="B7" s="5" t="n">
        <v>255354</v>
      </c>
      <c r="C7" s="5" t="n">
        <v>181072</v>
      </c>
      <c r="D7" s="5" t="n">
        <v>-765625</v>
      </c>
    </row>
    <row r="8" spans="1:4">
      <c r="A8" s="4" t="s">
        <v>599</v>
      </c>
      <c r="B8" s="6" t="n">
        <v>-4598061</v>
      </c>
      <c r="C8" s="6" t="n">
        <v>-3726133</v>
      </c>
      <c r="D8" s="6" t="n">
        <v>6056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00</v>
      </c>
      <c r="B1" s="2" t="s">
        <v>1</v>
      </c>
    </row>
    <row r="2" spans="1:4">
      <c r="B2" s="2" t="s">
        <v>29</v>
      </c>
      <c r="C2" s="2" t="s">
        <v>30</v>
      </c>
      <c r="D2" s="2" t="s">
        <v>31</v>
      </c>
    </row>
    <row r="3" spans="1:4">
      <c r="A3" s="3" t="s">
        <v>601</v>
      </c>
    </row>
    <row r="4" spans="1:4">
      <c r="A4" s="4" t="s">
        <v>602</v>
      </c>
      <c r="B4" s="6" t="n">
        <v>4879652</v>
      </c>
    </row>
    <row r="5" spans="1:4">
      <c r="A5" s="4" t="s">
        <v>603</v>
      </c>
      <c r="B5" s="5" t="n">
        <v>9924944</v>
      </c>
      <c r="C5" s="6" t="n">
        <v>4879652</v>
      </c>
    </row>
    <row r="6" spans="1:4">
      <c r="A6" s="4" t="s">
        <v>604</v>
      </c>
    </row>
    <row r="7" spans="1:4">
      <c r="A7" s="3" t="s">
        <v>601</v>
      </c>
    </row>
    <row r="8" spans="1:4">
      <c r="A8" s="4" t="s">
        <v>602</v>
      </c>
      <c r="B8" s="5" t="n">
        <v>20737366</v>
      </c>
      <c r="C8" s="5" t="n">
        <v>5617674</v>
      </c>
      <c r="D8" s="6" t="n">
        <v>1981777</v>
      </c>
    </row>
    <row r="9" spans="1:4">
      <c r="A9" s="4" t="s">
        <v>605</v>
      </c>
      <c r="B9" s="4" t="s">
        <v>42</v>
      </c>
      <c r="C9" s="5" t="n">
        <v>331196</v>
      </c>
      <c r="D9" s="5" t="n">
        <v>1070563</v>
      </c>
    </row>
    <row r="10" spans="1:4">
      <c r="A10" s="4" t="s">
        <v>606</v>
      </c>
      <c r="B10" s="5" t="n">
        <v>101256</v>
      </c>
      <c r="C10" s="5" t="n">
        <v>11649038</v>
      </c>
      <c r="D10" s="5" t="n">
        <v>2565334</v>
      </c>
    </row>
    <row r="11" spans="1:4">
      <c r="A11" s="4" t="s">
        <v>607</v>
      </c>
      <c r="B11" s="5" t="n">
        <v>17922508</v>
      </c>
      <c r="C11" s="5" t="n">
        <v>3139458</v>
      </c>
    </row>
    <row r="12" spans="1:4">
      <c r="A12" s="4" t="s">
        <v>608</v>
      </c>
      <c r="B12" s="4" t="s">
        <v>42</v>
      </c>
      <c r="C12" s="4" t="s">
        <v>42</v>
      </c>
      <c r="D12" s="4" t="s">
        <v>42</v>
      </c>
    </row>
    <row r="13" spans="1:4">
      <c r="A13" s="4" t="s">
        <v>603</v>
      </c>
      <c r="B13" s="5" t="n">
        <v>38761130</v>
      </c>
      <c r="C13" s="5" t="n">
        <v>20737366</v>
      </c>
      <c r="D13" s="5" t="n">
        <v>5617674</v>
      </c>
    </row>
    <row r="14" spans="1:4">
      <c r="A14" s="4" t="s">
        <v>609</v>
      </c>
    </row>
    <row r="15" spans="1:4">
      <c r="A15" s="3" t="s">
        <v>601</v>
      </c>
    </row>
    <row r="16" spans="1:4">
      <c r="A16" s="4" t="s">
        <v>602</v>
      </c>
      <c r="B16" s="5" t="n">
        <v>4879652</v>
      </c>
      <c r="C16" s="5" t="n">
        <v>1340268</v>
      </c>
      <c r="D16" s="5" t="n">
        <v>495444</v>
      </c>
    </row>
    <row r="17" spans="1:4">
      <c r="A17" s="4" t="s">
        <v>605</v>
      </c>
      <c r="B17" s="4" t="s">
        <v>42</v>
      </c>
      <c r="C17" s="5" t="n">
        <v>82799</v>
      </c>
      <c r="D17" s="5" t="n">
        <v>267641</v>
      </c>
    </row>
    <row r="18" spans="1:4">
      <c r="A18" s="4" t="s">
        <v>606</v>
      </c>
      <c r="B18" s="5" t="n">
        <v>25314</v>
      </c>
      <c r="C18" s="5" t="n">
        <v>2912259</v>
      </c>
      <c r="D18" s="5" t="n">
        <v>641333</v>
      </c>
    </row>
    <row r="19" spans="1:4">
      <c r="A19" s="4" t="s">
        <v>607</v>
      </c>
      <c r="B19" s="5" t="n">
        <v>4480627</v>
      </c>
      <c r="C19" s="5" t="n">
        <v>784865</v>
      </c>
    </row>
    <row r="20" spans="1:4">
      <c r="A20" s="4" t="s">
        <v>608</v>
      </c>
      <c r="B20" s="5" t="n">
        <v>539351</v>
      </c>
      <c r="C20" s="5" t="n">
        <v>-240539</v>
      </c>
      <c r="D20" s="5" t="n">
        <v>-64150</v>
      </c>
    </row>
    <row r="21" spans="1:4">
      <c r="A21" s="4" t="s">
        <v>603</v>
      </c>
      <c r="B21" s="6" t="n">
        <v>9924944</v>
      </c>
      <c r="C21" s="6" t="n">
        <v>4879652</v>
      </c>
      <c r="D21" s="6" t="n">
        <v>13402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10</v>
      </c>
      <c r="B1" s="2" t="s">
        <v>1</v>
      </c>
    </row>
    <row r="2" spans="1:4">
      <c r="B2" s="2" t="s">
        <v>29</v>
      </c>
      <c r="C2" s="2" t="s">
        <v>30</v>
      </c>
      <c r="D2" s="2" t="s">
        <v>31</v>
      </c>
    </row>
    <row r="3" spans="1:4">
      <c r="A3" s="3" t="s">
        <v>611</v>
      </c>
    </row>
    <row r="4" spans="1:4">
      <c r="A4" s="4" t="s">
        <v>612</v>
      </c>
      <c r="B4" s="4" t="s">
        <v>613</v>
      </c>
      <c r="C4" s="4" t="s">
        <v>613</v>
      </c>
      <c r="D4" s="4" t="s">
        <v>613</v>
      </c>
    </row>
    <row r="5" spans="1:4">
      <c r="A5" s="4" t="s">
        <v>614</v>
      </c>
      <c r="B5" s="4" t="s">
        <v>615</v>
      </c>
    </row>
    <row r="6" spans="1:4">
      <c r="A6" s="4" t="s">
        <v>616</v>
      </c>
    </row>
    <row r="7" spans="1:4">
      <c r="A7" s="3" t="s">
        <v>611</v>
      </c>
    </row>
    <row r="8" spans="1:4">
      <c r="A8" s="4" t="s">
        <v>612</v>
      </c>
      <c r="B8" s="4" t="s">
        <v>6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7</v>
      </c>
      <c r="B1" s="2" t="s">
        <v>1</v>
      </c>
    </row>
    <row r="2" spans="1:4">
      <c r="B2" s="2" t="s">
        <v>29</v>
      </c>
      <c r="C2" s="2" t="s">
        <v>30</v>
      </c>
      <c r="D2" s="2" t="s">
        <v>31</v>
      </c>
    </row>
    <row r="3" spans="1:4">
      <c r="A3" s="3" t="s">
        <v>198</v>
      </c>
    </row>
    <row r="4" spans="1:4">
      <c r="A4" s="4" t="s">
        <v>618</v>
      </c>
      <c r="B4" s="6" t="n">
        <v>35094050</v>
      </c>
      <c r="C4" s="6" t="n">
        <v>38788893</v>
      </c>
      <c r="D4" s="6" t="n">
        <v>46298758</v>
      </c>
    </row>
    <row r="5" spans="1:4">
      <c r="A5" s="4" t="s">
        <v>553</v>
      </c>
      <c r="B5" s="5" t="n">
        <v>180302</v>
      </c>
      <c r="C5" s="5" t="n">
        <v>253039</v>
      </c>
      <c r="D5" s="5" t="n">
        <v>212516</v>
      </c>
    </row>
    <row r="6" spans="1:4">
      <c r="A6" s="4" t="s">
        <v>34</v>
      </c>
      <c r="B6" s="5" t="n">
        <v>35274352</v>
      </c>
      <c r="C6" s="5" t="n">
        <v>39041932</v>
      </c>
      <c r="D6" s="5" t="n">
        <v>46511274</v>
      </c>
    </row>
    <row r="7" spans="1:4">
      <c r="A7" s="4" t="s">
        <v>106</v>
      </c>
      <c r="B7" s="5" t="n">
        <v>1137831</v>
      </c>
      <c r="C7" s="5" t="n">
        <v>1944176</v>
      </c>
      <c r="D7" s="5" t="n">
        <v>2015437</v>
      </c>
    </row>
    <row r="8" spans="1:4">
      <c r="A8" s="4" t="s">
        <v>619</v>
      </c>
      <c r="B8" s="5" t="n">
        <v>14307</v>
      </c>
      <c r="C8" s="5" t="n">
        <v>19009</v>
      </c>
      <c r="D8" s="5" t="n">
        <v>17061</v>
      </c>
    </row>
    <row r="9" spans="1:4">
      <c r="A9" s="4" t="s">
        <v>108</v>
      </c>
      <c r="B9" s="5" t="n">
        <v>401259</v>
      </c>
      <c r="C9" s="5" t="n">
        <v>910537</v>
      </c>
      <c r="D9" s="5" t="n">
        <v>1093036</v>
      </c>
    </row>
    <row r="10" spans="1:4">
      <c r="A10" s="4" t="s">
        <v>109</v>
      </c>
      <c r="B10" s="5" t="n">
        <v>105340</v>
      </c>
      <c r="C10" s="5" t="n">
        <v>118783</v>
      </c>
      <c r="D10" s="5" t="n">
        <v>728996</v>
      </c>
    </row>
    <row r="11" spans="1:4">
      <c r="A11" s="4" t="s">
        <v>620</v>
      </c>
      <c r="B11" s="5" t="n">
        <v>101256</v>
      </c>
      <c r="C11" s="5" t="n">
        <v>-1667</v>
      </c>
      <c r="D11" s="5" t="n">
        <v>342</v>
      </c>
    </row>
    <row r="12" spans="1:4">
      <c r="A12" s="4" t="s">
        <v>621</v>
      </c>
      <c r="B12" s="4" t="s">
        <v>42</v>
      </c>
      <c r="C12" s="5" t="n">
        <v>331196</v>
      </c>
      <c r="D12" s="5" t="n">
        <v>1028439</v>
      </c>
    </row>
    <row r="13" spans="1:4">
      <c r="A13" s="4" t="s">
        <v>113</v>
      </c>
      <c r="B13" s="4" t="s">
        <v>42</v>
      </c>
      <c r="C13" s="5" t="n">
        <v>11649038</v>
      </c>
      <c r="D13" s="5" t="n">
        <v>2565334</v>
      </c>
    </row>
    <row r="14" spans="1:4">
      <c r="A14" s="4" t="s">
        <v>622</v>
      </c>
      <c r="B14" s="6" t="n">
        <v>1759993</v>
      </c>
      <c r="C14" s="6" t="n">
        <v>14971072</v>
      </c>
      <c r="D14" s="6" t="n">
        <v>74486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3</v>
      </c>
      <c r="B1" s="2" t="s">
        <v>1</v>
      </c>
    </row>
    <row r="2" spans="1:4">
      <c r="B2" s="2" t="s">
        <v>29</v>
      </c>
      <c r="C2" s="2" t="s">
        <v>30</v>
      </c>
      <c r="D2" s="2" t="s">
        <v>31</v>
      </c>
    </row>
    <row r="3" spans="1:4">
      <c r="A3" s="3" t="s">
        <v>202</v>
      </c>
    </row>
    <row r="4" spans="1:4">
      <c r="A4" s="4" t="s">
        <v>624</v>
      </c>
      <c r="B4" s="6" t="n">
        <v>2476506</v>
      </c>
      <c r="C4" s="6" t="n">
        <v>1369524</v>
      </c>
      <c r="D4" s="6" t="n">
        <v>1878963</v>
      </c>
    </row>
    <row r="5" spans="1:4">
      <c r="A5" s="4" t="s">
        <v>625</v>
      </c>
      <c r="B5" s="5" t="n">
        <v>189621</v>
      </c>
      <c r="C5" s="5" t="n">
        <v>280594</v>
      </c>
      <c r="D5" s="5" t="n">
        <v>1888828</v>
      </c>
    </row>
    <row r="6" spans="1:4">
      <c r="A6" s="4" t="s">
        <v>626</v>
      </c>
      <c r="B6" s="6" t="n">
        <v>2666127</v>
      </c>
      <c r="C6" s="6" t="n">
        <v>1650118</v>
      </c>
      <c r="D6" s="6" t="n">
        <v>37677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27</v>
      </c>
      <c r="B1" s="2" t="s">
        <v>1</v>
      </c>
    </row>
    <row r="2" spans="1:4">
      <c r="B2" s="2" t="s">
        <v>29</v>
      </c>
      <c r="C2" s="2" t="s">
        <v>30</v>
      </c>
      <c r="D2" s="2" t="s">
        <v>31</v>
      </c>
    </row>
    <row r="3" spans="1:4">
      <c r="A3" s="3" t="s">
        <v>628</v>
      </c>
    </row>
    <row r="4" spans="1:4">
      <c r="A4" s="4" t="s">
        <v>629</v>
      </c>
      <c r="B4" s="6" t="n">
        <v>847554</v>
      </c>
      <c r="C4" s="6" t="n">
        <v>749173</v>
      </c>
      <c r="D4" s="6" t="n">
        <v>292371</v>
      </c>
    </row>
    <row r="5" spans="1:4">
      <c r="A5" s="4" t="s">
        <v>630</v>
      </c>
      <c r="B5" s="5" t="n">
        <v>1006</v>
      </c>
      <c r="C5" s="5" t="n">
        <v>960</v>
      </c>
      <c r="D5" s="5" t="n">
        <v>982</v>
      </c>
    </row>
    <row r="6" spans="1:4">
      <c r="A6" s="4" t="s">
        <v>631</v>
      </c>
    </row>
    <row r="7" spans="1:4">
      <c r="A7" s="3" t="s">
        <v>628</v>
      </c>
    </row>
    <row r="8" spans="1:4">
      <c r="A8" s="4" t="s">
        <v>629</v>
      </c>
      <c r="B8" s="5" t="n">
        <v>304050</v>
      </c>
      <c r="C8" s="5" t="n">
        <v>216342</v>
      </c>
      <c r="D8" s="5" t="n">
        <v>105000</v>
      </c>
    </row>
    <row r="9" spans="1:4">
      <c r="A9" s="4" t="s">
        <v>630</v>
      </c>
      <c r="B9" s="5" t="n">
        <v>1006</v>
      </c>
      <c r="C9" s="5" t="n">
        <v>960</v>
      </c>
      <c r="D9" s="5" t="n">
        <v>982</v>
      </c>
    </row>
    <row r="10" spans="1:4">
      <c r="A10" s="4" t="s">
        <v>632</v>
      </c>
    </row>
    <row r="11" spans="1:4">
      <c r="A11" s="3" t="s">
        <v>628</v>
      </c>
    </row>
    <row r="12" spans="1:4">
      <c r="A12" s="4" t="s">
        <v>629</v>
      </c>
      <c r="B12" s="5" t="n">
        <v>235854</v>
      </c>
      <c r="C12" s="5" t="n">
        <v>203559</v>
      </c>
      <c r="D12" s="5" t="n">
        <v>62371</v>
      </c>
    </row>
    <row r="13" spans="1:4">
      <c r="A13" s="4" t="s">
        <v>633</v>
      </c>
    </row>
    <row r="14" spans="1:4">
      <c r="A14" s="3" t="s">
        <v>628</v>
      </c>
    </row>
    <row r="15" spans="1:4">
      <c r="A15" s="4" t="s">
        <v>629</v>
      </c>
      <c r="B15" s="5" t="n">
        <v>43950</v>
      </c>
      <c r="C15" s="5" t="n">
        <v>39000</v>
      </c>
      <c r="D15" s="5" t="n">
        <v>20000</v>
      </c>
    </row>
    <row r="16" spans="1:4">
      <c r="A16" s="4" t="s">
        <v>634</v>
      </c>
    </row>
    <row r="17" spans="1:4">
      <c r="A17" s="3" t="s">
        <v>628</v>
      </c>
    </row>
    <row r="18" spans="1:4">
      <c r="A18" s="4" t="s">
        <v>629</v>
      </c>
      <c r="B18" s="5" t="n">
        <v>87900</v>
      </c>
      <c r="C18" s="5" t="n">
        <v>97500</v>
      </c>
      <c r="D18" s="4" t="s">
        <v>42</v>
      </c>
    </row>
    <row r="19" spans="1:4">
      <c r="A19" s="4" t="s">
        <v>635</v>
      </c>
    </row>
    <row r="20" spans="1:4">
      <c r="A20" s="3" t="s">
        <v>628</v>
      </c>
    </row>
    <row r="21" spans="1:4">
      <c r="A21" s="4" t="s">
        <v>629</v>
      </c>
      <c r="B21" s="5" t="n">
        <v>87900</v>
      </c>
      <c r="C21" s="5" t="n">
        <v>97500</v>
      </c>
      <c r="D21" s="4" t="s">
        <v>42</v>
      </c>
    </row>
    <row r="22" spans="1:4">
      <c r="A22" s="4" t="s">
        <v>636</v>
      </c>
    </row>
    <row r="23" spans="1:4">
      <c r="A23" s="3" t="s">
        <v>628</v>
      </c>
    </row>
    <row r="24" spans="1:4">
      <c r="A24" s="4" t="s">
        <v>629</v>
      </c>
      <c r="B24" s="5" t="n">
        <v>43950</v>
      </c>
      <c r="C24" s="4" t="s">
        <v>42</v>
      </c>
      <c r="D24" s="4" t="s">
        <v>42</v>
      </c>
    </row>
    <row r="25" spans="1:4">
      <c r="A25" s="4" t="s">
        <v>637</v>
      </c>
    </row>
    <row r="26" spans="1:4">
      <c r="A26" s="3" t="s">
        <v>628</v>
      </c>
    </row>
    <row r="27" spans="1:4">
      <c r="A27" s="4" t="s">
        <v>629</v>
      </c>
      <c r="B27" s="6" t="n">
        <v>43950</v>
      </c>
      <c r="C27" s="4" t="s">
        <v>42</v>
      </c>
      <c r="D27" s="4" t="s">
        <v>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05:04Z</dcterms:created>
  <dcterms:modified xmlns:dcterms="http://purl.org/dc/terms/" xmlns:xsi="http://www.w3.org/2001/XMLSchema-instance" xsi:type="dcterms:W3CDTF">2018-04-30T17:05:04Z</dcterms:modified>
</cp:coreProperties>
</file>